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Divestiture and Sale of Asset" sheetId="13" state="visible" r:id="rId13"/>
    <sheet xmlns:r="http://schemas.openxmlformats.org/officeDocument/2006/relationships" name="Restructuring" sheetId="14" state="visible" r:id="rId14"/>
    <sheet xmlns:r="http://schemas.openxmlformats.org/officeDocument/2006/relationships" name="Goodwill and Intangible Assets" sheetId="15" state="visible" r:id="rId15"/>
    <sheet xmlns:r="http://schemas.openxmlformats.org/officeDocument/2006/relationships" name="Property, Plant and Equipment" sheetId="16" state="visible" r:id="rId16"/>
    <sheet xmlns:r="http://schemas.openxmlformats.org/officeDocument/2006/relationships" name="Other Liabilities" sheetId="17" state="visible" r:id="rId17"/>
    <sheet xmlns:r="http://schemas.openxmlformats.org/officeDocument/2006/relationships" name="Product Warranties" sheetId="18" state="visible" r:id="rId18"/>
    <sheet xmlns:r="http://schemas.openxmlformats.org/officeDocument/2006/relationships" name="Financing Arrangements" sheetId="19" state="visible" r:id="rId19"/>
    <sheet xmlns:r="http://schemas.openxmlformats.org/officeDocument/2006/relationships" name="Derivative Instrume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Net Income Attributable To IPG " sheetId="26" state="visible" r:id="rId26"/>
    <sheet xmlns:r="http://schemas.openxmlformats.org/officeDocument/2006/relationships" name="Related-Party Transactions" sheetId="27" state="visible" r:id="rId27"/>
    <sheet xmlns:r="http://schemas.openxmlformats.org/officeDocument/2006/relationships" name="Nature of Business and Summar_2" sheetId="28" state="visible" r:id="rId28"/>
    <sheet xmlns:r="http://schemas.openxmlformats.org/officeDocument/2006/relationships" name="Nature of Business and Summar_3" sheetId="29" state="visible" r:id="rId29"/>
    <sheet xmlns:r="http://schemas.openxmlformats.org/officeDocument/2006/relationships" name="Revenue From Contracts With C_2"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Restructuring (Tables)" sheetId="33" state="visible" r:id="rId33"/>
    <sheet xmlns:r="http://schemas.openxmlformats.org/officeDocument/2006/relationships" name="Goodwill and Intangible Assets " sheetId="34" state="visible" r:id="rId34"/>
    <sheet xmlns:r="http://schemas.openxmlformats.org/officeDocument/2006/relationships" name="Property, Plant and Equipment (" sheetId="35" state="visible" r:id="rId35"/>
    <sheet xmlns:r="http://schemas.openxmlformats.org/officeDocument/2006/relationships" name="Other Liabilities (Tables)" sheetId="36" state="visible" r:id="rId36"/>
    <sheet xmlns:r="http://schemas.openxmlformats.org/officeDocument/2006/relationships" name="Product Warranties (Tables)" sheetId="37" state="visible" r:id="rId37"/>
    <sheet xmlns:r="http://schemas.openxmlformats.org/officeDocument/2006/relationships" name="Financing Arrangements (Tables)" sheetId="38" state="visible" r:id="rId38"/>
    <sheet xmlns:r="http://schemas.openxmlformats.org/officeDocument/2006/relationships" name="Derivative Instruments (Tables)" sheetId="39" state="visible" r:id="rId39"/>
    <sheet xmlns:r="http://schemas.openxmlformats.org/officeDocument/2006/relationships" name="Leases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Net Income Attributable To IP_2" sheetId="43" state="visible" r:id="rId43"/>
    <sheet xmlns:r="http://schemas.openxmlformats.org/officeDocument/2006/relationships" name="Nature of Business and Summar_4" sheetId="44" state="visible" r:id="rId44"/>
    <sheet xmlns:r="http://schemas.openxmlformats.org/officeDocument/2006/relationships" name="Nature of Business and Summar_5" sheetId="45" state="visible" r:id="rId45"/>
    <sheet xmlns:r="http://schemas.openxmlformats.org/officeDocument/2006/relationships" name="Nature of Business and Summar_6" sheetId="46" state="visible" r:id="rId46"/>
    <sheet xmlns:r="http://schemas.openxmlformats.org/officeDocument/2006/relationships" name="Nature of Business and Summar_7"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Revenue From Contracts With C_6" sheetId="51" state="visible" r:id="rId51"/>
    <sheet xmlns:r="http://schemas.openxmlformats.org/officeDocument/2006/relationships" name="Revenue From Contracts With C_7" sheetId="52" state="visible" r:id="rId52"/>
    <sheet xmlns:r="http://schemas.openxmlformats.org/officeDocument/2006/relationships" name="Revenue From Contracts With C_8" sheetId="53" state="visible" r:id="rId53"/>
    <sheet xmlns:r="http://schemas.openxmlformats.org/officeDocument/2006/relationships" name="Revenue From Contracts With C_9" sheetId="54" state="visible" r:id="rId54"/>
    <sheet xmlns:r="http://schemas.openxmlformats.org/officeDocument/2006/relationships" name="Fair Value Measurements (Assets" sheetId="55" state="visible" r:id="rId55"/>
    <sheet xmlns:r="http://schemas.openxmlformats.org/officeDocument/2006/relationships" name="Fair Value Measurements (Narrat" sheetId="56" state="visible" r:id="rId56"/>
    <sheet xmlns:r="http://schemas.openxmlformats.org/officeDocument/2006/relationships" name="Fair Value Measurements (Schedu" sheetId="57" state="visible" r:id="rId57"/>
    <sheet xmlns:r="http://schemas.openxmlformats.org/officeDocument/2006/relationships" name="Fair Value Measurements (Fair V" sheetId="58" state="visible" r:id="rId58"/>
    <sheet xmlns:r="http://schemas.openxmlformats.org/officeDocument/2006/relationships" name="Inventories (Components Of Inve" sheetId="59" state="visible" r:id="rId59"/>
    <sheet xmlns:r="http://schemas.openxmlformats.org/officeDocument/2006/relationships" name="Inventories (Narrative) (Detail" sheetId="60" state="visible" r:id="rId60"/>
    <sheet xmlns:r="http://schemas.openxmlformats.org/officeDocument/2006/relationships" name="Divestiture and Sale of Asset (" sheetId="61" state="visible" r:id="rId61"/>
    <sheet xmlns:r="http://schemas.openxmlformats.org/officeDocument/2006/relationships" name="Restructuring (Narrative) (Deta" sheetId="62" state="visible" r:id="rId62"/>
    <sheet xmlns:r="http://schemas.openxmlformats.org/officeDocument/2006/relationships" name="Restructuring (Summary of Restr"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Property, Plant and Equipment_2"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Other Liabilities (Components o" sheetId="71" state="visible" r:id="rId71"/>
    <sheet xmlns:r="http://schemas.openxmlformats.org/officeDocument/2006/relationships" name="Other Liabilities (Other Long-T" sheetId="72" state="visible" r:id="rId72"/>
    <sheet xmlns:r="http://schemas.openxmlformats.org/officeDocument/2006/relationships" name="Product Warranties (Summary of " sheetId="73" state="visible" r:id="rId73"/>
    <sheet xmlns:r="http://schemas.openxmlformats.org/officeDocument/2006/relationships" name="Product Warranties (Narrative) " sheetId="74" state="visible" r:id="rId74"/>
    <sheet xmlns:r="http://schemas.openxmlformats.org/officeDocument/2006/relationships" name="Financing Arrangements (Borrowi" sheetId="75" state="visible" r:id="rId75"/>
    <sheet xmlns:r="http://schemas.openxmlformats.org/officeDocument/2006/relationships" name="Financing Arrangements (Narrati" sheetId="76" state="visible" r:id="rId76"/>
    <sheet xmlns:r="http://schemas.openxmlformats.org/officeDocument/2006/relationships" name="Derivative Instruments (Fair Va" sheetId="77" state="visible" r:id="rId77"/>
    <sheet xmlns:r="http://schemas.openxmlformats.org/officeDocument/2006/relationships" name="Derivative Instruments (Derivat" sheetId="78" state="visible" r:id="rId78"/>
    <sheet xmlns:r="http://schemas.openxmlformats.org/officeDocument/2006/relationships" name="Leases (Narrative) (Details)" sheetId="79" state="visible" r:id="rId79"/>
    <sheet xmlns:r="http://schemas.openxmlformats.org/officeDocument/2006/relationships" name="Leases (Lease Assets and Liabil" sheetId="80" state="visible" r:id="rId80"/>
    <sheet xmlns:r="http://schemas.openxmlformats.org/officeDocument/2006/relationships" name="Leases (Future Minimum Payments" sheetId="81" state="visible" r:id="rId81"/>
    <sheet xmlns:r="http://schemas.openxmlformats.org/officeDocument/2006/relationships" name="Commitments and Contingencies (" sheetId="82" state="visible" r:id="rId82"/>
    <sheet xmlns:r="http://schemas.openxmlformats.org/officeDocument/2006/relationships" name="Stock-Based Compensation (Compo" sheetId="83" state="visible" r:id="rId83"/>
    <sheet xmlns:r="http://schemas.openxmlformats.org/officeDocument/2006/relationships" name="Stock-Based Compensation (Narra" sheetId="84" state="visible" r:id="rId84"/>
    <sheet xmlns:r="http://schemas.openxmlformats.org/officeDocument/2006/relationships" name="Stock-Based Compensation (Weigh" sheetId="85" state="visible" r:id="rId85"/>
    <sheet xmlns:r="http://schemas.openxmlformats.org/officeDocument/2006/relationships" name="Stock-Based Compensation (Summa" sheetId="86" state="visible" r:id="rId86"/>
    <sheet xmlns:r="http://schemas.openxmlformats.org/officeDocument/2006/relationships" name="Stock-Based Compensation (Sum_2" sheetId="87" state="visible" r:id="rId87"/>
    <sheet xmlns:r="http://schemas.openxmlformats.org/officeDocument/2006/relationships" name="Stock-Based Compensation (Sum_3" sheetId="88" state="visible" r:id="rId88"/>
    <sheet xmlns:r="http://schemas.openxmlformats.org/officeDocument/2006/relationships" name="Employee Benefit Plans (Details" sheetId="89" state="visible" r:id="rId89"/>
    <sheet xmlns:r="http://schemas.openxmlformats.org/officeDocument/2006/relationships" name="Income Taxes (Income Before Imp" sheetId="90" state="visible" r:id="rId90"/>
    <sheet xmlns:r="http://schemas.openxmlformats.org/officeDocument/2006/relationships" name="Income Taxes (Provision For Inc" sheetId="91" state="visible" r:id="rId91"/>
    <sheet xmlns:r="http://schemas.openxmlformats.org/officeDocument/2006/relationships" name="Income Taxes (Reconciliation Of" sheetId="92" state="visible" r:id="rId92"/>
    <sheet xmlns:r="http://schemas.openxmlformats.org/officeDocument/2006/relationships" name="Income Taxes (Deferred Tax Asse" sheetId="93" state="visible" r:id="rId93"/>
    <sheet xmlns:r="http://schemas.openxmlformats.org/officeDocument/2006/relationships" name="Income Taxes (Narrative) (Detai" sheetId="94" state="visible" r:id="rId94"/>
    <sheet xmlns:r="http://schemas.openxmlformats.org/officeDocument/2006/relationships" name="Income Taxes (Reconciliation _2" sheetId="95" state="visible" r:id="rId95"/>
    <sheet xmlns:r="http://schemas.openxmlformats.org/officeDocument/2006/relationships" name="Income Taxes (Open Tax Years By" sheetId="96" state="visible" r:id="rId96"/>
    <sheet xmlns:r="http://schemas.openxmlformats.org/officeDocument/2006/relationships" name="Net Income Attributable To IP_3" sheetId="97" state="visible" r:id="rId97"/>
    <sheet xmlns:r="http://schemas.openxmlformats.org/officeDocument/2006/relationships" name="Net Income Attributable To IP_4" sheetId="98" state="visible" r:id="rId98"/>
    <sheet xmlns:r="http://schemas.openxmlformats.org/officeDocument/2006/relationships" name="Net Income Attributable To IP_5" sheetId="99" state="visible" r:id="rId99"/>
    <sheet xmlns:r="http://schemas.openxmlformats.org/officeDocument/2006/relationships" name="Related-Party Transactions (Nar" sheetId="100" state="visible" r:id="rId10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155</t>
        </is>
      </c>
      <c r="C9" s="4" t="inlineStr">
        <is>
          <t xml:space="preserve"> </t>
        </is>
      </c>
      <c r="D9" s="4" t="inlineStr">
        <is>
          <t xml:space="preserve"> </t>
        </is>
      </c>
    </row>
    <row r="10">
      <c r="A10" s="4" t="inlineStr">
        <is>
          <t>Entity Registrant Name</t>
        </is>
      </c>
      <c r="B10" s="4" t="inlineStr">
        <is>
          <t>IPG PHOTONIC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444218</t>
        </is>
      </c>
      <c r="C12" s="4" t="inlineStr">
        <is>
          <t xml:space="preserve"> </t>
        </is>
      </c>
      <c r="D12" s="4" t="inlineStr">
        <is>
          <t xml:space="preserve"> </t>
        </is>
      </c>
    </row>
    <row r="13">
      <c r="A13" s="4" t="inlineStr">
        <is>
          <t>Entity Address, Address Line One</t>
        </is>
      </c>
      <c r="B13" s="4" t="inlineStr">
        <is>
          <t>377 Simarano Drive</t>
        </is>
      </c>
      <c r="C13" s="4" t="inlineStr">
        <is>
          <t xml:space="preserve"> </t>
        </is>
      </c>
      <c r="D13" s="4" t="inlineStr">
        <is>
          <t xml:space="preserve"> </t>
        </is>
      </c>
    </row>
    <row r="14">
      <c r="A14" s="4" t="inlineStr">
        <is>
          <t>Entity Address, City or Town</t>
        </is>
      </c>
      <c r="B14" s="4" t="inlineStr">
        <is>
          <t>Marlborough</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752</t>
        </is>
      </c>
      <c r="C16" s="4" t="inlineStr">
        <is>
          <t xml:space="preserve"> </t>
        </is>
      </c>
      <c r="D16" s="4" t="inlineStr">
        <is>
          <t xml:space="preserve"> </t>
        </is>
      </c>
    </row>
    <row r="17">
      <c r="A17" s="4" t="inlineStr">
        <is>
          <t>City Area Code</t>
        </is>
      </c>
      <c r="B17" s="4" t="inlineStr">
        <is>
          <t>508</t>
        </is>
      </c>
      <c r="C17" s="4" t="inlineStr">
        <is>
          <t xml:space="preserve"> </t>
        </is>
      </c>
      <c r="D17" s="4" t="inlineStr">
        <is>
          <t xml:space="preserve"> </t>
        </is>
      </c>
    </row>
    <row r="18">
      <c r="A18" s="4" t="inlineStr">
        <is>
          <t>Local Phone Number</t>
        </is>
      </c>
      <c r="B18" s="4" t="inlineStr">
        <is>
          <t>373-11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IPG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4</v>
      </c>
    </row>
    <row r="32">
      <c r="A32" s="4" t="inlineStr">
        <is>
          <t>Entity Common Stock, Shares Outstanding</t>
        </is>
      </c>
      <c r="B32" s="4" t="inlineStr">
        <is>
          <t xml:space="preserve"> </t>
        </is>
      </c>
      <c r="C32" s="6" t="n">
        <v>47627143</v>
      </c>
      <c r="D32" s="4" t="inlineStr">
        <is>
          <t xml:space="preserve"> </t>
        </is>
      </c>
    </row>
    <row r="33">
      <c r="A33" s="4" t="inlineStr">
        <is>
          <t>Documents Incorporated by Reference</t>
        </is>
      </c>
      <c r="B33" s="4" t="inlineStr">
        <is>
          <t>Portions of the registrant's Proxy Statement for its 2023 Annual Meeting of Stockholders to be filed pursuant to Regulation 14A within 120 days of the end of the registrant's fiscal year ended December 31, 2022 are incorporated by reference into Part III of this Annual Report on Form 10-K to the extent stated herein.</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Entity Central Index Key</t>
        </is>
      </c>
      <c r="B37" s="4" t="inlineStr">
        <is>
          <t>000111192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Sales are derived from products for different applications: fiber lasers, diode lasers, systems and accessories for materials processing, fiber lasers, amplifiers and diodes for advanced applications, fiber amplifiers and transceivers for communications applications, and fiber lasers, systems and fibers for medical applications. The following tables represent a disaggregation of revenue from contracts with customers for the years ended December 31, 2022, 2021 and 2020: Year Ended December 31, 2022 2021 2020 Sales by Application Materials processing $ 1,291,262 $ 1,325,404 $ 1,082,478 Other applications 138,285 135,456 118,246 Total $ 1,429,547 $ 1,460,860 $ 1,200,724 Sales by Product High Power Continuous Wave ("CW") Lasers $ 613,734 $ 687,406 $ 646,062 Medium Power CW Lasers 77,079 80,501 50,796 Pulsed Lasers 250,677 240,978 158,448 Quasi-Continuous Wave ("QCW") Lasers 50,212 60,668 50,333 Laser and Non-Laser Systems 153,471 126,642 93,727 Other Revenue including Amplifiers, Service, Parts, Accessories and Change in Deferred Revenue 284,374 264,665 201,358 Total $ 1,429,547 $ 1,460,860 $ 1,200,724 Year Ended December 31, 2022 2021 2020 Sales by Geography North America $ 338,713 $ 314,984 $ 246,189 Europe: Germany 85,491 101,738 65,646 Other including Eastern Europe/CIS 294,481 289,136 219,540 Asia: China 479,926 548,348 502,278 Japan 57,865 54,077 53,180 Other 152,373 139,148 103,785 Rest of World 20,698 13,429 10,106 Total $ 1,429,547 $ 1,460,860 $ 1,200,724 Timing of Revenue Recognition Goods and services transferred at a point in time $ 1,377,996 $ 1,402,498 $ 1,144,237 Goods and services transferred over time 51,551 58,362 56,487 Total $ 1,429,547 $ 1,460,860 $ 1,200,724 The Company enters into contracts to sell lasers and spare parts, for which revenue is generally recognized upon shipment or delivery, depending on the terms of the contract. The Company also provides installation services and extended warranties. The Company frequently receives consideration from a customer prior to transferring goods to the customer under the terms of a sales contract. The Company records customer deposits related to these prepayments, which represent a contract liability. The Company also records deferred revenue related to installation services when consideration is received before the services have been performed. The standalone selling price for installation services is determined based on the estimated number of days of service technician time required for installation at standard service rates. The Company recognizes customer deposits and deferred revenue as net sales after control of the goods or services has been transferred to the customer and all revenue recognition criteria are met. The Company bills customers for extended warranties upon entering into the agreement with the customer, resulting in deferred revenue that is recognized over the period of the extended warranty contract. The Company recognizes revenue over time on contracts for the sale of large scale materials processing systems. The timing of customer payments on these contracts generally differs from the timing of revenue recognized. If revenue recognized exceeds customer payments, a contract asset is recorded and if customer payments exceed revenue recognized, a contract liability is recorded. Contract assets are included within prepaid expense and other current assets on the consolidated balance sheets. Contract liabilities are included within accrued expenses and other current liabilities on the consolidated balance sheets. Certain deferred revenues related to extended warranties in excess of one year from the balance sheet date are included within other long-term liabilities and deferred income taxes on the consolidated balance sheets. The following table reflects the changes in the Company's contract assets and liabilities for the years ended December 31, 2022 and 2021: December 31, January 1, December 31, January 1, 2022 2022 Change 2021 2021 Change Contract assets Contract assets $ 8,620 $ 9,345 $ (725) $ 9,345 $ 8,999 $ 346 Contract liabilities Contract liabilities - current 80,068 89,659 (9,591) 89,659 71,246 18,413 Contract liabilities - long-term 3,142 2,691 451 2,691 2,189 502 During the year ended December 31, 2022 and 2021, the Company recognized revenue of $73,325 and $64,364, respectively, that was included in the contract liabilities at the beginning of the period. The Company has elected the practical expedient in ASC 606-10-50-14, whereby the performance obligations for contracts with an original expected duration of one year or less are not disclosed. The following table represents the Company's remaining performance obligations from contracts that are recognized over time as of December 31, 2022: Remaining Performance Obligations 2023 2024 2025 2026 2027 Thereafter Total Revenue expected to be recognized for extended warranty agreements $ 4,155 $ 1,296 $ 960 $ 608 $ 250 $ 28 $ 7,297 Revenue to be earned over time from contracts to sell large scale materials processing systems 26,091 6,345 — — — — 32,436 Total $ 30,246 $ 7,641 $ 960 $ 608 $ 250 $ 28 $ 39,73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Party Transactions (Narrative) (Details) - Aircraft, Leased - USD ($) $ in Thousands</t>
        </is>
      </c>
      <c r="B1" s="2" t="inlineStr">
        <is>
          <t>1 Months Ended</t>
        </is>
      </c>
      <c r="C1" s="2" t="inlineStr">
        <is>
          <t>12 Months Ended</t>
        </is>
      </c>
    </row>
    <row r="2">
      <c r="B2" s="2" t="inlineStr">
        <is>
          <t>Jul. 31, 2017</t>
        </is>
      </c>
      <c r="C2" s="2" t="inlineStr">
        <is>
          <t>Dec. 31, 2022</t>
        </is>
      </c>
      <c r="D2" s="2" t="inlineStr">
        <is>
          <t>Dec. 31, 2021</t>
        </is>
      </c>
      <c r="E2" s="2" t="inlineStr">
        <is>
          <t>Dec. 31, 2020</t>
        </is>
      </c>
    </row>
    <row r="3">
      <c r="A3" s="4" t="inlineStr">
        <is>
          <t>Chief Executive Officer | Air Transportation Equip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ercentage of property under operating lease</t>
        </is>
      </c>
      <c r="B5" s="10" t="n">
        <v>0.25</v>
      </c>
      <c r="C5" s="4" t="inlineStr">
        <is>
          <t xml:space="preserve"> </t>
        </is>
      </c>
      <c r="D5" s="4" t="inlineStr">
        <is>
          <t xml:space="preserve"> </t>
        </is>
      </c>
      <c r="E5" s="4" t="inlineStr">
        <is>
          <t xml:space="preserve"> </t>
        </is>
      </c>
    </row>
    <row r="6">
      <c r="A6" s="4" t="inlineStr">
        <is>
          <t>Related party transaction amount</t>
        </is>
      </c>
      <c r="B6" s="4" t="inlineStr">
        <is>
          <t xml:space="preserve"> </t>
        </is>
      </c>
      <c r="C6" s="7" t="n">
        <v>249</v>
      </c>
      <c r="D6" s="7" t="n">
        <v>924</v>
      </c>
      <c r="E6" s="7" t="n">
        <v>937</v>
      </c>
    </row>
    <row r="7">
      <c r="A7" s="4" t="inlineStr">
        <is>
          <t>Directo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ccounts payable, related parties, current</t>
        </is>
      </c>
      <c r="B9" s="4" t="inlineStr">
        <is>
          <t xml:space="preserve"> </t>
        </is>
      </c>
      <c r="C9" s="4" t="inlineStr">
        <is>
          <t xml:space="preserve"> </t>
        </is>
      </c>
      <c r="D9" s="6" t="n">
        <v>77</v>
      </c>
      <c r="E9" s="4" t="inlineStr">
        <is>
          <t xml:space="preserve"> </t>
        </is>
      </c>
    </row>
    <row r="10">
      <c r="A10" s="4" t="inlineStr">
        <is>
          <t>Director | Air Transportation Equipment</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Accounts payable, related parties, current</t>
        </is>
      </c>
      <c r="B12" s="4" t="inlineStr">
        <is>
          <t xml:space="preserve"> </t>
        </is>
      </c>
      <c r="C12" s="4" t="inlineStr">
        <is>
          <t xml:space="preserve"> </t>
        </is>
      </c>
      <c r="D12" s="7" t="n">
        <v>77</v>
      </c>
      <c r="E12"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consist of cash equivalents, short-term investments, accounts receivable, accounts payable, long-term debt, interest rate swaps and contingent purchase consideration. The valuation techniques used to measure fair value are based upon observable and unobservable inputs. Observable inputs reflect market data obtained from independent sources, while unobservable inputs reflect internal market assumptions. These two types of inputs create the following fair value hierarchy: Level 1, defined as observable inputs such as quoted prices for identical instrument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Company classifies its financial instruments according to the prescribed criteria. The carrying amounts of money market fund deposits, cash equivalent term deposits, accounts receivable, and accounts payable are considered reasonable estimates of their fair market value due to the short maturity of most of these instruments or as a result of the competitive market interest rates, which have been negotiated. The fair value of the Company's bond securities is based upon quoted prices for instruments with identical terms in active markets. The Company's commercial paper securities reported at fair value are based upon model-driven valuations in which all significant inputs are observable or can be derived from or corroborated by observable market data for substantially the full term of the asset or liability, and are therefore classified as Level 2. The following table presents fair value information related to the Company's assets and liabilities measured at amortized cost on the consolidated balance sheets with the exception of the interest rate swap and contingent purchase consideration, which is measured at fair value: Fair Value Measurements at December 31, 2022 Total Level 1 Level 2 Level 3 Assets Cash equivalents: Money market fund deposits $ 195,654 $ 195,654 $ — $ — Commercial paper 94,661 — 94,661 — Term deposits 68,827 — 68,827 — Corporate bonds 1,497 — 1,497 — Short-term investments: Commercial paper 363,991 — 363,991 — Corporate bonds 65,022 — 65,022 — U.S. Treasury and agency obligations 39,611 — 39,611 — Term deposits 10,113 — 10,113 — Other assets: Interest rate swap 198 — 198 — Total assets $ 839,574 $ 195,654 $ 643,920 $ — Liabilities Term debt $ 16,031 $ — $ 16,031 $ — Total liabilities $ 16,031 $ — $ 16,031 $ — Fair Value Measurements at December 31, 2021 Total Level 1 Level 2 Level 3 Assets Cash equivalents: Money market fund deposits and term deposits $ 279,066 $ 279,066 $ — $ — Commercial paper 117,663 — 117,663 — Corporate bonds 11,459 — 11,459 — Municipal bonds 3,220 — 3,220 — Short-term investments: Commercial paper 557,955 — 557,955 — Corporate bonds 215,754 — 215,754 — U.S. Treasury and agency obligations 21,980 — 21,980 — Municipal bonds 4,546 — 4,546 — Term deposit 3,000 — 3,000 — Foreign government bonds 2,015 — 2,015 — Total assets $ 1,216,658 $ 279,066 $ 937,592 $ — Liabilities Term debt $ 34,226 $ — $ 34,226 $ — Contingent purchase consideration 1,371 — — 1,371 Interest rate swaps 242 — 242 — Total liabilities $ 35,839 $ — $ 34,468 $ 1,371 There were no impairments for the investments considered held-to-maturity at December 31, 2022 and December 31, 2021. The following table presents the effective maturity dates of debt investments, which are held-to-maturity: December 31, 2022 December 31, 2021 Book Value Fair Value Book Value Fair Value Investment maturity Less than 1 year $ 479,374 $ 478,737 $ 805,400 $ 805,250 The Company entered into an interest rate swap that is designated as a cash flow hedge associated with a long-term note issued during the second quarter of 2016 that will terminate with the long-term note in May 2023. The fair value at December 31, 2022 for the interest rate swap considered pricing models whose inputs are observable for the securities held by the Company. At December 31, 2022, the Company's long-term note consisted of a variable rate note. The carrying value of the note approximates the estimated fair value of $16,031. At December 31, 2021, the Company's long-term notes consisted of a variable rate note and a fixed rate note. The fair value of the notes were estimated using a discounted cash flow model using observable market interest rates. The fair value of the long-term notes, including the current portion, at December 31, 2021, was $34,226 as compared to the carrying value of $34,157. The long-term notes were reported at amortized cost on the consolidated balance sheets and were classified within Level 2 of the fair value hierarchy. The fair value of contingent consideration at December 31, 2021 was determined using an income approach at the respective business combination date and at the reporting date. The approach is based on significant inputs that are not observable in the market and include key assumptions such as assessing the probability of meeting certain milestones required to earn the contingent consideration. The contingency period ended during 2022. The following table presents information about the Company's movement in Level 3 liability measured at fair value: 2022 2021 Contingent purchase consideration Balance at January 1 $ 1,371 $ 1,963 Cash payments — (466) Change in fair value (1,477) — Foreign exchange adjustment 106 (126) Balance at December 31 $ — $ 1,3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consist of the following: December 31, 2022 2021 Components and raw materials $ 322,506 $ 270,146 Work-in-process 18,911 32,506 Finished goods 167,946 158,095 Total $ 509,363 $ 460,747 The Company recorded inventory provisions and related charges totaling $127,960, $34,285 and $45,375 for the years ended December 31, 2022, 2021 and 2020, respectively. These provisions relate to the recoverability of the value of inventories due to excess quantities and technological changes. These provisions are reported as a reduction to components and raw materials, work-in-process and finished goods. Within the inventory provision and related charges recorded in 2022, $74,055 is related to Russian operations. See Note 1, "Nature of Business and Summary of Significant Accounting Policies", section Evaluation of Russian Operations for further detai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nd Sale of Asset</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vestiture and Sale of Asset</t>
        </is>
      </c>
      <c r="B4" s="4" t="inlineStr">
        <is>
          <t>DIVESTITURE AND SALE OF ASSETDuring the third quarter of 2022, the Company completed the sale of its telecommunications transmission product line for $56,222. The Company recorded a gain on divestiture of $21,918 for the year ended December 31, 2022, which was included in the Company's consolidated statements of income. As part of and just prior to closing, the Company also acquired the remaining non-controlling interests related to the business that was sold for $2,500. During the fourth quarter of 2022, the Company completed the sale of its corporate aircraft for $25,693 and recorded a gain of $9,928 which was included in the Company's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In the fourth quarter of 2022, the Company implemented a restructuring program at its Russian subsidiary and closed its Lebanon branch office. These programs resulted in personnel-related restructuring charges of $9,697 for the year ended December 31, 2022. The Company expects to incur approximately $1,600 of additional personnel-related restructuring charges in 2023. All personnel-related restructuring charges are expected to be paid within 12 months. See Note 1, "Nature of Business and Summary of Significant Accounting Policies", section Evaluation of Russian Operations for further detail . The Lebanon branch office was closed in conjunction with sale of the telecommunications transmission product line detailed in Note 5, "Divestiture and Sale of Asset". There was no restructuring related activity in 2021. The restructuring accrual was included in accrued expenses and other liabilities in the Company's consolidated balance sheets. Activity related to the restructuring accrual was as follows: Restructuring Charges Balance at January 1, 2022 $ — Charges 9,697 Cash payments (4,493) Foreign exchange adjustment (335) Balance at December 31, 2022 $ 4,8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ets forth the changes in the carrying amount of goodwill for the years ended December 31, 2022 and 2021: 2022 2021 Balance at January 1 $ 38,609 $ 41,366 Adjustments to goodwill during the measurement period — (2,205) Goodwill arising from business combinations 1,000 — Goodwill written off related to divestiture (796) — Foreign exchange adjustment (488) (552) Balance at December 31 $ 38,325 $ 38,609 During the first quarter of 2021, the Company finalized the purchase price allocations related to the PiTec acquisition, which resulted in adjustments to goodwill of $2,205. The Company performed the 2022 and 2021 annual impairment test as of October 1, 2022 and 2021, respectively, and no impairments were recorded as a result of the tests. The carrying balance of goodwill at December 31, 2022, and 2021 was net of accumulated impairments of $81,709. During the third quarter of 2020, the Company concluded that declines in revenue and order flow for the Genesis custom systems business caused by pandemic-related decreases in capital spending in the aerospace and transportation industries were a triggering event requiring a goodwill impairment evaluation. The Company performed a quantitative assessment using the discounted cash flow method under the income approach as well as the guideline public company analysis and guideline transaction analysis under the market approach to estimate the fair value of the custom systems business. As a result, the Company recognized a non-cash impairment loss of $44,589, which was equal to the carrying value of goodwill prior to its impairment. The analysis considered internal forecasts of sales, profitability and capital expenditures, as well as valuation multiples of comparable public companies and valuation multiples of transactions of comparable companies. The Company performed the 2020 annual impairment test as of October 1, 2020, and no additional impairments were recorded as a result of this test. The carrying value of goodwill at December 31, 2020 was net of accumulated impairments of $81,709. Intangible assets, subject to amortization, consisted of the following: December 31, 2022 December 31, 2021 Gross Carrying Amount Accumulated Amortization Net Carrying Amount Weighted- Average Lives Gross Carrying Amount Accumulated Amortization Net Carrying Amount Weighted- Average Lives Customer relationships $ 48,155 $ (21,734) $ 26,421 11 years $ 59,729 $ (23,556) $ 36,173 10 years Technology, trademark and trade name 30,360 (23,189) 7,171 7 years 40,536 (26,269) 14,267 7 years Production know-how 9,109 (8,818) 291 7 years 10,384 (8,723) 1,661 7 years Patents 8,034 (7,797) 237 8 years 8,036 (7,459) 577 8 years Total $ 95,658 $ (61,538) $ 34,120 $ 118,685 $ (66,007) $ 52,678 Amortization expense for the years ended December 31, 2022, 2021 and 2020 was $10,454, $12,427 and $11,974, respectively. The estimated future amortization expense for intangibles as of December 31, 2022 is as follows: 2023 2024 2025 2026 2027 Thereafter Total $ 7,894 $ 5,553 $ 4,976 $ 4,216 $ 4,003 $ 7,478 $ 34,1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December 31, 2022 2021 Land $ 52,618 $ 51,249 Buildings 434,698 433,960 Machinery and equipment 424,197 513,054 Office furniture and fixtures 73,636 77,675 Construction-in-progress 103,655 106,682 Total property, plant and equipment 1,088,804 1,182,620 Accumulated depreciation (508,243) (547,318) Total property, plant and equipment — net $ 580,561 $ 635,302 The Company recorded depreciation expense of $76,063, $78,563 and $78,414 for the years ended December 31, 2022, 2021 and 2020, respectively. Long-lived assets include property, plant and equipment, related deposits on such assets and demonstration equipment. The geographic locations of the Company's long-lived assets, net, based on physical location of the assets, as of December 31, 2022 and 2021 are as follows: December 31, 2022 2021 United States $ 388,111 $ 390,255 Germany 111,726 89,017 Russia — 70,088 Belarus 39,380 46,104 China 5,406 6,997 Other 45,641 47,004 Total $ 590,264 $ 649,465 During the fourth quarter of 2022, the Company recorded an impairment charge for long-lived assets in Russia. See Note 1, "Nature of Business and Summary of Significant Accounting Policies", section Evaluation of Russian Operations for further deta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Liabilities</t>
        </is>
      </c>
      <c r="B4" s="4" t="inlineStr">
        <is>
          <t xml:space="preserve">OTHER LIABILITIES Accrued expenses and other liabilities consist of the following: December 31, 2022 2021 Contract liabilities $ 80,068 $ 89,659 Accrued compensation 78,251 94,857 Current portion of accrued warranty 28,504 26,204 Short-term lease liabilities 5,234 5,454 Other 10,707 14,652 Total $ 202,764 $ 230,826 Other long-term liabilities and deferred income taxes consist of the following: December 31, 2022 2021 Accrued warranty $ 24,358 $ 23,660 Long-term lease liabilities 16,787 18,521 Transition tax related to 2017 U.S. tax reform act 19,874 26,027 Unrealized tax benefits 15,841 19,209 Deferred income taxes 1,469 1,632 Other 4,945 4,806 Total $ 83,274 $ 93,8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Dec. 31, 2022</t>
        </is>
      </c>
    </row>
    <row r="3">
      <c r="A3" s="3" t="inlineStr">
        <is>
          <t>Product Warranties Disclosures [Abstract]</t>
        </is>
      </c>
      <c r="B3" s="4" t="inlineStr">
        <is>
          <t xml:space="preserve"> </t>
        </is>
      </c>
    </row>
    <row r="4">
      <c r="A4" s="4" t="inlineStr">
        <is>
          <t>Product Warranties</t>
        </is>
      </c>
      <c r="B4" s="4" t="inlineStr">
        <is>
          <t>PRODUCT WARRANTIES Activity related to the warranty accrual was as follows: 2022 2021 2020 Balance at January 1 $ 49,864 $ 45,669 $ 48,866 Provision for warranty accrual 22,565 33,289 24,555 Warranty claims (17,829) (26,568) (30,002) Foreign currency translation (1,738) (2,526) 2,250 Balance at December 31 $ 52,862 $ 49,864 $ 45,669 Accrued warranty reported in the accompanying consolidated financial statements as of December 31, 2022 and December 31, 2021 consists of $28,504 and $26,204 in accrued expenses and other liabilities and $24,358 and $23,660 in other long-term liabilities and deferred income tax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2</t>
        </is>
      </c>
    </row>
    <row r="3">
      <c r="A3" s="3" t="inlineStr">
        <is>
          <t>Debt Disclosure [Abstract]</t>
        </is>
      </c>
      <c r="B3" s="4" t="inlineStr">
        <is>
          <t xml:space="preserve"> </t>
        </is>
      </c>
    </row>
    <row r="4">
      <c r="A4" s="4" t="inlineStr">
        <is>
          <t>Financing Arrangements</t>
        </is>
      </c>
      <c r="B4" s="4" t="inlineStr">
        <is>
          <t>FINANCING ARRANGEMENTS The Company's borrowings under existing financing arrangements consist of the following: December 31, 2022 2021 Total debt $ 16,031 $ 34,157 Less: current portion (16,031) (18,126) Long-term debt, net of current portion $ — $ 16,031 Term Debt: Long-Term Notes — At December 31, 2022, the Company has an unsecured long-term note with an outstanding principal balance of $16,031, all of which is current. The interest on this unsecured long-term note is variable at 1.20% above LIBOR and is fixed using an interest rate swap at 2.85% per annum. The unsecured long-term note matures in May 2023, at which time the outstanding principal balance will be $15,438. The Company had another long-term note that was secured by its corporate aircraft, which matured and was paid in July 2022, at which time the outstanding principal balance was $15,375. The future principal payments in 2023 for the Company’s Note are $16,031 as of December 31, 2022. Revolving Line of Credit Facilities: U.S. Line of Credit — The Company maintains an unsecured revolving line of credit with a principal amount of $75,000, expiring in April 2025. The line of credit bears interest at a variable rate of the Bloomberg Short-term Bank Yield Index ("BSBY") plus 0.80% to 1.20% depending on the Company's financial performance. Part of this credit facility is available to the Company's foreign subsidiaries including those in India, China, Japan and Brazil based on management discretion. At December 31, 2022, there were no outstanding drawings, however, there were $2,396 of guarantees issued against the line which reduced the total availability. At December 31, 2022, the remaining availability under this line was $72,604. The Company is required to meet certain financial covenants associated with its U.S. revolving line of credit and long-term debt facility. These covenants, tested quarterly, include an interest coverage ratio and a funded debt to earnings before interest, taxes, depreciation and amortization ("EBITDA") ratio. The interest coverage covenant requires that the Company maintains a trailing twelve-month ratio of EBITDA to interest on all obligations that is at least 3.0:1.0. The funded debt to EBITDA covenant requires that the sum of all indebtedness for borrowed money on a consolidated basis be less than three times its trailing twelve months EBITDA. Funded debt is decreased by its cash and available marketable securities not classified as long-term investments in the U.S. in excess of $50,000 up to a maximum of $500,000. Euro Line of Credit — The Company maintains an unsecured revolving line of credit with a principal amount of €50,000 ($53,493 at December 31, 2022), expiring in July 2023. The line of credit bears interest at various rates based upon the type of loan. This credit facility is available to the Company's foreign subsidiaries including those in Germany, China and Italy based on management discretion. At December 31, 2022, there were no drawings, however, there were $1,737 of guarantees issued against the line which reduced the total availability. At December 31, 2022, the remaining availability under this line was $51,756. Other European Facilities — The Company maintains one Euro credit line in Italy with an available principal of €1,500 ($1,605 as of December 31, 2022), with no expiration date, which bear interest at market rates that reset at the beginning of each quarter. At December 31, 2022, there were no outstanding drawings and the aggregate remaining availability under this line was $1,605. This facility is collateralized by a common pool of the assets of the Company's Italian subsidi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s only outstanding derivative financial instrument is an interest rate swap that is classified as a cash flow hedge of its variable rate debt. The fair value amounts in the consolidated balance sheets were: December 31, 2022 2021 Notional amounts (1) $ 16,031 $ 17,219 Fair values: Other assets 198 — Deferred income taxes and other long-term liabilities — 242 (1) Notional amounts represent the gross contract/notional amount of the derivative outstanding. The derivative gains and losses in the consolidated financial statements related to the Company's current and previous interest rate swap contracts were as follows: Year Ended December 31, 2022 2021 2020 Effective portion recognized in other comprehensive income (loss), pre-tax: Interest rate swap $ 440 $ 361 $ (6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certain warehouses, office spaces, land, vehicles and equipment under operating lease agreements. The remaining terms of these leases range from less than 1 year to 42 years. The operating lease expense for the years ended December 31, 2022, 2021 and 2020, totaled $8,112, $7,975 and $7,797, respectively. The cash paid for amounts included in the measurement of lease liabilities included in the operating cash flows from operating leases was $7,192, $6,854 and $6,634 for the years ended December 31, 2022, 2021 and 2020, respectively. The Company does not have any finance lease arrangements. The Company's operating lease assets and lease liabilities consist of the following as of December 31, 2022 and 2021: Year Ended December 31, Account Classification 2022 2021 Right-of-use assets Other assets $ 15,564 $ 21,688 Short-term lease liabilities Accrued expenses and other liabilities 5,234 5,454 Long-term lease liabilities Other long-term liabilities and deferred income taxes 16,787 18,521 Total lease liabilities $ 22,021 $ 23,975 The table below presents the maturities of operating lease liabilities as of December 31, 2022: 2023 $ 6,019 2024 4,580 2025 3,817 2026 2,751 2027 1,857 Thereafter 6,350 Total future minimum lease payments 25,374 Less: imputed interest (3,353) Present value of lease liabilities $ 22,021 Other information relevant to the Company's operating leases consist of the following as of December 31, 2022 and 2021: Year Ended December 31, 2022 2021 Weighted-average remaining lease term 7.35 years 7.75 years Weighted-average discount rate 4.33 % 4.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 The Company has entered into employment agreements with certain members of senior management. The terms of these agreements are up to three years and include non-competition, non-solicitation and nondisclosure provisions, as well as provisions for defined severance for terminations of employment under certain conditions and a change of control of the Company. The Company also maintains a severance plan for certain of its senior management providing for defined severance for terminations of employment under certain conditions and a change of control of the Company. Contractual Obligations — The Company has entered into various purchase obligations that include agreements for construction of buildings, raw materials and equipment. Obligations under these agreements were $25,070 and $19,880 as of December 31, 2022 and 2021, respectively, and the obligations related to raw materials and equipment are generally expected to be fulfilled within one year. Legal proceedings — From time to time, the Company may be involved in legal disputes and other proceedings in the ordinary course of its business. These matters may include allegations of infringement of intellectual property, commercial disputes and employment matters. As of December 31, 2022 and through the date of the Company's subsequent review period of February 27, 2023, the Company is aware of no ongoing legal proceedings that management estimates could have a material effect on the Company's Consolidated Financial Statements. The Company has submitted a limited number of voluntary self-disclosures regarding compliance with export control laws and regulations to the Bureau of Industry and Security of the U.S. Department of Commerce ("BIS"). In October 2021, the U.S. Department of Justice advised us it was conducting an investigation into certain shipments of equipment. We believe the DOJ's investigation has concluded however BIS continues its investigation regarding our export practices. At this time, the Company is not able to conclude whether it is probable that BIS will assert a claim or assessment against the Company. Nor can the Company estimate expenses that the Company may incur as a result of the inves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based compensation including employee stock purchase plan is included in the following financial statement captions: Year Ended December 31, 2022 2021 2020 Cost of sales $ 11,741 $ 11,245 $ 10,392 Sales and marketing 4,889 4,320 4,395 Research and development 7,585 9,533 9,122 General and administrative 14,120 12,883 11,749 Total stock-based compensation 38,335 37,981 35,658 Tax effect of stock-based compensation (8,261) (8,071) (7,498) Net stock-based compensation $ 30,074 $ 29,910 $ 28,160 Incentive Plans — In February 2006, the Company's board of directors adopted the 2006 Incentive Compensation Plan (as amended and restated from time to time, the "2006 Plan"), which provides for the issuance of stock options, PSUs, RSUs, other equity-based awards and cash awards to the Company's directors, employees, consultants and advisors. In June 2006, the Company's board of directors adopted the Non-Employee Directors Stock Plan (the "Directors Plan") for non-employee directors, which was subsequently merged into the 2006 Plan. A total of 10,363,465 shares are reserved under the 2006 Plan. At December 31, 2022, 2,324,889 shares of the Company's stock were available for future grant under the 2006 Plan. The Company may grant stock options only at an exercise price equal to or greater than the fair market value of its common stock on the date of grant. Equity awards generally vest over periods of one The Company granted certain RSUs and PSUs to executive officers and other senior managers. The RSUs provide for time-based vesting of a fixed number of shares over three years. The PSUs provide the holder with the right to receive one share of the Company's common stock after the applicable award vesting period, generally three years. The final number of shares, if any, delivered upon vesting of PSUs are determined over the relevant performance period. The Company has granted two types of PSUs. In the case of TSR PSUs, performance is measured by the Company's total shareholder return over the performance period compared to the S&amp;P 1500 Composite / Electronic Equipment Instruments &amp; Components Index. In the case of all other PSUs, performance is measured against internal financial metrics established by the Company's board of directors. The final number of shares to be delivered under the PSUs range from 0% to 200% of the target award amount. There were no stock options granted for the years ended December 31, 2022 and 2021. The following table summarizes the option activity for the year ended December 31, 2022: Number of Options Weighted-Average Exercise Price Weighted-Average Remaining Contractual Life Aggregate Intrinsic Value Outstanding — January 1, 2022 1,039,372 $ 134.56 Granted — — Exercised (84,060) 65.52 Forfeited (73,425) 170.17 Outstanding — December 31, 2022 881,887 $ 138.16 3.98 years $ 5,432 Unvested — December 31, 2022 58,907 $ 154.74 6.14 years $ — Exercisable — December 31, 2022 822,980 $ 136.98 3.83 years $ 5,432 The intrinsic value of the options exercised during the years ended December 31, 2022, 2021 and 2020, was $6,069, $28,353 and $52,868, respectively. The total compensation cost related to non-vested option awards not yet recorded at December 31, 2022 was $529 which is expected to be recognized over a weighted-average of 0.3 year. Cash received from option exercises during the year ended December 31, 2022 was $5,507. Tax benefit received from option exercises during the year ended December 31, 2022 was $1,526. The following table summarizes the RSUs activity for the year ended December 31, 2022: Number of Shares Weighted-Average Grant-Date Fair Value Outstanding — January 1, 2022 334,107 $ 185.37 Granted 273,711 131.32 Vested (123,809) 183.98 Canceled (61,273) 159.49 Outstanding — December 31, 2022 422,736 $ 154.22 The fair value of each restricted stock unit is the market price of Company stock on the date of grant. The weighted average grant date fair value of restricted stock units granted during the years ended December 31, 2022, 2021 and 2020 was $131.32, $229.13 and $145.10, respectively. The intrinsic value of the RSUs that vested during the years ended December 31, 2022, 2021 and 2020, was $14,750, $26,036 and $22,252, respectively. The total compensation cost related to non-vested RSU awards not yet recorded at December 31, 2022 was $43,351 which is expected to be recognized over a weighted-average of 2.1 years. The aggregate fair value of awards vested during the years ended December 31, 2022, 2021 and 2020 was $22,779, $18,042, $19,535, respectively. The fair value of TSR PSUs was determined using the Monte Carlo simulation model incorporating the following assumptions: 2021 2020 Performance term (years) 3.0 3.0 Volatility 29% - 51% 19% - 44% Risk-free rate of return 0.23% - 0.26% 1.39% Dividend yield —% —% Fair value per share $248.49 - $165.15 $169.28 The following table summarizes TSR PSUs activity for the year ended December 31, 2022: Number of Shares Weighted-Average Grant-Date Fair Value Outstanding — January 1, 2022 66,584 $ 195.15 Granted — — Vested — — Canceled (27,494) 200.95 Outstanding — December 31, 2022 39,090 $ 195.82 For the years ended December 31, 2021 and 2020, the weighted average grant date fair value for new grants was $236.11 and $170.42, respectively. TSR PSUs are included at 100% of target goal. The TSR PSUs granted in 2019 and 2018 did not achieve the performance target upon vesting in 2022 and 2021, respectively, thus no shares became eligible to vest. The Company did not grant TSR PSUs in 2022. The intrinsic value of the TSR PSUs vested during the years ended December 31, 2022, 2021 and 2020 was nil, nil, $6,211. The aggregate fair value of awards vested during the years ended December 31, 2022, 2021 and 2020 was nil, nil, and $5,159, respectively. The total compensation cost related to non-vested awards not yet recorded at December 31, 2022 was $1,734 which is expected to be recognized over a weighted average of 1.2 years. The following table summarizes financial metric-based PSUs activity for the year ended December 31, 2022: Number of Shares Weighted-Average Grant-Date Fair Value Outstanding — January 1, 2022 40,580 $ 179.60 Granted 62,138 136.64 Vested — — Canceled (5,166) 153.83 Outstanding — December 31, 2022 97,552 $ 153.56 For the years ended December 31, 2022 and 2021, the weighted average grant date fair value for new grants was $136.64 and $228.62. The financial metric-based PSUs are included at 80% to 100% of target goals. The total compensation cost related to non-vested awards not yet recorded at December 31, 2022 was $7,455, which is expected to be recognized over a weighted average period of 2.0 years. The Company has an employee stock purchase plan ("ESPP") offered to its U.S. and German employees. The plan allows employees who participate to purchase shares of common stock through payroll deductions at a 15% discount to the lower of the stock price on the first day or the last day of the six-month purchase period. Payroll deductions may not exceed 10% of the employee's compensation and are subject to other limitations. The assumptions used in the Black-Scholes model for the calculation of the ESPP fair values were as follows: 2022 2021 Performance term (year) 0.5 0.5 Volatility 41% - 52% 33% - 42% Risk-free rate of return 0.19% - 2.52% 0.09% - 0.05% Dividend yield 0.10% 0.10% Fair value per share $45.91 - $26.68 $53.09 - $56.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2</t>
        </is>
      </c>
    </row>
    <row r="3">
      <c r="A3" s="3" t="inlineStr">
        <is>
          <t>Compensation Related Costs [Abstract]</t>
        </is>
      </c>
      <c r="B3" s="4" t="inlineStr">
        <is>
          <t xml:space="preserve"> </t>
        </is>
      </c>
    </row>
    <row r="4">
      <c r="A4" s="4" t="inlineStr">
        <is>
          <t>Employee Benefit Plans</t>
        </is>
      </c>
      <c r="B4" s="4" t="inlineStr">
        <is>
          <t>EMPLOYEE BENEFIT PLANSThe Company maintains a defined contribution retirement plan offered to all of its U.S. employees, as well as plans at certain foreign and domestic subsidiaries. The Company makes matching contributions to each plan, which amounted to approximately $6,344, $6,081 and $6,253, respectively, for the years ended December 31, 2022,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the impact of income taxes for the years ended December 31 consisted of the following: 2022 2021 2020 U.S. $ 135,041 $ 103,980 $ 5,490 Foreign 48,310 262,501 200,202 Total $ 183,351 $ 366,481 $ 205,692 The Company's provision for income taxes for the years ended December 31 consisted of the following: 2022 2021 2020 Current: Federal $ 39,435 $ 13,842 $ 3,871 State 3,697 273 688 Foreign 57,032 81,385 53,608 Total current 100,164 95,500 58,167 Deferred: Federal (25,979) (179) (10,300) State (2,121) 844 (1,594) Foreign 525 (7,550) (919) Total deferred (27,575) (6,885) (12,813) Provision for income taxes $ 72,589 $ 88,615 $ 45,354 A reconciliation of income tax expense at the U.S. federal statutory income tax rate to the recorded tax provision for the years ended December 31, were as follows: 2022 2021 2020 Tax at statutory rate $ 38,504 $ 76,955 $ 43,201 Non-U.S. rate differential — net 21,352 18,710 10,968 State income taxes — net 4,904 2,050 697 Stock-based compensation - tax detriment (benefit) 2,736 (5,440) (9,664) Foreign derived intangible income benefit ("FDII") (14,576) (4,704) — Withholding tax on intercompany dividend 1,005 2,883 2,193 Federal and state tax credits (5,238) (7,482) (6,762) Foreign investment tax credit (9,559) (324) (3,228) Change in reserves, including interest and penalties (3,355) 6,041 3,878 Change in valuation allowance 36,993 1,681 2,019 Other — net (177) (1,755) 2,052 Provision for income taxes $ 72,589 $ 88,615 $ 45,354 The tax effects of temporary differences that give rise to significant portions of the deferred tax assets and deferred tax liabilities at December 31, were as follows: 2022 2021 Property, plant and equipment $ 6,275 $ (12,117) Intangible assets 27,044 6,930 Inventory provisions 43,628 25,368 Allowances and accrued liabilities 2,584 5,101 Withholding tax on intercompany dividend (1,461) (1,098) Other tax credits 18,554 17,013 Deferred compensation 27,114 17,365 Net operating loss carryforwards 7,410 11,544 Valuation allowance (57,465) (23,977) Net deferred tax assets $ 73,683 $ 46,129 The Company has recorded $1,461 and $1,098 as a deferred tax liability on December 31, 2022 and 2021, respectively, for certain withholding and dividend taxes related to possible future distributions from subsidiaries to their respective parent companies. With regard to future repatriation of undistributed earnings of other non-U.S. subsidiaries, the Company continues to consider these earnings to be indefinitely reinvested to the extent the cash balance in each subsidiary is less than current needs for operations and expansion. At December 31, 2022 and 2021 , the cumulative undistributed earnings in non-U.S. subsidiaries were approximately $967,674 and $949,142 , respectively. In determining the Company’s 2022 and 2021 tax provisions, the Company calculated the deferred tax assets and liabilities for each separate tax entity. The Company then considered a number of factors including the positive and negative evidence regarding the realization of deferred tax assets to determine whether a valuation allowance should be recognized with respect to the deferred tax assets. As of December 31, 2022 and 2021, the Company had state tax credit carryforwards (net of federal tax benefit) of $18,398 and $16,836, respectively. The state tax credit carryforwards begin expiring in 2022. The Company has determined that it is not more likely than not that some of the state credits will be used before the expiration date and recorded a valuation allowance of $15,690 and $13,884 as of December 31, 2022 and 2021, respectively. The Company has tax loss carryforwards in foreign jurisdictions totaling $22,134 and $38,070 as of December 31, 2022 and 2021, respectively. The Company does not believe it is more likely than not that most of the loss carryforwards can be used and has provided a valuation allowance against the tax benefit of the losses in foreign jurisdictions of $5,942 and $10,093 at December 31, 2022 and 2021, respectively. The decrease in the carryforward losses and related valuation allowance is primarily related to the sale or dissolution of entities that had losses rather than the use of those losses against current taxes. In addition, during the year ended December 31, 2022, the Company recorded a valuation allowance of $35,833 primarily related to deferred tax assets in its Russian subsidiary as it does not believe it is more likely than not that the entities will have future profits sufficient to get the benefit of those deferred assets. The Company's acquisition of Menara Networks, Inc. in 2016 included net operating loss carryforwards of $22,242. As of December 31, 2022 and 2021, the Company had $1,844 and $3,106 of these net operating loss carryforwards remaining, respectively. No valuation allowance has been provided for these carryforwards as the Company expects to be able to fully utilize them to offset future income. The Company provides reserves for potential payments of tax to various tax authorities related to uncertain tax positions and other issues. Reserves recorded are based on a determination of whether and how much of a tax benefit taken by the Company in the Company's tax filings or positions is "more likely than not" to be realized following resolution of any potential contingencies present related to the tax benefit, assuming that the matter in question will be raised by the tax authorities. The following is a tabular reconciliation of the total amounts of unrecognized tax benefits: 2022 2021 2020 Balance at January 1 $ 19,209 $ 14,706 $ 11,416 Change in prior period positions (3,921) (1,969) (427) Additions for tax positions in current period 735 6,400 4,000 Foreign exchange adjustments (182) 72 (283) Balance at December 31 $ 15,841 $ 19,209 $ 14,706 The liability for uncertain tax benefits is included in other long-term liabilities and deferred income taxes at December 31, 2022 and 2021. Substantially all of the liability for uncertain tax benefits related to various federal, state and foreign income tax matters, would benefit the Company's effective tax rate, if recognized. Estimated penalties and interest related to the underpayment of income taxes were a net benefit of $168 and $359 for the years ended December 31, 2022 and 2021, respectively, and are included within the provision for income taxes. Total accrued penalties and interest related to the underpayment of income taxes were $1,476 and $1,641 at December 31, 2022 and 2021, respectively. The Company's uncertain tax positions are related to tax years that remain subject to examination by the relevant taxing authorities. The Company is currently under a tax audit in the U.S. for the years 2017 to 2020. Open tax years by major jurisdictions are: United States 2017 - 2022 Germany 2021 - 2022 Russia 2018 -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Income Attributable To IPG Photonics Corporation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Attributable To IPG Photonics Corporation Per Share</t>
        </is>
      </c>
      <c r="B4" s="4" t="inlineStr">
        <is>
          <t>NET INCOME ATTRIBUTABLE TO IPG PHOTONICS CORPORATION PER SHARE The following table sets forth the computation of diluted net income attributable to IPG Photonics Corporation per share: Year Ended December 31, 2022 2021 2020 Net income attributable to IPG Photonics Corporation common stockholders $ 109,909 $ 278,416 $ 159,572 Basic weighted average common shares 50,761,096 53,409,673 53,185,733 Dilutive effect of common stock equivalents 163,646 520,554 599,145 Diluted weighted average common shares 50,924,742 53,930,227 53,784,878 Basic net income attributable to IPG Photonics Corporation per common share $ 2.17 $ 5.21 $ 3.00 Diluted net income attributable to IPG Photonics Corporation per common share $ 2.16 $ 5.16 $ 2.97 The computation of diluted weighted average common shares excludes certain common stock equivalents, including non-qualified stock options, PSUs, RSUs and the employee stock purchase plan because the effect of including them would be anti-dilutive. The weighted average anti-dilutive shares outstanding for the years ended December 31, 2022, 2021 and 2020, respectively, were as follows: Year Ended December 31, 2022 2021 2020 Non-qualified stock options 594,290 216,190 536,481 Restricted stock units 344,810 103,998 29,078 Performance stock units 81,348 25,451 — Total weighed average anti-dilutive shares outstanding 1,020,448 345,639 565,559 On August 2, 2022 and February 15, 2022, the Company announced that its Board of Directors has authorized the purchases of up to $300,000 and $200,000 of IPG common stock, respectively. The authorizations are in addition to the Company's previously authorized stock repurchase programs. Share repurchases may be made periodically in open-market transactions, and are subject to market conditions, legal requirements and other factors. The share repurchase program authorization does not obligate the Company to repurchase any dollar amount or number of its shares, and repurchases may be commenced or suspended from time to time without prior notice. On May 5, 2020, the Company announced that its Board of Directors authorized the purchase of up to $200,000 of IPG common stock. This authorization is separate from, and in addition to, the Company's $125,000 stock repurchase program authorized in February 2019. For the years ended December 31, 2022, 2021 and 2020, respectively, the Company repurchased 5,101,434 shares, 743,969 shares, and 301,660 shares of its common stock with an average price of $97.89, $181.28 and $125.58 per share in the open market, respectively. The May 2020 authorization and February 2022 authorization to repurchase common stock were completed in 2022. As of December 31, 2022 the remaining amount authorized under the August 2022 was up to $112,153. The impact on the reduction of weighted average shares for years ended December 31, 2022, 2021 and 2020 was 2,393,478 shares, 244,451 shares and 201,953 share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Dr. Valentin P. Gapontsev, the late Chairman and former CEO of the Company, leased the annual right to use 25% of the Company's corporate aircraft under a lease signed in July 2017. The lease terminated in April 2022. The Company invoiced Dr. Gapontsev's estate or himself $249, $924 and $937 in 2022, 2021, and 2020, respectively, under the aircraft lease. There was $77 due at December 31, 2021. Dr. Gapontsev and his estate directly paid an unrelated flight management firm for the operating costs of his private use including pilot fees, fuel and other costs. Natalia Pavlova, a director, and Angelo Lopresti, an executive officer, are executors of the estate of Dr. Gapontsev.</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 The accompanying financial statements include the accounts of the Company and its majority-owned subsidiaries. All intercompany accounts and transactions have been eliminated.</t>
        </is>
      </c>
    </row>
    <row r="5">
      <c r="A5" s="4" t="inlineStr">
        <is>
          <t>Use of Estimates</t>
        </is>
      </c>
      <c r="B5"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Actual results could differ from those estimates.</t>
        </is>
      </c>
    </row>
    <row r="6">
      <c r="A6" s="4" t="inlineStr">
        <is>
          <t>Foreign Currency</t>
        </is>
      </c>
      <c r="B6" s="4" t="inlineStr">
        <is>
          <t>Foreign Currency — The financial information for entities outside the United States is measured using local currencies as the functional currency. Assets and liabilities are translated into U.S. dollars at the exchange rate in effect on the respective balance sheet dates. Income and expenses are translated into U.S. dollars based on the average rate of exchange for the corresponding period. Exchange rate differences resulting from translation adjustments are accounted for directly as a component of accumulated other comprehensive (loss) income.</t>
        </is>
      </c>
    </row>
    <row r="7">
      <c r="A7" s="4" t="inlineStr">
        <is>
          <t>Cash and Cash Equivalents and Short-Term and Long-term Investments</t>
        </is>
      </c>
      <c r="B7" s="4" t="inlineStr">
        <is>
          <t>Cash and Cash Equivalents and Short-Term Investments — Cash and cash equivalents consist primarily of highly liquid investments, such as money market fund deposits and term deposits, commercial paper, and corporate bonds with maturities of three months or less at the date of purchase with insignificant interest rate risk. Short-term investments consist of liquid investments including commercial paper, corporate bonds, U.S. government and government agency notes, and term deposits with original maturities of greater than three months but less than one year with insignificant interest rate risks. Short-term investments are held-to-maturity and accounted for at amortized cost.</t>
        </is>
      </c>
    </row>
    <row r="8">
      <c r="A8" s="4" t="inlineStr">
        <is>
          <t>Accounts Receivable and Allowance for Doubtful Accounts</t>
        </is>
      </c>
      <c r="B8" s="4" t="inlineStr">
        <is>
          <t>Accounts Receivable and Allowance for Doubtful Accounts — Accounts receivable include $12,977 and $39,720 of bank acceptance drafts at December 31, 2022 and 2021, respectively. Bank acceptance drafts are bank guarantees of payment on specified dates. The weighted average maturity of these bank acceptance drafts is approximately 131 days. The Company maintains an allowance for doubtful accounts to provide for the estimated amount of accounts receivable that will not be collected. The allowance is based upon an estimate of expected credit losses over the life of outstanding receivables. The estimate involves an assessment of customer creditworthiness, historical payment experience, an assumption of future expected credit losses, and the age of outstanding receivables.</t>
        </is>
      </c>
    </row>
    <row r="9">
      <c r="A9" s="4" t="inlineStr">
        <is>
          <t>Inventories</t>
        </is>
      </c>
      <c r="B9" s="4" t="inlineStr">
        <is>
          <t>Inventories — Inventories are stated at the lower of cost and net realizable value on a first-in, first-out basis. Inventories include parts and components that may be specialized in nature and subject to obsolescence. The Company periodically reviews the quantities and carrying values of inventories to assess whether the inventories are recoverable. The costs associated with provisions for excess quantities, technological obsolescence, or component rejections are charged to cost of sales as incurred.</t>
        </is>
      </c>
    </row>
    <row r="10">
      <c r="A10" s="4" t="inlineStr">
        <is>
          <t>Goodwill</t>
        </is>
      </c>
      <c r="B10" s="4" t="inlineStr">
        <is>
          <t>Goodwill — Goodwill is the amount by which the cost of the acquired net assets in a business acquisition exceeded the fair values of the net identifiable assets on the date of purchase. Goodwill is assessed for impairment at least annually, on a reporting unit basis, or more frequently when events and circumstances occur indicating that the recorded goodwill may be impaired. The process of evaluating the potential impairment of goodwill is subjective and requires significant judgment at many points during the analysis. If the carrying value of a reporting unit exceeds its fair value, the implied fair value of goodwill is compared with the carrying value of goodwill. If the carrying value of goodwill exceeds the implied fair value, an impairment loss is recorded in an amount equal to that excess. The results of the goodwill assessments for the years ended December 31, 2022, 2021 and 2020 are discussed in Note 7, "Goodwill and Intangible Assets".</t>
        </is>
      </c>
    </row>
    <row r="11">
      <c r="A11" s="4" t="inlineStr">
        <is>
          <t>Intangible Assets</t>
        </is>
      </c>
      <c r="B11" s="4" t="inlineStr">
        <is>
          <t>Intangible Assets — Intangible assets result from the Company's various business acquisitions. Intangible assets are reported at cost, net of accumulated amortization, and are amortized on a straight-line basis either over their estimated useful lives of one year to thirteen years or over the period the economic benefits of the intangible asset are consumed.</t>
        </is>
      </c>
    </row>
    <row r="12">
      <c r="A12" s="4" t="inlineStr">
        <is>
          <t>Property, Plant and Equipment</t>
        </is>
      </c>
      <c r="B12" s="4" t="inlineStr">
        <is>
          <t>Property, Plant and Equipment — Property, plant and equipment are stated at cost, less accumulated depreciation. Depreciation is determined using the straight-line method based on the estimated useful lives of the related assets. In the case of leasehold improvements, the estimated useful lives of the related assets do not exceed the remaining terms of the corresponding leases. The following table presents the assigned economic useful lives of property, plant and equipment: Category Economic Useful Life Buildings 20-30 years Machinery and equipment 5-7 years Office furniture and fixtures 5-7 years Expenditures for maintenance and repairs are charged to operating expenses.</t>
        </is>
      </c>
    </row>
    <row r="13">
      <c r="A13" s="4" t="inlineStr">
        <is>
          <t>Long-Lived Assets</t>
        </is>
      </c>
      <c r="B13" s="4" t="inlineStr">
        <is>
          <t>Long-Lived Assets — Long-lived assets, which consist primarily of property, plant and equipment and identifiable intangible assets, are reviewed by management for impairment whenever events or changes in circumstances indicate that the carrying amount may not be recoverable. When undiscounted expected future cash flows are less than the carrying value, an impairment loss is recorded equal to the amount by which the carrying value exceeds the fair value of assets.</t>
        </is>
      </c>
    </row>
    <row r="14">
      <c r="A14" s="4" t="inlineStr">
        <is>
          <t>Revenue Recognition</t>
        </is>
      </c>
      <c r="B14" s="4" t="inlineStr">
        <is>
          <t xml:space="preserve">Revenue Recognition — Revenue is recognized when transfer of control to the customer occurs in an amount reflecting the consideration that the Company expects to be entitled. In order to achieve this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contracts with a customer. As part of its consideration of the contract, the Company evaluates certain factors including the customer's ability to pay (or credit risk). For each contract, the Company considers the promise to transfer products, each of which is identified as a distinct performance obligation.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its relative standalone selling price. Revenue is recognized when control of the product is transferred to the customer (i.e., when the Company's performance obligation is satisfied), which typically occurs at shipment but which can occur over time for certain of the Company's systems contracts. The Company often receives orders with the customer's schedule of delivery dates for products that may extend across several reporting periods. The Company allocates the transaction price of the contract to each delivery based on the product standalone selling price. The Company invoices for each scheduled delivery upon shipment and recognizes revenues for such delivery at that point, when transfer of control has occurred. As scheduled delivery dates are generally within one year, under the optional exemption provided by ASC 606-10-50-14 revenues allocated to future shipments of partially completed contracts are not disclosed. Rights of return are not generally included in customer contracts. Accordingly, upon application of steps one through five above, product revenue is recognized upon shipment and transfer of control. Returns are infrequent and are recorded as a reduction of revenue. In certain subsidiaries the Company provides sales commissions to sales representatives based on sales volume. The Company has determined that the incentive portion of its sales commissions qualify as contract costs. The Company has elected the practical expedient in ASC 340-40-25-4 to expense sales commissions when incurred as the amortization period of the asset that would otherwise have been recognized is one year or less. Revenue Recognition at a Point in Time — Revenues recognized at a point in time consist primarily of product, installation and service sales. The Company sells products to original equipment manufacturers ("OEMs") that supply materials processing laser systems, communications systems, medical laser systems and other laser systems for advanced applications to end users. The Company also sells products to end users that use IPG products directly to build their own systems, which incorporate or use IPG products as an energy or light source. The Company recognizes revenue for laser and spare part sales following the transfer of control of such products to the customer, which typically occurs upon shipment or delivery depending on the terms of the underlying contracts. Installation revenue is recognized upon completion of the installation service, which typically occurs within 90 days of delivery. When sales contracts contain multiple performance obligations, such as the shipment or delivery of products and installation, the Company allocates the transaction price to each performance obligation identified in the contract based on relative standalone selling prices and recognizes the related revenue as control of each individual product or service is transferred to the customer, in satisfaction of the corresponding performance obligations. Revenue Recognition over Time — Warranties are limited and provide that the product meets specifications and is free from defects in materials and workmanship. The Company also offers extended warranty agreements, which extend the standard warranty periods. Extended warranties are sold separately from products and represent a distinct performance obligation. Revenue related to the performance obligation for extended warranties is recognized over time as the customer simultaneously receives and consumes the benefits provided by the Company. The customer receives the assurance that the product will operate in accordance with agreed-upon specifications evenly during the extended warranty period regardless of whether they make a claim during that period, and therefore, revenue at time of sale is deferred and recognized over the time period of the extended warranty period. The Company enters into contracts to sell customized large scale materials processing systems through its subsidiary Genesis Systems Group, LLC, for which revenue is generally recognized over time, depending on the terms of the contract. Recognizing revenue over time for these contracts is based on the Company’s judgment that the customized large scale materials processing systems do not have an alternative use and the Company has an enforceable right to payment for performance completed to date. The determination of the revenue to be recognized in a given period for performance obligations over time is based on the input method. The Company generally uses the total cost-to-cost input method of progress because it best depicts the transfer of control to the customer that occurs as costs are incurred. Under the cost-to-cost method, the extent of progress towards completion is measured based on the proportion of costs incurred to date to the total estimated costs at completion of the performance obligation. Customer Deposits and Deferred Revenue — </t>
        </is>
      </c>
    </row>
    <row r="15">
      <c r="A15" s="4" t="inlineStr">
        <is>
          <t>Warranties</t>
        </is>
      </c>
      <c r="B15" s="4" t="inlineStr">
        <is>
          <t>Warranties — The Company typically provides one</t>
        </is>
      </c>
    </row>
    <row r="16">
      <c r="A16" s="4" t="inlineStr">
        <is>
          <t>Stock-Based Compensation</t>
        </is>
      </c>
      <c r="B16" s="4" t="inlineStr">
        <is>
          <t>Stock-based Compensation — The Company accounts for stock-based compensation expense using the fair value of the awards granted. The Company issues equity incentive awards in the form of time-based restricted stock units ("RSUs") and performance-based restricted stock units ("PSUs"). The fair value for RSUs is based on the closing share price of the Company's common stock on the date of grant. PSUs are aligned to specified performance targets such as financial metrics or the relative return of the Company's common stock compared to an index ("TSR PSUs"). The fair value of PSUs aligned to specified financial performance metrics is determined based on the number of units expected to vest upon achievement of the performance conditions. The fair value for PSUs aligned to the TSR is based on a Monte Carlo simulation model. The Company recognizes stock-based compensation as an expense on a straight-line basis, over the requisite service period. The Company accounts for forfeitures as they occur. The Company has an employee stock purchase plan ("ESPP") offered to its U.S. and German employees. The Company uses the Black-Scholes model to calculate the purchase date fair value of the shares issued under the employee stock purchase plan and recognize expense related to shares purchased ratably over the offering period. The description of the Company's stock-based compensation plans and the assumptions it uses to calculate the fair value of stock-based compensation is described in Note 15, "Stock-based Compensation."</t>
        </is>
      </c>
    </row>
    <row r="17">
      <c r="A17" s="4" t="inlineStr">
        <is>
          <t>Advertising Expenses</t>
        </is>
      </c>
      <c r="B17" s="4" t="inlineStr">
        <is>
          <t>Advertising Expense — The cost of advertising is expensed as incurred. The Company conducts substantially all of its sales and marketing efforts through trade shows, professional and technical conferences, direct sales and the Company's website. The Company's advertising costs were not material for the periods presented.</t>
        </is>
      </c>
    </row>
    <row r="18">
      <c r="A18" s="4" t="inlineStr">
        <is>
          <t>Research and Development</t>
        </is>
      </c>
      <c r="B18" s="4" t="inlineStr">
        <is>
          <t>Research and Development — Research and development costs are expensed as incurred.</t>
        </is>
      </c>
    </row>
    <row r="19">
      <c r="A19" s="4" t="inlineStr">
        <is>
          <t>Restructuring</t>
        </is>
      </c>
      <c r="B19" s="4" t="inlineStr">
        <is>
          <t>Restructuring — The Company records charges associated with approved restructuring plans to reorganize operations, to remove redundant headcount and infrastructure associated with business acquisitions or to improve the efficiency of business processes. Restructuring charges can include severance costs to eliminate a specific number of positions, infrastructure charges to vacate facilities and consolidate operations and contract cancellation costs. The Company records restructuring charges when they are probable and estimable. The Company accrues for severance and other employee separation costs under these plans when the employees accept the offer and the amount can be reasonably estimated, or when there is legal requirement.</t>
        </is>
      </c>
    </row>
    <row r="20">
      <c r="A20" s="4" t="inlineStr">
        <is>
          <t>Income Taxes</t>
        </is>
      </c>
      <c r="B20" s="4" t="inlineStr">
        <is>
          <t>Income Taxes — Deferred tax assets and liabilities are recognized for the future tax consequences of temporary differences between the financial statement carrying amounts and tax basis of assets and liabilities and net operating loss and credit carryforwards using enacted rates in effect when those differences are expected to reverse. Valuation allowances are provided against deferred tax assets that are not deemed to be recoverable. The Company recognizes tax positions that are more likely than not to be sustained upon examination by relevant tax authorities. The tax positions are measured at the greatest amount of tax benefit that is more than 50 percent likely to be realized upon ultimate settlement. The Company provides reserves for potential payments of tax to various tax authorities related to uncertain tax positions and other issues. The reserves are based on a determination of whether and how much of a tax benefit taken in its tax filings or positions is more likely than not to be realized following resolution of uncertainties related to the tax benefit, assuming that the matter in question will be raised by the tax authorities.</t>
        </is>
      </c>
    </row>
    <row r="21">
      <c r="A21" s="4" t="inlineStr">
        <is>
          <t>Concentration of Credit Risk</t>
        </is>
      </c>
      <c r="B21" s="4" t="inlineStr">
        <is>
          <t>Concentration of Credit Risk — Financial instruments that potentially subject the Company to credit risk consist primarily of cash and cash equivalents, short-term investments and accounts receivable. The Company maintains substantially all of its cash and cash equivalents and short-term investments in various financial institutions, which it believes to be high-credit quality financial institutions. The Company grants credit to customers in the ordinary course of business and provides a reserve for potential credit losses. Such losses historically have been within management's expectations.</t>
        </is>
      </c>
    </row>
    <row r="22">
      <c r="A22" s="4" t="inlineStr">
        <is>
          <t>Comprehensive Income</t>
        </is>
      </c>
      <c r="B22" s="4" t="inlineStr">
        <is>
          <t>Comprehensive Income — Comprehensive income includes charges and credits to equity that are not the result of transactions with stockholders. Included within comprehensive income is the cumulative foreign currency translation adjustment, unrealized gains or losses on derivatives and unrealized gains or losses on available-for-sale securities. These adjustments are accumulated within the consolidated statements of comprehensive income.</t>
        </is>
      </c>
    </row>
    <row r="23">
      <c r="A23" s="4" t="inlineStr">
        <is>
          <t>Derivative Instruments</t>
        </is>
      </c>
      <c r="B23" s="4" t="inlineStr">
        <is>
          <t>Derivative Instruments — The Company's primary market exposures are to interest rates and foreign exchange rates. The Company from time to time may use certain derivative financial instruments to help manage these exposures. The Company executes these instruments with financial institutions it judges to be credit-worthy. The Company does not hold or issue derivative financial instruments for trading or speculative purposes. The Company recognizes all derivative financial instruments as either assets or liabilities at fair value in the consolidated balance sheets.</t>
        </is>
      </c>
    </row>
    <row r="24">
      <c r="A24" s="4" t="inlineStr">
        <is>
          <t>Business Segment Information</t>
        </is>
      </c>
      <c r="B24" s="4" t="inlineStr">
        <is>
          <t>Business Segment Information — The Company operates in one segment which involves the design, development, production and distribution of fiber lasers, laser and non-laser systems, fiber amplifiers, and related optical components. The Company has a single, company-wide management team that administers all properties as a whole rather than as discrete operating segments. The chief operating decision maker, who is the Company's chief executive officer, measures financial performance as a single enterprise, and not on geography, legal entity, or end market basis. Throughout the year, the chief operating decision maker allocates capital resources on a project-by-project basis across the Company's entire asset base to maximize profitability without regard to geography, legal entity, or end market basis. The Company operates in a number of countries throughout the world in a variety of product lines. Information regarding product lines and geographic financial information is provided in Note 2, "Revenue from Contracts with Customers" and Note 8, "Property, Plant and Equipment."</t>
        </is>
      </c>
    </row>
    <row r="25">
      <c r="A25" s="4" t="inlineStr">
        <is>
          <t>Earnings Per Share</t>
        </is>
      </c>
      <c r="B25" s="4" t="inlineStr">
        <is>
          <t>Earnings Per Share — Basic net income per common share is computed by dividing net income attributable to common shareholders of the Company by the weighted-average number of common shares outstanding during the reporting period. Diluted net income per common share is computed similarly to basic net income per common share, except that it includes the potential dilution that could occur if dilutive securities were exercised. Information about potentially dilutive and antidilutive shares for the reporting period is provided in Note 18, "Net Income Attributable to IPG Photonics Corporation Per Share."</t>
        </is>
      </c>
    </row>
    <row r="26">
      <c r="A26" s="4" t="inlineStr">
        <is>
          <t>Leases</t>
        </is>
      </c>
      <c r="B26" s="4" t="inlineStr">
        <is>
          <t>Leases — The Company determines if an arrangement is a lease at inception. Operating leases are included in other assets, accrued expenses and other liabilities, and other long-term liabilities and deferred income taxes on the Company's consolidated balance sheets. Right of use ("ROU") assets and lease liabilities are recognized based on the present value of the future minimum lease payments over the lease term at commencement date. As most of the Company's leases do not provide an implicit rate, IPG uses its incremental borrowing rate based on the information available at commencement date in determining the present value of future payments. The ROU assets also include any lease payments made and initial direct costs incurred and exclude lease incentives.  Lease terms may include options to extend or terminate the lease when it is reasonably certain that we will exercise that option. Lease expense for minimum lease payments is recognized on a straight-line basis over the lease term. Leases with an initial term of 12 months or less are not recorded on the balance sheet; the Company recognizes lease expense for these leases on a straight-line basis over the lease term. The Company has lease agreements with lease and non-lease components, which are accounted for as a single lease component.</t>
        </is>
      </c>
    </row>
    <row r="27">
      <c r="A27" s="4" t="inlineStr">
        <is>
          <t>Recent Accounting Pronouncements</t>
        </is>
      </c>
      <c r="B27" s="4" t="inlineStr">
        <is>
          <t>Recent Accounting Pronouncements Adopted Pronouncements — N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llowance for Doubtful Accounts</t>
        </is>
      </c>
      <c r="B4" s="4" t="inlineStr">
        <is>
          <t xml:space="preserve">Activity related to the allowance for doubtful accounts was as follows: 2022 2021 2020 Balance at January 1 $ 2,108 $ 2,156 $ 2,547 Provision for bad debts, net of (recoveries) 712 434 (156) Uncollectable accounts written off (125) (437) (114) Foreign currency translation (56) (45) (121) Balance at December 31 $ 2,639 $ 2,108 $ 2,156 </t>
        </is>
      </c>
    </row>
    <row r="5">
      <c r="A5" s="4" t="inlineStr">
        <is>
          <t>Property, Plant and Equipment</t>
        </is>
      </c>
      <c r="B5" s="4" t="inlineStr">
        <is>
          <t>The following table presents the assigned economic useful lives of property, plant and equipment: Category Economic Useful Life Buildings 20-30 years Machinery and equipment 5-7 years Office furniture and fixtures 5-7 years</t>
        </is>
      </c>
    </row>
    <row r="6">
      <c r="A6" s="4" t="inlineStr">
        <is>
          <t>Schedule of Accumulated Other Comprehensive Income (Loss)</t>
        </is>
      </c>
      <c r="B6" s="4" t="inlineStr">
        <is>
          <t>Total components of accumulated other comprehensive loss were as follows: Foreign currency translation adjustments and other Unrealized gain (loss) on derivatives, net of tax Unrealized gain (loss) on available-for-sale securities Total Balance, January 1, 2020 $ (147,161) $ 10 $ 232 $ (146,919) Other comprehensive income (loss), net of tax: Foreign currency translation adjustments and other 1,558 1,558 Unrealized (loss) on derivatives, net of tax benefit of $144 (472) (472) Adjustment for net gain realized and included in net income (232) (232) Total other comprehensive (loss) income 1,558 (472) (232) 854 Balance, December 31, 2020 (145,603) (462) — (146,065) Other comprehensive income (loss), net of tax: Foreign currency translation adjustments and other, net of tax benefit of $246 (44,164) (44,164) Unrealized (loss) on derivatives, net of tax of $83 278 278 Total other comprehensive (loss) income (44,164) 278 — (43,886) Balance, December 31, 2021 (189,767) (184) — (189,951) Other comprehensive income (loss), net of tax: Foreign currency translation adjustments and other before reclassification, net of tax of $156 (15,117) (15,117) Reclassification for foreign currency translation adjustments and other included in net income 208 208 Unrealized gain on derivatives, net of tax of $104 336 336 Total other comprehensive (loss) income (14,909) 336 — (14,573) Balance, December 31, 2022 $ (204,676) $ 152 $ — $ (204,5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698209</v>
      </c>
      <c r="C3" s="7" t="n">
        <v>709105</v>
      </c>
    </row>
    <row r="4">
      <c r="A4" s="4" t="inlineStr">
        <is>
          <t>Short-term investments</t>
        </is>
      </c>
      <c r="B4" s="6" t="n">
        <v>479374</v>
      </c>
      <c r="C4" s="6" t="n">
        <v>805400</v>
      </c>
    </row>
    <row r="5">
      <c r="A5" s="4" t="inlineStr">
        <is>
          <t>Accounts receivable, net</t>
        </is>
      </c>
      <c r="B5" s="6" t="n">
        <v>211347</v>
      </c>
      <c r="C5" s="6" t="n">
        <v>262121</v>
      </c>
    </row>
    <row r="6">
      <c r="A6" s="4" t="inlineStr">
        <is>
          <t>Inventories</t>
        </is>
      </c>
      <c r="B6" s="6" t="n">
        <v>509363</v>
      </c>
      <c r="C6" s="6" t="n">
        <v>460747</v>
      </c>
    </row>
    <row r="7">
      <c r="A7" s="4" t="inlineStr">
        <is>
          <t>Prepaid income taxes</t>
        </is>
      </c>
      <c r="B7" s="6" t="n">
        <v>40934</v>
      </c>
      <c r="C7" s="6" t="n">
        <v>36990</v>
      </c>
    </row>
    <row r="8">
      <c r="A8" s="4" t="inlineStr">
        <is>
          <t>Prepaid expenses and other current assets</t>
        </is>
      </c>
      <c r="B8" s="6" t="n">
        <v>47047</v>
      </c>
      <c r="C8" s="6" t="n">
        <v>73320</v>
      </c>
    </row>
    <row r="9">
      <c r="A9" s="4" t="inlineStr">
        <is>
          <t>Total current assets</t>
        </is>
      </c>
      <c r="B9" s="6" t="n">
        <v>1986274</v>
      </c>
      <c r="C9" s="6" t="n">
        <v>2347683</v>
      </c>
    </row>
    <row r="10">
      <c r="A10" s="4" t="inlineStr">
        <is>
          <t>Deferred income taxes, net</t>
        </is>
      </c>
      <c r="B10" s="6" t="n">
        <v>75152</v>
      </c>
      <c r="C10" s="6" t="n">
        <v>47761</v>
      </c>
    </row>
    <row r="11">
      <c r="A11" s="4" t="inlineStr">
        <is>
          <t>Goodwill</t>
        </is>
      </c>
      <c r="B11" s="6" t="n">
        <v>38325</v>
      </c>
      <c r="C11" s="6" t="n">
        <v>38609</v>
      </c>
    </row>
    <row r="12">
      <c r="A12" s="4" t="inlineStr">
        <is>
          <t>Intangible assets, net</t>
        </is>
      </c>
      <c r="B12" s="6" t="n">
        <v>34120</v>
      </c>
      <c r="C12" s="6" t="n">
        <v>52678</v>
      </c>
    </row>
    <row r="13">
      <c r="A13" s="4" t="inlineStr">
        <is>
          <t>Property, plant and equipment, net</t>
        </is>
      </c>
      <c r="B13" s="6" t="n">
        <v>580561</v>
      </c>
      <c r="C13" s="6" t="n">
        <v>635302</v>
      </c>
    </row>
    <row r="14">
      <c r="A14" s="4" t="inlineStr">
        <is>
          <t>Other assets</t>
        </is>
      </c>
      <c r="B14" s="6" t="n">
        <v>28848</v>
      </c>
      <c r="C14" s="6" t="n">
        <v>48507</v>
      </c>
    </row>
    <row r="15">
      <c r="A15" s="4" t="inlineStr">
        <is>
          <t>Total assets</t>
        </is>
      </c>
      <c r="B15" s="6" t="n">
        <v>2743280</v>
      </c>
      <c r="C15" s="6" t="n">
        <v>3170540</v>
      </c>
    </row>
    <row r="16">
      <c r="A16" s="3" t="inlineStr">
        <is>
          <t>Current liabilities:</t>
        </is>
      </c>
      <c r="B16" s="4" t="inlineStr">
        <is>
          <t xml:space="preserve"> </t>
        </is>
      </c>
      <c r="C16" s="4" t="inlineStr">
        <is>
          <t xml:space="preserve"> </t>
        </is>
      </c>
    </row>
    <row r="17">
      <c r="A17" s="4" t="inlineStr">
        <is>
          <t>Current portion of long-term debt</t>
        </is>
      </c>
      <c r="B17" s="6" t="n">
        <v>16031</v>
      </c>
      <c r="C17" s="6" t="n">
        <v>18126</v>
      </c>
    </row>
    <row r="18">
      <c r="A18" s="4" t="inlineStr">
        <is>
          <t>Accounts payable</t>
        </is>
      </c>
      <c r="B18" s="6" t="n">
        <v>46233</v>
      </c>
      <c r="C18" s="6" t="n">
        <v>55839</v>
      </c>
    </row>
    <row r="19">
      <c r="A19" s="4" t="inlineStr">
        <is>
          <t>Accrued expenses and other liabilities</t>
        </is>
      </c>
      <c r="B19" s="6" t="n">
        <v>202764</v>
      </c>
      <c r="C19" s="6" t="n">
        <v>230826</v>
      </c>
    </row>
    <row r="20">
      <c r="A20" s="4" t="inlineStr">
        <is>
          <t>Income taxes payable</t>
        </is>
      </c>
      <c r="B20" s="6" t="n">
        <v>9618</v>
      </c>
      <c r="C20" s="6" t="n">
        <v>8642</v>
      </c>
    </row>
    <row r="21">
      <c r="A21" s="4" t="inlineStr">
        <is>
          <t>Total current liabilities</t>
        </is>
      </c>
      <c r="B21" s="6" t="n">
        <v>274646</v>
      </c>
      <c r="C21" s="6" t="n">
        <v>313433</v>
      </c>
    </row>
    <row r="22">
      <c r="A22" s="4" t="inlineStr">
        <is>
          <t>Other long-term liabilities and deferred income taxes</t>
        </is>
      </c>
      <c r="B22" s="6" t="n">
        <v>83274</v>
      </c>
      <c r="C22" s="6" t="n">
        <v>93855</v>
      </c>
    </row>
    <row r="23">
      <c r="A23" s="4" t="inlineStr">
        <is>
          <t>Long-term debt, net of current portion</t>
        </is>
      </c>
      <c r="B23" s="6" t="n">
        <v>0</v>
      </c>
      <c r="C23" s="6" t="n">
        <v>16031</v>
      </c>
    </row>
    <row r="24">
      <c r="A24" s="4" t="inlineStr">
        <is>
          <t>Total liabilities</t>
        </is>
      </c>
      <c r="B24" s="6" t="n">
        <v>357920</v>
      </c>
      <c r="C24" s="6" t="n">
        <v>423319</v>
      </c>
    </row>
    <row r="25">
      <c r="A25" s="4" t="inlineStr">
        <is>
          <t>Commitments and contingencies (Note 14)</t>
        </is>
      </c>
      <c r="B25" s="4" t="inlineStr">
        <is>
          <t xml:space="preserve"> </t>
        </is>
      </c>
      <c r="C25" s="4" t="inlineStr">
        <is>
          <t xml:space="preserve"> </t>
        </is>
      </c>
    </row>
    <row r="26">
      <c r="A26" s="3" t="inlineStr">
        <is>
          <t>IPG Photonics Corporation equity:</t>
        </is>
      </c>
      <c r="B26" s="4" t="inlineStr">
        <is>
          <t xml:space="preserve"> </t>
        </is>
      </c>
      <c r="C26" s="4" t="inlineStr">
        <is>
          <t xml:space="preserve"> </t>
        </is>
      </c>
    </row>
    <row r="27">
      <c r="A27" s="4" t="inlineStr">
        <is>
          <t>Common stock, $0.0001 par value, 175,000,000 shares authorized; 56,017,672 and 48,138,257 shares issued and outstanding, respectively, at December 31, 2022; 55,788,246 and 53,010,265 shares issued and outstanding, respectively, at December 31, 2021.</t>
        </is>
      </c>
      <c r="B27" s="6" t="n">
        <v>6</v>
      </c>
      <c r="C27" s="6" t="n">
        <v>6</v>
      </c>
    </row>
    <row r="28">
      <c r="A28" s="4" t="inlineStr">
        <is>
          <t>Treasury stock, at cost, 7,879,415 and 2,777,981 shares held at December 31, 2022 and December 31, 2021, respectively.</t>
        </is>
      </c>
      <c r="B28" s="6" t="n">
        <v>-938009</v>
      </c>
      <c r="C28" s="6" t="n">
        <v>-438503</v>
      </c>
    </row>
    <row r="29">
      <c r="A29" s="4" t="inlineStr">
        <is>
          <t>Additional paid-in capital</t>
        </is>
      </c>
      <c r="B29" s="6" t="n">
        <v>951371</v>
      </c>
      <c r="C29" s="6" t="n">
        <v>908423</v>
      </c>
    </row>
    <row r="30">
      <c r="A30" s="4" t="inlineStr">
        <is>
          <t>Retained earnings</t>
        </is>
      </c>
      <c r="B30" s="6" t="n">
        <v>2576516</v>
      </c>
      <c r="C30" s="6" t="n">
        <v>2466607</v>
      </c>
    </row>
    <row r="31">
      <c r="A31" s="4" t="inlineStr">
        <is>
          <t>Accumulated other comprehensive loss</t>
        </is>
      </c>
      <c r="B31" s="6" t="n">
        <v>-204524</v>
      </c>
      <c r="C31" s="6" t="n">
        <v>-189951</v>
      </c>
    </row>
    <row r="32">
      <c r="A32" s="4" t="inlineStr">
        <is>
          <t>Total IPG Photonics Corporation stockholders' equity</t>
        </is>
      </c>
      <c r="B32" s="6" t="n">
        <v>2385360</v>
      </c>
      <c r="C32" s="6" t="n">
        <v>2746582</v>
      </c>
    </row>
    <row r="33">
      <c r="A33" s="4" t="inlineStr">
        <is>
          <t>Non-controlling interests</t>
        </is>
      </c>
      <c r="B33" s="6" t="n">
        <v>0</v>
      </c>
      <c r="C33" s="6" t="n">
        <v>639</v>
      </c>
    </row>
    <row r="34">
      <c r="A34" s="4" t="inlineStr">
        <is>
          <t>Total equity</t>
        </is>
      </c>
      <c r="B34" s="6" t="n">
        <v>2385360</v>
      </c>
      <c r="C34" s="6" t="n">
        <v>2747221</v>
      </c>
    </row>
    <row r="35">
      <c r="A35" s="4" t="inlineStr">
        <is>
          <t>Total liabilities and equity</t>
        </is>
      </c>
      <c r="B35" s="7" t="n">
        <v>2743280</v>
      </c>
      <c r="C35" s="7" t="n">
        <v>3170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s represent a disaggregation of revenue from contracts with customers for the years ended December 31, 2022, 2021 and 2020: Year Ended December 31, 2022 2021 2020 Sales by Application Materials processing $ 1,291,262 $ 1,325,404 $ 1,082,478 Other applications 138,285 135,456 118,246 Total $ 1,429,547 $ 1,460,860 $ 1,200,724 Sales by Product High Power Continuous Wave ("CW") Lasers $ 613,734 $ 687,406 $ 646,062 Medium Power CW Lasers 77,079 80,501 50,796 Pulsed Lasers 250,677 240,978 158,448 Quasi-Continuous Wave ("QCW") Lasers 50,212 60,668 50,333 Laser and Non-Laser Systems 153,471 126,642 93,727 Other Revenue including Amplifiers, Service, Parts, Accessories and Change in Deferred Revenue 284,374 264,665 201,358 Total $ 1,429,547 $ 1,460,860 $ 1,200,724 Year Ended December 31, 2022 2021 2020 Sales by Geography North America $ 338,713 $ 314,984 $ 246,189 Europe: Germany 85,491 101,738 65,646 Other including Eastern Europe/CIS 294,481 289,136 219,540 Asia: China 479,926 548,348 502,278 Japan 57,865 54,077 53,180 Other 152,373 139,148 103,785 Rest of World 20,698 13,429 10,106 Total $ 1,429,547 $ 1,460,860 $ 1,200,724 Timing of Revenue Recognition Goods and services transferred at a point in time $ 1,377,996 $ 1,402,498 $ 1,144,237 Goods and services transferred over time 51,551 58,362 56,487 Total $ 1,429,547 $ 1,460,860 $ 1,200,724 </t>
        </is>
      </c>
    </row>
    <row r="5">
      <c r="A5" s="4" t="inlineStr">
        <is>
          <t>Changes in Contract Assets and Liabilities</t>
        </is>
      </c>
      <c r="B5" s="4" t="inlineStr">
        <is>
          <t xml:space="preserve">The following table reflects the changes in the Company's contract assets and liabilities for the years ended December 31, 2022 and 2021: December 31, January 1, December 31, January 1, 2022 2022 Change 2021 2021 Change Contract assets Contract assets $ 8,620 $ 9,345 $ (725) $ 9,345 $ 8,999 $ 346 Contract liabilities Contract liabilities - current 80,068 89,659 (9,591) 89,659 71,246 18,413 Contract liabilities - long-term 3,142 2,691 451 2,691 2,189 502 </t>
        </is>
      </c>
    </row>
    <row r="6">
      <c r="A6" s="4" t="inlineStr">
        <is>
          <t>Schedule of Remaining Performance Obligations</t>
        </is>
      </c>
      <c r="B6" s="4" t="inlineStr">
        <is>
          <t xml:space="preserve">The following table represents the Company's remaining performance obligations from contracts that are recognized over time as of December 31, 2022: Remaining Performance Obligations 2023 2024 2025 2026 2027 Thereafter Total Revenue expected to be recognized for extended warranty agreements $ 4,155 $ 1,296 $ 960 $ 608 $ 250 $ 28 $ 7,297 Revenue to be earned over time from contracts to sell large scale materials processing systems 26,091 6,345 — — — — 32,436 Total $ 30,246 $ 7,641 $ 960 $ 608 $ 250 $ 28 $ 39,7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t>
        </is>
      </c>
      <c r="B4" s="4" t="inlineStr">
        <is>
          <t xml:space="preserve">The following table presents fair value information related to the Company's assets and liabilities measured at amortized cost on the consolidated balance sheets with the exception of the interest rate swap and contingent purchase consideration, which is measured at fair value: Fair Value Measurements at December 31, 2022 Total Level 1 Level 2 Level 3 Assets Cash equivalents: Money market fund deposits $ 195,654 $ 195,654 $ — $ — Commercial paper 94,661 — 94,661 — Term deposits 68,827 — 68,827 — Corporate bonds 1,497 — 1,497 — Short-term investments: Commercial paper 363,991 — 363,991 — Corporate bonds 65,022 — 65,022 — U.S. Treasury and agency obligations 39,611 — 39,611 — Term deposits 10,113 — 10,113 — Other assets: Interest rate swap 198 — 198 — Total assets $ 839,574 $ 195,654 $ 643,920 $ — Liabilities Term debt $ 16,031 $ — $ 16,031 $ — Total liabilities $ 16,031 $ — $ 16,031 $ — Fair Value Measurements at December 31, 2021 Total Level 1 Level 2 Level 3 Assets Cash equivalents: Money market fund deposits and term deposits $ 279,066 $ 279,066 $ — $ — Commercial paper 117,663 — 117,663 — Corporate bonds 11,459 — 11,459 — Municipal bonds 3,220 — 3,220 — Short-term investments: Commercial paper 557,955 — 557,955 — Corporate bonds 215,754 — 215,754 — U.S. Treasury and agency obligations 21,980 — 21,980 — Municipal bonds 4,546 — 4,546 — Term deposit 3,000 — 3,000 — Foreign government bonds 2,015 — 2,015 — Total assets $ 1,216,658 $ 279,066 $ 937,592 $ — Liabilities Term debt $ 34,226 $ — $ 34,226 $ — Contingent purchase consideration 1,371 — — 1,371 Interest rate swaps 242 — 242 — Total liabilities $ 35,839 $ — $ 34,468 $ 1,371 </t>
        </is>
      </c>
    </row>
    <row r="5">
      <c r="A5" s="4" t="inlineStr">
        <is>
          <t>Maturities of Debt Securities</t>
        </is>
      </c>
      <c r="B5" s="4" t="inlineStr">
        <is>
          <t xml:space="preserve">The following table presents the effective maturity dates of debt investments, which are held-to-maturity: December 31, 2022 December 31, 2021 Book Value Fair Value Book Value Fair Value Investment maturity Less than 1 year $ 479,374 $ 478,737 $ 805,400 $ 805,250 </t>
        </is>
      </c>
    </row>
    <row r="6">
      <c r="A6" s="4" t="inlineStr">
        <is>
          <t>Fair Value, Liabilities Measured on Recurring Basis</t>
        </is>
      </c>
      <c r="B6" s="4" t="inlineStr">
        <is>
          <t xml:space="preserve">The following table presents information about the Company's movement in Level 3 liability measured at fair value: 2022 2021 Contingent purchase consideration Balance at January 1 $ 1,371 $ 1,963 Cash payments — (466) Change in fair value (1,477) — Foreign exchange adjustment 106 (126) Balance at December 31 $ — $ 1,3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ies</t>
        </is>
      </c>
      <c r="B4" s="4" t="inlineStr">
        <is>
          <t xml:space="preserve">Inventories consist of the following: December 31, 2022 2021 Components and raw materials $ 322,506 $ 270,146 Work-in-process 18,911 32,506 Finished goods 167,946 158,095 Total $ 509,363 $ 460,7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ummary of Restructuring Accrual</t>
        </is>
      </c>
      <c r="B4" s="4" t="inlineStr">
        <is>
          <t xml:space="preserve">Activity related to the restructuring accrual was as follows: Restructuring Charges Balance at January 1, 2022 $ — Charges 9,697 Cash payments (4,493) Foreign exchange adjustment (335) Balance at December 31, 2022 $ 4,8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hanges in the carrying amount of goodwill for the years ended December 31, 2022 and 2021: 2022 2021 Balance at January 1 $ 38,609 $ 41,366 Adjustments to goodwill during the measurement period — (2,205) Goodwill arising from business combinations 1,000 — Goodwill written off related to divestiture (796) — Foreign exchange adjustment (488) (552) Balance at December 31 $ 38,325 $ 38,609 </t>
        </is>
      </c>
    </row>
    <row r="5">
      <c r="A5" s="4" t="inlineStr">
        <is>
          <t>Schedule of Intangible Assets</t>
        </is>
      </c>
      <c r="B5" s="4" t="inlineStr">
        <is>
          <t xml:space="preserve">Intangible assets, subject to amortization, consisted of the following: December 31, 2022 December 31, 2021 Gross Carrying Amount Accumulated Amortization Net Carrying Amount Weighted- Average Lives Gross Carrying Amount Accumulated Amortization Net Carrying Amount Weighted- Average Lives Customer relationships $ 48,155 $ (21,734) $ 26,421 11 years $ 59,729 $ (23,556) $ 36,173 10 years Technology, trademark and trade name 30,360 (23,189) 7,171 7 years 40,536 (26,269) 14,267 7 years Production know-how 9,109 (8,818) 291 7 years 10,384 (8,723) 1,661 7 years Patents 8,034 (7,797) 237 8 years 8,036 (7,459) 577 8 years Total $ 95,658 $ (61,538) $ 34,120 $ 118,685 $ (66,007) $ 52,678 </t>
        </is>
      </c>
    </row>
    <row r="6">
      <c r="A6" s="4" t="inlineStr">
        <is>
          <t>Estimated Future Amortization For Intangibles</t>
        </is>
      </c>
      <c r="B6" s="4" t="inlineStr">
        <is>
          <t xml:space="preserve">The estimated future amortization expense for intangibles as of December 31, 2022 is as follows: 2023 2024 2025 2026 2027 Thereafter Total $ 7,894 $ 5,553 $ 4,976 $ 4,216 $ 4,003 $ 7,478 $ 34,1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Plant and Equipment</t>
        </is>
      </c>
      <c r="B4" s="4" t="inlineStr">
        <is>
          <t xml:space="preserve">Property, plant and equipment consist of the following: December 31, 2022 2021 Land $ 52,618 $ 51,249 Buildings 434,698 433,960 Machinery and equipment 424,197 513,054 Office furniture and fixtures 73,636 77,675 Construction-in-progress 103,655 106,682 Total property, plant and equipment 1,088,804 1,182,620 Accumulated depreciation (508,243) (547,318) Total property, plant and equipment — net $ 580,561 $ 635,302 </t>
        </is>
      </c>
    </row>
    <row r="5">
      <c r="A5" s="4" t="inlineStr">
        <is>
          <t>Schedule of Long-Lived Assets</t>
        </is>
      </c>
      <c r="B5" s="4" t="inlineStr">
        <is>
          <t xml:space="preserve">Long-lived assets include property, plant and equipment, related deposits on such assets and demonstration equipment. The geographic locations of the Company's long-lived assets, net, based on physical location of the assets, as of December 31, 2022 and 2021 are as follows: December 31, 2022 2021 United States $ 388,111 $ 390,255 Germany 111,726 89,017 Russia — 70,088 Belarus 39,380 46,104 China 5,406 6,997 Other 45,641 47,004 Total $ 590,264 $ 649,4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expenses and other liabilities consist of the following: December 31, 2022 2021 Contract liabilities $ 80,068 $ 89,659 Accrued compensation 78,251 94,857 Current portion of accrued warranty 28,504 26,204 Short-term lease liabilities 5,234 5,454 Other 10,707 14,652 Total $ 202,764 $ 230,826 </t>
        </is>
      </c>
    </row>
    <row r="5">
      <c r="A5" s="4" t="inlineStr">
        <is>
          <t>Other Noncurrent Liabilities</t>
        </is>
      </c>
      <c r="B5" s="4" t="inlineStr">
        <is>
          <t xml:space="preserve">Other long-term liabilities and deferred income taxes consist of the following: December 31, 2022 2021 Accrued warranty $ 24,358 $ 23,660 Long-term lease liabilities 16,787 18,521 Transition tax related to 2017 U.S. tax reform act 19,874 26,027 Unrealized tax benefits 15,841 19,209 Deferred income taxes 1,469 1,632 Other 4,945 4,806 Total $ 83,274 $ 93,8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Dec. 31, 2022</t>
        </is>
      </c>
    </row>
    <row r="3">
      <c r="A3" s="3" t="inlineStr">
        <is>
          <t>Product Warranties Disclosures [Abstract]</t>
        </is>
      </c>
      <c r="B3" s="4" t="inlineStr">
        <is>
          <t xml:space="preserve"> </t>
        </is>
      </c>
    </row>
    <row r="4">
      <c r="A4" s="4" t="inlineStr">
        <is>
          <t>Schedule of Product Warranty Liability</t>
        </is>
      </c>
      <c r="B4" s="4" t="inlineStr">
        <is>
          <t xml:space="preserve">Activity related to the warranty accrual was as follows: 2022 2021 2020 Balance at January 1 $ 49,864 $ 45,669 $ 48,866 Provision for warranty accrual 22,565 33,289 24,555 Warranty claims (17,829) (26,568) (30,002) Foreign currency translation (1,738) (2,526) 2,250 Balance at December 31 $ 52,862 $ 49,864 $ 45,6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Financing Arrangements</t>
        </is>
      </c>
      <c r="B4" s="4" t="inlineStr">
        <is>
          <t xml:space="preserve">The Company's borrowings under existing financing arrangements consist of the following: December 31, 2022 2021 Total debt $ 16,031 $ 34,157 Less: current portion (16,031) (18,126) Long-term debt, net of current portion $ — $ 16,0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of Derivatives</t>
        </is>
      </c>
      <c r="B4" s="4" t="inlineStr">
        <is>
          <t>The fair value amounts in the consolidated balance sheets were: December 31, 2022 2021 Notional amounts (1) $ 16,031 $ 17,219 Fair values: Other assets 198 — Deferred income taxes and other long-term liabilities — 242 (1) Notional amounts represent the gross contract/notional amount of the derivative outstanding.</t>
        </is>
      </c>
    </row>
    <row r="5">
      <c r="A5" s="4" t="inlineStr">
        <is>
          <t>Derivative Gains (Losses) in the Consolidated Statements of Income Related to Interest Rate Swap Contracts</t>
        </is>
      </c>
      <c r="B5" s="4" t="inlineStr">
        <is>
          <t xml:space="preserve"> Year Ended December 31, 2022 2021 2020 Effective portion recognized in other comprehensive income (loss), pre-tax: Interest rate swap $ 440 $ 361 $ (6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t>
        </is>
      </c>
      <c r="B4" s="6" t="n">
        <v>175000000</v>
      </c>
      <c r="C4" s="6" t="n">
        <v>175000000</v>
      </c>
    </row>
    <row r="5">
      <c r="A5" s="4" t="inlineStr">
        <is>
          <t>Common stock, shares issued</t>
        </is>
      </c>
      <c r="B5" s="6" t="n">
        <v>56017672</v>
      </c>
      <c r="C5" s="6" t="n">
        <v>55788246</v>
      </c>
    </row>
    <row r="6">
      <c r="A6" s="4" t="inlineStr">
        <is>
          <t>Common stock, shares outstanding</t>
        </is>
      </c>
      <c r="B6" s="6" t="n">
        <v>48138257</v>
      </c>
      <c r="C6" s="6" t="n">
        <v>53010265</v>
      </c>
    </row>
    <row r="7">
      <c r="A7" s="4" t="inlineStr">
        <is>
          <t>Treasury stock, shares</t>
        </is>
      </c>
      <c r="B7" s="6" t="n">
        <v>7879415</v>
      </c>
      <c r="C7" s="6" t="n">
        <v>27779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Assets and Liabilities</t>
        </is>
      </c>
      <c r="B4" s="4" t="inlineStr">
        <is>
          <t xml:space="preserve">The Company's operating lease assets and lease liabilities consist of the following as of December 31, 2022 and 2021: Year Ended December 31, Account Classification 2022 2021 Right-of-use assets Other assets $ 15,564 $ 21,688 Short-term lease liabilities Accrued expenses and other liabilities 5,234 5,454 Long-term lease liabilities Other long-term liabilities and deferred income taxes 16,787 18,521 Total lease liabilities $ 22,021 $ 23,975 </t>
        </is>
      </c>
    </row>
    <row r="5">
      <c r="A5" s="4" t="inlineStr">
        <is>
          <t>Schedule of Operating Lease Maturities</t>
        </is>
      </c>
      <c r="B5" s="4" t="inlineStr">
        <is>
          <t>The table below presents the maturities of operating lease liabilities as of December 31, 2022: 2023 $ 6,019 2024 4,580 2025 3,817 2026 2,751 2027 1,857 Thereafter 6,350 Total future minimum lease payments 25,374 Less: imputed interest (3,353) Present value of lease liabilities $ 22,021 Other information relevant to the Company's operating leases consist of the following as of December 31, 2022 and 2021: Year Ended December 31, 2022 2021 Weighted-average remaining lease term 7.35 years 7.75 years Weighted-average discount rate 4.33 % 4.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including employee stock purchase plan is included in the following financial statement captions: Year Ended December 31, 2022 2021 2020 Cost of sales $ 11,741 $ 11,245 $ 10,392 Sales and marketing 4,889 4,320 4,395 Research and development 7,585 9,533 9,122 General and administrative 14,120 12,883 11,749 Total stock-based compensation 38,335 37,981 35,658 Tax effect of stock-based compensation (8,261) (8,071) (7,498) Net stock-based compensation $ 30,074 $ 29,910 $ 28,160 </t>
        </is>
      </c>
    </row>
    <row r="5">
      <c r="A5" s="4" t="inlineStr">
        <is>
          <t>Summary of Option Activity</t>
        </is>
      </c>
      <c r="B5" s="4" t="inlineStr">
        <is>
          <t xml:space="preserve">The following table summarizes the option activity for the year ended December 31, 2022: Number of Options Weighted-Average Exercise Price Weighted-Average Remaining Contractual Life Aggregate Intrinsic Value Outstanding — January 1, 2022 1,039,372 $ 134.56 Granted — — Exercised (84,060) 65.52 Forfeited (73,425) 170.17 Outstanding — December 31, 2022 881,887 $ 138.16 3.98 years $ 5,432 Unvested — December 31, 2022 58,907 $ 154.74 6.14 years $ — Exercisable — December 31, 2022 822,980 $ 136.98 3.83 years $ 5,432 </t>
        </is>
      </c>
    </row>
    <row r="6">
      <c r="A6" s="4" t="inlineStr">
        <is>
          <t>Summary of Restricted Stock Unit Activity</t>
        </is>
      </c>
      <c r="B6" s="4" t="inlineStr">
        <is>
          <t xml:space="preserve">The following table summarizes the RSUs activity for the year ended December 31, 2022: Number of Shares Weighted-Average Grant-Date Fair Value Outstanding — January 1, 2022 334,107 $ 185.37 Granted 273,711 131.32 Vested (123,809) 183.98 Canceled (61,273) 159.49 Outstanding — December 31, 2022 422,736 $ 154.22 </t>
        </is>
      </c>
    </row>
    <row r="7">
      <c r="A7" s="4" t="inlineStr">
        <is>
          <t>Summary of Performance Units Fair Value Assessment</t>
        </is>
      </c>
      <c r="B7" s="4" t="inlineStr">
        <is>
          <t>The fair value of TSR PSUs was determined using the Monte Carlo simulation model incorporating the following assumptions: 2021 2020 Performance term (years) 3.0 3.0 Volatility 29% - 51% 19% - 44% Risk-free rate of return 0.23% - 0.26% 1.39% Dividend yield —% —% Fair value per share $248.49 - $165.15 $169.28</t>
        </is>
      </c>
    </row>
    <row r="8">
      <c r="A8" s="4" t="inlineStr">
        <is>
          <t>Summary of Performance Stock Unit Activity</t>
        </is>
      </c>
      <c r="B8" s="4" t="inlineStr">
        <is>
          <t xml:space="preserve">The following table summarizes TSR PSUs activity for the year ended December 31, 2022: Number of Shares Weighted-Average Grant-Date Fair Value Outstanding — January 1, 2022 66,584 $ 195.15 Granted — — Vested — — Canceled (27,494) 200.95 Outstanding — December 31, 2022 39,090 $ 195.82 The following table summarizes financial metric-based PSUs activity for the year ended December 31, 2022: Number of Shares Weighted-Average Grant-Date Fair Value Outstanding — January 1, 2022 40,580 $ 179.60 Granted 62,138 136.64 Vested — — Canceled (5,166) 153.83 Outstanding — December 31, 2022 97,552 $ 153.56 </t>
        </is>
      </c>
    </row>
    <row r="9">
      <c r="A9" s="4" t="inlineStr">
        <is>
          <t>Schedule of Share-Based Payment Award, Employee Stock Purchase Plan, Valuation Assumptions</t>
        </is>
      </c>
      <c r="B9" s="4" t="inlineStr">
        <is>
          <t>The assumptions used in the Black-Scholes model for the calculation of the ESPP fair values were as follows: 2022 2021 Performance term (year) 0.5 0.5 Volatility 41% - 52% 33% - 42% Risk-free rate of return 0.19% - 2.52% 0.09% - 0.05% Dividend yield 0.10% 0.10% Fair value per share $45.91 - $26.68 $53.09 - $56.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the impact of income taxes for the years ended December 31 consisted of the following: 2022 2021 2020 U.S. $ 135,041 $ 103,980 $ 5,490 Foreign 48,310 262,501 200,202 Total $ 183,351 $ 366,481 $ 205,692 </t>
        </is>
      </c>
    </row>
    <row r="5">
      <c r="A5" s="4" t="inlineStr">
        <is>
          <t>Schedule of Components of Income Tax Expense (Benefit)</t>
        </is>
      </c>
      <c r="B5" s="4" t="inlineStr">
        <is>
          <t xml:space="preserve">The Company's provision for income taxes for the years ended December 31 consisted of the following: 2022 2021 2020 Current: Federal $ 39,435 $ 13,842 $ 3,871 State 3,697 273 688 Foreign 57,032 81,385 53,608 Total current 100,164 95,500 58,167 Deferred: Federal (25,979) (179) (10,300) State (2,121) 844 (1,594) Foreign 525 (7,550) (919) Total deferred (27,575) (6,885) (12,813) Provision for income taxes $ 72,589 $ 88,615 $ 45,354 </t>
        </is>
      </c>
    </row>
    <row r="6">
      <c r="A6" s="4" t="inlineStr">
        <is>
          <t>Schedule of Effective Income Tax Rate Reconciliation</t>
        </is>
      </c>
      <c r="B6" s="4" t="inlineStr">
        <is>
          <t xml:space="preserve">A reconciliation of income tax expense at the U.S. federal statutory income tax rate to the recorded tax provision for the years ended December 31, were as follows: 2022 2021 2020 Tax at statutory rate $ 38,504 $ 76,955 $ 43,201 Non-U.S. rate differential — net 21,352 18,710 10,968 State income taxes — net 4,904 2,050 697 Stock-based compensation - tax detriment (benefit) 2,736 (5,440) (9,664) Foreign derived intangible income benefit ("FDII") (14,576) (4,704) — Withholding tax on intercompany dividend 1,005 2,883 2,193 Federal and state tax credits (5,238) (7,482) (6,762) Foreign investment tax credit (9,559) (324) (3,228) Change in reserves, including interest and penalties (3,355) 6,041 3,878 Change in valuation allowance 36,993 1,681 2,019 Other — net (177) (1,755) 2,052 Provision for income taxes $ 72,589 $ 88,615 $ 45,354 </t>
        </is>
      </c>
    </row>
    <row r="7">
      <c r="A7" s="4" t="inlineStr">
        <is>
          <t>Schedule of Deferred Tax Assets and Liabilities</t>
        </is>
      </c>
      <c r="B7" s="4" t="inlineStr">
        <is>
          <t xml:space="preserve">The tax effects of temporary differences that give rise to significant portions of the deferred tax assets and deferred tax liabilities at December 31, were as follows: 2022 2021 Property, plant and equipment $ 6,275 $ (12,117) Intangible assets 27,044 6,930 Inventory provisions 43,628 25,368 Allowances and accrued liabilities 2,584 5,101 Withholding tax on intercompany dividend (1,461) (1,098) Other tax credits 18,554 17,013 Deferred compensation 27,114 17,365 Net operating loss carryforwards 7,410 11,544 Valuation allowance (57,465) (23,977) Net deferred tax assets $ 73,683 $ 46,129 </t>
        </is>
      </c>
    </row>
    <row r="8">
      <c r="A8" s="4" t="inlineStr">
        <is>
          <t>Summary of Income Tax Contingencies</t>
        </is>
      </c>
      <c r="B8" s="4" t="inlineStr">
        <is>
          <t xml:space="preserve">The following is a tabular reconciliation of the total amounts of unrecognized tax benefits: 2022 2021 2020 Balance at January 1 $ 19,209 $ 14,706 $ 11,416 Change in prior period positions (3,921) (1,969) (427) Additions for tax positions in current period 735 6,400 4,000 Foreign exchange adjustments (182) 72 (283) Balance at December 31 $ 15,841 $ 19,209 $ 14,706 </t>
        </is>
      </c>
    </row>
    <row r="9">
      <c r="A9" s="4" t="inlineStr">
        <is>
          <t>Summary of Income Tax Examinations</t>
        </is>
      </c>
      <c r="B9" s="4" t="inlineStr">
        <is>
          <t>Open tax years by major jurisdictions are: United States 2017 - 2022 Germany 2021 - 2022 Russia 2018 -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IPG Photonics Corporation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diluted net income attributable to IPG Photonics Corporation per share: Year Ended December 31, 2022 2021 2020 Net income attributable to IPG Photonics Corporation common stockholders $ 109,909 $ 278,416 $ 159,572 Basic weighted average common shares 50,761,096 53,409,673 53,185,733 Dilutive effect of common stock equivalents 163,646 520,554 599,145 Diluted weighted average common shares 50,924,742 53,930,227 53,784,878 Basic net income attributable to IPG Photonics Corporation per common share $ 2.17 $ 5.21 $ 3.00 Diluted net income attributable to IPG Photonics Corporation per common share $ 2.16 $ 5.16 $ 2.97 </t>
        </is>
      </c>
    </row>
    <row r="5">
      <c r="A5" s="4" t="inlineStr">
        <is>
          <t>Schedule of Antidilutive Securities Excluded from Computation of Earnings Per Share</t>
        </is>
      </c>
      <c r="B5" s="4" t="inlineStr">
        <is>
          <t xml:space="preserve">The weighted average anti-dilutive shares outstanding for the years ended December 31, 2022, 2021 and 2020, respectively, were as follows: Year Ended December 31, 2022 2021 2020 Non-qualified stock options 594,290 216,190 536,481 Restricted stock units 344,810 103,998 29,078 Performance stock units 81,348 25,451 — Total weighed average anti-dilutive shares outstanding 1,020,448 345,639 565,5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0" customWidth="1" min="2" max="2"/>
    <col width="57" customWidth="1" min="3" max="3"/>
    <col width="40" customWidth="1" min="4" max="4"/>
    <col width="22" customWidth="1" min="5" max="5"/>
  </cols>
  <sheetData>
    <row r="1">
      <c r="A1" s="1" t="inlineStr">
        <is>
          <t>Nature of Business and Summary of Significant Accounting Policies (Narrative) (Details)</t>
        </is>
      </c>
      <c r="B1" s="2" t="inlineStr">
        <is>
          <t>3 Months Ended</t>
        </is>
      </c>
      <c r="C1" s="2" t="inlineStr">
        <is>
          <t>12 Months Ended</t>
        </is>
      </c>
    </row>
    <row r="2">
      <c r="B2" s="2" t="inlineStr">
        <is>
          <t>Dec. 31, 2022 USD ($) $ / shares shares</t>
        </is>
      </c>
      <c r="C2" s="2" t="inlineStr">
        <is>
          <t>Dec. 31, 2022 USD ($) segment $ / shares customer shares</t>
        </is>
      </c>
      <c r="D2" s="2" t="inlineStr">
        <is>
          <t>Dec. 31, 2021 USD ($) $ / shares shares</t>
        </is>
      </c>
      <c r="E2" s="2" t="inlineStr">
        <is>
          <t>Dec. 31, 2020 USD ($)</t>
        </is>
      </c>
    </row>
    <row r="3">
      <c r="A3" s="3" t="inlineStr">
        <is>
          <t>Nature Of Business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ventory provisions</t>
        </is>
      </c>
      <c r="B4" s="4" t="inlineStr">
        <is>
          <t xml:space="preserve"> </t>
        </is>
      </c>
      <c r="C4" s="7" t="n">
        <v>127960000</v>
      </c>
      <c r="D4" s="7" t="n">
        <v>34285000</v>
      </c>
      <c r="E4" s="7" t="n">
        <v>45375000</v>
      </c>
    </row>
    <row r="5">
      <c r="A5" s="4" t="inlineStr">
        <is>
          <t>Impairment of long-lived assets</t>
        </is>
      </c>
      <c r="B5" s="4" t="inlineStr">
        <is>
          <t xml:space="preserve"> </t>
        </is>
      </c>
      <c r="C5" s="6" t="n">
        <v>79949000</v>
      </c>
      <c r="D5" s="6" t="n">
        <v>0</v>
      </c>
      <c r="E5" s="7" t="n">
        <v>671000</v>
      </c>
    </row>
    <row r="6">
      <c r="A6" s="4" t="inlineStr">
        <is>
          <t>Bank acceptances drafts</t>
        </is>
      </c>
      <c r="B6" s="7" t="n">
        <v>12977000</v>
      </c>
      <c r="C6" s="7" t="n">
        <v>12977000</v>
      </c>
      <c r="D6" s="6" t="n">
        <v>39720000</v>
      </c>
      <c r="E6" s="4" t="inlineStr">
        <is>
          <t xml:space="preserve"> </t>
        </is>
      </c>
    </row>
    <row r="7">
      <c r="A7" s="4" t="inlineStr">
        <is>
          <t>Bank acceptances, weighted-average maturity period</t>
        </is>
      </c>
      <c r="B7" s="4" t="inlineStr">
        <is>
          <t xml:space="preserve"> </t>
        </is>
      </c>
      <c r="C7" s="4" t="inlineStr">
        <is>
          <t>131 days</t>
        </is>
      </c>
      <c r="D7" s="4" t="inlineStr">
        <is>
          <t xml:space="preserve"> </t>
        </is>
      </c>
      <c r="E7" s="4" t="inlineStr">
        <is>
          <t xml:space="preserve"> </t>
        </is>
      </c>
    </row>
    <row r="8">
      <c r="A8" s="4" t="inlineStr">
        <is>
          <t>Long-lived assets</t>
        </is>
      </c>
      <c r="B8" s="7" t="n">
        <v>590264000</v>
      </c>
      <c r="C8" s="7" t="n">
        <v>590264000</v>
      </c>
      <c r="D8" s="7" t="n">
        <v>649465000</v>
      </c>
      <c r="E8" s="4" t="inlineStr">
        <is>
          <t xml:space="preserve"> </t>
        </is>
      </c>
    </row>
    <row r="9">
      <c r="A9" s="4" t="inlineStr">
        <is>
          <t>Common stock, shares authorized | shares</t>
        </is>
      </c>
      <c r="B9" s="6" t="n">
        <v>175000000</v>
      </c>
      <c r="C9" s="6" t="n">
        <v>175000000</v>
      </c>
      <c r="D9" s="6" t="n">
        <v>175000000</v>
      </c>
      <c r="E9" s="4" t="inlineStr">
        <is>
          <t xml:space="preserve"> </t>
        </is>
      </c>
    </row>
    <row r="10">
      <c r="A10" s="4" t="inlineStr">
        <is>
          <t>Common stock, par value (in dollars per share) | $ / shares</t>
        </is>
      </c>
      <c r="B10" s="8" t="n">
        <v>0.0001</v>
      </c>
      <c r="C10" s="8" t="n">
        <v>0.0001</v>
      </c>
      <c r="D10" s="8" t="n">
        <v>0.0001</v>
      </c>
      <c r="E10" s="4" t="inlineStr">
        <is>
          <t xml:space="preserve"> </t>
        </is>
      </c>
    </row>
    <row r="11">
      <c r="A11" s="4" t="inlineStr">
        <is>
          <t>Preferred stock, shares authorized | shares</t>
        </is>
      </c>
      <c r="B11" s="6" t="n">
        <v>5000000</v>
      </c>
      <c r="C11" s="6" t="n">
        <v>5000000</v>
      </c>
      <c r="D11" s="4" t="inlineStr">
        <is>
          <t xml:space="preserve"> </t>
        </is>
      </c>
      <c r="E11" s="4" t="inlineStr">
        <is>
          <t xml:space="preserve"> </t>
        </is>
      </c>
    </row>
    <row r="12">
      <c r="A12" s="4" t="inlineStr">
        <is>
          <t>Preferred stock, par value (in dollars per share) | $ / shares</t>
        </is>
      </c>
      <c r="B12" s="8" t="n">
        <v>0.0001</v>
      </c>
      <c r="C12" s="8" t="n">
        <v>0.0001</v>
      </c>
      <c r="D12" s="4" t="inlineStr">
        <is>
          <t xml:space="preserve"> </t>
        </is>
      </c>
      <c r="E12" s="4" t="inlineStr">
        <is>
          <t xml:space="preserve"> </t>
        </is>
      </c>
    </row>
    <row r="13">
      <c r="A13" s="4" t="inlineStr">
        <is>
          <t>Preferred stock, shares outstanding | shares</t>
        </is>
      </c>
      <c r="B13" s="6" t="n">
        <v>0</v>
      </c>
      <c r="C13" s="6" t="n">
        <v>0</v>
      </c>
      <c r="D13" s="4" t="inlineStr">
        <is>
          <t xml:space="preserve"> </t>
        </is>
      </c>
      <c r="E13" s="4" t="inlineStr">
        <is>
          <t xml:space="preserve"> </t>
        </is>
      </c>
    </row>
    <row r="14">
      <c r="A14" s="4" t="inlineStr">
        <is>
          <t>Number of largest customers | customer</t>
        </is>
      </c>
      <c r="B14" s="4" t="inlineStr">
        <is>
          <t xml:space="preserve"> </t>
        </is>
      </c>
      <c r="C14" s="6" t="n">
        <v>5</v>
      </c>
      <c r="D14" s="4" t="inlineStr">
        <is>
          <t xml:space="preserve"> </t>
        </is>
      </c>
      <c r="E14" s="4" t="inlineStr">
        <is>
          <t xml:space="preserve"> </t>
        </is>
      </c>
    </row>
    <row r="15">
      <c r="A15" s="4" t="inlineStr">
        <is>
          <t>Net sales by major customers, percentage</t>
        </is>
      </c>
      <c r="B15" s="4" t="inlineStr">
        <is>
          <t xml:space="preserve"> </t>
        </is>
      </c>
      <c r="C15" s="10" t="n">
        <v>0.15</v>
      </c>
      <c r="D15" s="10" t="n">
        <v>0.19</v>
      </c>
      <c r="E15" s="10" t="n">
        <v>0.24</v>
      </c>
    </row>
    <row r="16">
      <c r="A16" s="4" t="inlineStr">
        <is>
          <t>Number of operating segments | segment</t>
        </is>
      </c>
      <c r="B16" s="4" t="inlineStr">
        <is>
          <t xml:space="preserve"> </t>
        </is>
      </c>
      <c r="C16" s="6" t="n">
        <v>1</v>
      </c>
      <c r="D16" s="4" t="inlineStr">
        <is>
          <t xml:space="preserve"> </t>
        </is>
      </c>
      <c r="E16" s="4" t="inlineStr">
        <is>
          <t xml:space="preserve"> </t>
        </is>
      </c>
    </row>
    <row r="17">
      <c r="A17" s="4" t="inlineStr">
        <is>
          <t>Russia</t>
        </is>
      </c>
      <c r="B17" s="4" t="inlineStr">
        <is>
          <t xml:space="preserve"> </t>
        </is>
      </c>
      <c r="C17" s="4" t="inlineStr">
        <is>
          <t xml:space="preserve"> </t>
        </is>
      </c>
      <c r="D17" s="4" t="inlineStr">
        <is>
          <t xml:space="preserve"> </t>
        </is>
      </c>
      <c r="E17" s="4" t="inlineStr">
        <is>
          <t xml:space="preserve"> </t>
        </is>
      </c>
    </row>
    <row r="18">
      <c r="A18" s="3" t="inlineStr">
        <is>
          <t>Nature Of Business And 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Inventory provisions</t>
        </is>
      </c>
      <c r="B19" s="7" t="n">
        <v>-74055000</v>
      </c>
      <c r="C19" s="4" t="inlineStr">
        <is>
          <t xml:space="preserve"> </t>
        </is>
      </c>
      <c r="D19" s="4" t="inlineStr">
        <is>
          <t xml:space="preserve"> </t>
        </is>
      </c>
      <c r="E19" s="4" t="inlineStr">
        <is>
          <t xml:space="preserve"> </t>
        </is>
      </c>
    </row>
    <row r="20">
      <c r="A20" s="4" t="inlineStr">
        <is>
          <t>Impairment of long-lived assets</t>
        </is>
      </c>
      <c r="B20" s="6" t="n">
        <v>79030000</v>
      </c>
      <c r="C20" s="4" t="inlineStr">
        <is>
          <t xml:space="preserve"> </t>
        </is>
      </c>
      <c r="D20" s="4" t="inlineStr">
        <is>
          <t xml:space="preserve"> </t>
        </is>
      </c>
      <c r="E20" s="4" t="inlineStr">
        <is>
          <t xml:space="preserve"> </t>
        </is>
      </c>
    </row>
    <row r="21">
      <c r="A21" s="4" t="inlineStr">
        <is>
          <t>Valuation allowance, deferred tax asset, increase (decrease), amount</t>
        </is>
      </c>
      <c r="B21" s="6" t="n">
        <v>35518000</v>
      </c>
      <c r="C21" s="4" t="inlineStr">
        <is>
          <t xml:space="preserve"> </t>
        </is>
      </c>
      <c r="D21" s="4" t="inlineStr">
        <is>
          <t xml:space="preserve"> </t>
        </is>
      </c>
      <c r="E21" s="4" t="inlineStr">
        <is>
          <t xml:space="preserve"> </t>
        </is>
      </c>
    </row>
    <row r="22">
      <c r="A22" s="4" t="inlineStr">
        <is>
          <t>Restructuring charges</t>
        </is>
      </c>
      <c r="B22" s="6" t="n">
        <v>8542000</v>
      </c>
      <c r="C22" s="4" t="inlineStr">
        <is>
          <t xml:space="preserve"> </t>
        </is>
      </c>
      <c r="D22" s="4" t="inlineStr">
        <is>
          <t xml:space="preserve"> </t>
        </is>
      </c>
      <c r="E22" s="4" t="inlineStr">
        <is>
          <t xml:space="preserve"> </t>
        </is>
      </c>
    </row>
    <row r="23">
      <c r="A23" s="4" t="inlineStr">
        <is>
          <t>Long-lived assets</t>
        </is>
      </c>
      <c r="B23" s="6" t="n">
        <v>0</v>
      </c>
      <c r="C23" s="7" t="n">
        <v>0</v>
      </c>
      <c r="D23" s="7" t="n">
        <v>70088000</v>
      </c>
      <c r="E23" s="4" t="inlineStr">
        <is>
          <t xml:space="preserve"> </t>
        </is>
      </c>
    </row>
    <row r="24">
      <c r="A24" s="4" t="inlineStr">
        <is>
          <t>Non-cash asset related costs | Other Restructuring Plans</t>
        </is>
      </c>
      <c r="B24" s="4" t="inlineStr">
        <is>
          <t xml:space="preserve"> </t>
        </is>
      </c>
      <c r="C24" s="4" t="inlineStr">
        <is>
          <t xml:space="preserve"> </t>
        </is>
      </c>
      <c r="D24" s="4" t="inlineStr">
        <is>
          <t xml:space="preserve"> </t>
        </is>
      </c>
      <c r="E24" s="4" t="inlineStr">
        <is>
          <t xml:space="preserve"> </t>
        </is>
      </c>
    </row>
    <row r="25">
      <c r="A25" s="3" t="inlineStr">
        <is>
          <t>Nature Of Business And 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Restructuring charges</t>
        </is>
      </c>
      <c r="B26" s="4" t="inlineStr">
        <is>
          <t xml:space="preserve"> </t>
        </is>
      </c>
      <c r="C26" s="4" t="inlineStr">
        <is>
          <t xml:space="preserve"> </t>
        </is>
      </c>
      <c r="D26" s="6" t="n">
        <v>0</v>
      </c>
      <c r="E26" s="7" t="n">
        <v>671000</v>
      </c>
    </row>
    <row r="27">
      <c r="A27" s="4" t="inlineStr">
        <is>
          <t>Restricted Stock Units (RSUs)</t>
        </is>
      </c>
      <c r="B27" s="4" t="inlineStr">
        <is>
          <t xml:space="preserve"> </t>
        </is>
      </c>
      <c r="C27" s="4" t="inlineStr">
        <is>
          <t xml:space="preserve"> </t>
        </is>
      </c>
      <c r="D27" s="4" t="inlineStr">
        <is>
          <t xml:space="preserve"> </t>
        </is>
      </c>
      <c r="E27" s="4" t="inlineStr">
        <is>
          <t xml:space="preserve"> </t>
        </is>
      </c>
    </row>
    <row r="28">
      <c r="A28" s="3" t="inlineStr">
        <is>
          <t>Nature Of Business And 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 xml:space="preserve"> </t>
        </is>
      </c>
      <c r="C29" s="4" t="inlineStr">
        <is>
          <t>3 years</t>
        </is>
      </c>
      <c r="D29" s="4" t="inlineStr">
        <is>
          <t xml:space="preserve"> </t>
        </is>
      </c>
      <c r="E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row>
    <row r="31">
      <c r="A31" s="3" t="inlineStr">
        <is>
          <t>Nature Of Business And 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Period for installation completion</t>
        </is>
      </c>
      <c r="B32" s="4" t="inlineStr">
        <is>
          <t xml:space="preserve"> </t>
        </is>
      </c>
      <c r="C32" s="4" t="inlineStr">
        <is>
          <t>1 year</t>
        </is>
      </c>
      <c r="D32" s="4" t="inlineStr">
        <is>
          <t xml:space="preserve"> </t>
        </is>
      </c>
      <c r="E32" s="4" t="inlineStr">
        <is>
          <t xml:space="preserve"> </t>
        </is>
      </c>
    </row>
    <row r="33">
      <c r="A33" s="4" t="inlineStr">
        <is>
          <t>Standard product warranty coverage period</t>
        </is>
      </c>
      <c r="B33" s="4" t="inlineStr">
        <is>
          <t xml:space="preserve"> </t>
        </is>
      </c>
      <c r="C33" s="4" t="inlineStr">
        <is>
          <t>1 year</t>
        </is>
      </c>
      <c r="D33" s="4" t="inlineStr">
        <is>
          <t xml:space="preserve"> </t>
        </is>
      </c>
      <c r="E33" s="4" t="inlineStr">
        <is>
          <t xml:space="preserve"> </t>
        </is>
      </c>
    </row>
    <row r="34">
      <c r="A34" s="4" t="inlineStr">
        <is>
          <t>Vesting period</t>
        </is>
      </c>
      <c r="B34" s="4" t="inlineStr">
        <is>
          <t xml:space="preserve"> </t>
        </is>
      </c>
      <c r="C34" s="4" t="inlineStr">
        <is>
          <t>1 year</t>
        </is>
      </c>
      <c r="D34" s="4" t="inlineStr">
        <is>
          <t xml:space="preserve"> </t>
        </is>
      </c>
      <c r="E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row>
    <row r="36">
      <c r="A36" s="3" t="inlineStr">
        <is>
          <t>Nature Of Business And 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Period for installation completion</t>
        </is>
      </c>
      <c r="B37" s="4" t="inlineStr">
        <is>
          <t xml:space="preserve"> </t>
        </is>
      </c>
      <c r="C37" s="4" t="inlineStr">
        <is>
          <t>90 days</t>
        </is>
      </c>
      <c r="D37" s="4" t="inlineStr">
        <is>
          <t xml:space="preserve"> </t>
        </is>
      </c>
      <c r="E37" s="4" t="inlineStr">
        <is>
          <t xml:space="preserve"> </t>
        </is>
      </c>
    </row>
    <row r="38">
      <c r="A38" s="4" t="inlineStr">
        <is>
          <t>Standard product warranty coverage period</t>
        </is>
      </c>
      <c r="B38" s="4" t="inlineStr">
        <is>
          <t xml:space="preserve"> </t>
        </is>
      </c>
      <c r="C38" s="4" t="inlineStr">
        <is>
          <t>5 years</t>
        </is>
      </c>
      <c r="D38" s="4" t="inlineStr">
        <is>
          <t xml:space="preserve"> </t>
        </is>
      </c>
      <c r="E38" s="4" t="inlineStr">
        <is>
          <t xml:space="preserve"> </t>
        </is>
      </c>
    </row>
    <row r="39">
      <c r="A39" s="4" t="inlineStr">
        <is>
          <t>Vesting period</t>
        </is>
      </c>
      <c r="B39" s="4" t="inlineStr">
        <is>
          <t xml:space="preserve"> </t>
        </is>
      </c>
      <c r="C39" s="4" t="inlineStr">
        <is>
          <t>4 years</t>
        </is>
      </c>
      <c r="D39" s="4" t="inlineStr">
        <is>
          <t xml:space="preserve"> </t>
        </is>
      </c>
      <c r="E39" s="4" t="inlineStr">
        <is>
          <t xml:space="preserve"> </t>
        </is>
      </c>
    </row>
    <row r="40">
      <c r="A40" s="4" t="inlineStr">
        <is>
          <t>Intangible Assets | Minimum</t>
        </is>
      </c>
      <c r="B40" s="4" t="inlineStr">
        <is>
          <t xml:space="preserve"> </t>
        </is>
      </c>
      <c r="C40" s="4" t="inlineStr">
        <is>
          <t xml:space="preserve"> </t>
        </is>
      </c>
      <c r="D40" s="4" t="inlineStr">
        <is>
          <t xml:space="preserve"> </t>
        </is>
      </c>
      <c r="E40" s="4" t="inlineStr">
        <is>
          <t xml:space="preserve"> </t>
        </is>
      </c>
    </row>
    <row r="41">
      <c r="A41" s="3" t="inlineStr">
        <is>
          <t>Nature Of Business And 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Weighted- Average Lives</t>
        </is>
      </c>
      <c r="B42" s="4" t="inlineStr">
        <is>
          <t xml:space="preserve"> </t>
        </is>
      </c>
      <c r="C42" s="4" t="inlineStr">
        <is>
          <t>1 year</t>
        </is>
      </c>
      <c r="D42" s="4" t="inlineStr">
        <is>
          <t xml:space="preserve"> </t>
        </is>
      </c>
      <c r="E42" s="4" t="inlineStr">
        <is>
          <t xml:space="preserve"> </t>
        </is>
      </c>
    </row>
    <row r="43">
      <c r="A43" s="4" t="inlineStr">
        <is>
          <t>Intangible Assets | Maximum</t>
        </is>
      </c>
      <c r="B43" s="4" t="inlineStr">
        <is>
          <t xml:space="preserve"> </t>
        </is>
      </c>
      <c r="C43" s="4" t="inlineStr">
        <is>
          <t xml:space="preserve"> </t>
        </is>
      </c>
      <c r="D43" s="4" t="inlineStr">
        <is>
          <t xml:space="preserve"> </t>
        </is>
      </c>
      <c r="E43" s="4" t="inlineStr">
        <is>
          <t xml:space="preserve"> </t>
        </is>
      </c>
    </row>
    <row r="44">
      <c r="A44" s="3" t="inlineStr">
        <is>
          <t>Nature Of Business And 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Weighted- Average Lives</t>
        </is>
      </c>
      <c r="B45" s="4" t="inlineStr">
        <is>
          <t xml:space="preserve"> </t>
        </is>
      </c>
      <c r="C45" s="4" t="inlineStr">
        <is>
          <t>13 years</t>
        </is>
      </c>
      <c r="D45" s="4" t="inlineStr">
        <is>
          <t xml:space="preserve"> </t>
        </is>
      </c>
      <c r="E45" s="4" t="inlineStr">
        <is>
          <t xml:space="preserve"> </t>
        </is>
      </c>
    </row>
    <row r="46">
      <c r="A46" s="4" t="inlineStr">
        <is>
          <t>Demonstration Equipment</t>
        </is>
      </c>
      <c r="B46" s="4" t="inlineStr">
        <is>
          <t xml:space="preserve"> </t>
        </is>
      </c>
      <c r="C46" s="4" t="inlineStr">
        <is>
          <t xml:space="preserve"> </t>
        </is>
      </c>
      <c r="D46" s="4" t="inlineStr">
        <is>
          <t xml:space="preserve"> </t>
        </is>
      </c>
      <c r="E46" s="4" t="inlineStr">
        <is>
          <t xml:space="preserve"> </t>
        </is>
      </c>
    </row>
    <row r="47">
      <c r="A47" s="3" t="inlineStr">
        <is>
          <t>Nature Of Business And Summary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Property, plant and equipment useful life</t>
        </is>
      </c>
      <c r="B48" s="4" t="inlineStr">
        <is>
          <t xml:space="preserve"> </t>
        </is>
      </c>
      <c r="C48" s="4" t="inlineStr">
        <is>
          <t>3 years</t>
        </is>
      </c>
      <c r="D48" s="4" t="inlineStr">
        <is>
          <t xml:space="preserve"> </t>
        </is>
      </c>
      <c r="E48" s="4" t="inlineStr">
        <is>
          <t xml:space="preserve"> </t>
        </is>
      </c>
    </row>
    <row r="49">
      <c r="A49" s="4" t="inlineStr">
        <is>
          <t>Long-lived assets</t>
        </is>
      </c>
      <c r="B49" s="7" t="n">
        <v>3686000</v>
      </c>
      <c r="C49" s="7" t="n">
        <v>3686000</v>
      </c>
      <c r="D49" s="6" t="n">
        <v>4624000</v>
      </c>
      <c r="E49" s="4" t="inlineStr">
        <is>
          <t xml:space="preserve"> </t>
        </is>
      </c>
    </row>
    <row r="50">
      <c r="A50" s="4" t="inlineStr">
        <is>
          <t>Amortization</t>
        </is>
      </c>
      <c r="B50" s="4" t="inlineStr">
        <is>
          <t xml:space="preserve"> </t>
        </is>
      </c>
      <c r="C50" s="7" t="n">
        <v>2387000</v>
      </c>
      <c r="D50" s="7" t="n">
        <v>3596000</v>
      </c>
      <c r="E50" s="7" t="n">
        <v>4166000</v>
      </c>
    </row>
    <row r="51">
      <c r="A51" s="4" t="inlineStr">
        <is>
          <t>Accounts Receivable | Customer Concentration Risk | One Customer</t>
        </is>
      </c>
      <c r="B51" s="4" t="inlineStr">
        <is>
          <t xml:space="preserve"> </t>
        </is>
      </c>
      <c r="C51" s="4" t="inlineStr">
        <is>
          <t xml:space="preserve"> </t>
        </is>
      </c>
      <c r="D51" s="4" t="inlineStr">
        <is>
          <t xml:space="preserve"> </t>
        </is>
      </c>
      <c r="E51" s="4" t="inlineStr">
        <is>
          <t xml:space="preserve"> </t>
        </is>
      </c>
    </row>
    <row r="52">
      <c r="A52" s="3" t="inlineStr">
        <is>
          <t>Nature Of Business And Summary Of Significant Accounting Policies [Line Items]</t>
        </is>
      </c>
      <c r="B52" s="4" t="inlineStr">
        <is>
          <t xml:space="preserve"> </t>
        </is>
      </c>
      <c r="C52" s="4" t="inlineStr">
        <is>
          <t xml:space="preserve"> </t>
        </is>
      </c>
      <c r="D52" s="4" t="inlineStr">
        <is>
          <t xml:space="preserve"> </t>
        </is>
      </c>
      <c r="E52" s="4" t="inlineStr">
        <is>
          <t xml:space="preserve"> </t>
        </is>
      </c>
    </row>
    <row r="53">
      <c r="A53" s="4" t="inlineStr">
        <is>
          <t>Percentage of net sales</t>
        </is>
      </c>
      <c r="B53" s="4" t="inlineStr">
        <is>
          <t xml:space="preserve"> </t>
        </is>
      </c>
      <c r="C53" s="10" t="n">
        <v>0.14</v>
      </c>
      <c r="D53" s="10" t="n">
        <v>0.22</v>
      </c>
      <c r="E53"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at January 1</t>
        </is>
      </c>
      <c r="B4" s="7" t="n">
        <v>2108</v>
      </c>
      <c r="C4" s="7" t="n">
        <v>2156</v>
      </c>
      <c r="D4" s="7" t="n">
        <v>2547</v>
      </c>
    </row>
    <row r="5">
      <c r="A5" s="4" t="inlineStr">
        <is>
          <t>Provision for bad debts, net of (recoveries)</t>
        </is>
      </c>
      <c r="B5" s="6" t="n">
        <v>712</v>
      </c>
      <c r="C5" s="6" t="n">
        <v>434</v>
      </c>
      <c r="D5" s="6" t="n">
        <v>-156</v>
      </c>
    </row>
    <row r="6">
      <c r="A6" s="4" t="inlineStr">
        <is>
          <t>Uncollectable accounts written off</t>
        </is>
      </c>
      <c r="B6" s="6" t="n">
        <v>-125</v>
      </c>
      <c r="C6" s="6" t="n">
        <v>-437</v>
      </c>
      <c r="D6" s="6" t="n">
        <v>-114</v>
      </c>
    </row>
    <row r="7">
      <c r="A7" s="4" t="inlineStr">
        <is>
          <t>Foreign currency translation</t>
        </is>
      </c>
      <c r="B7" s="6" t="n">
        <v>-56</v>
      </c>
      <c r="C7" s="6" t="n">
        <v>-45</v>
      </c>
      <c r="D7" s="6" t="n">
        <v>-121</v>
      </c>
    </row>
    <row r="8">
      <c r="A8" s="4" t="inlineStr">
        <is>
          <t>Balance at December 31</t>
        </is>
      </c>
      <c r="B8" s="7" t="n">
        <v>2639</v>
      </c>
      <c r="C8" s="7" t="n">
        <v>2108</v>
      </c>
      <c r="D8" s="7" t="n">
        <v>215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ummary of Significant Accounting Policies (Economic Useful Lives Of Property, Plant And Equipment) (Details)</t>
        </is>
      </c>
      <c r="B1" s="2" t="inlineStr">
        <is>
          <t>12 Months Ended</t>
        </is>
      </c>
    </row>
    <row r="2">
      <c r="B2" s="2" t="inlineStr">
        <is>
          <t>Dec. 31, 2022</t>
        </is>
      </c>
    </row>
    <row r="3">
      <c r="A3" s="4" t="inlineStr">
        <is>
          <t>Buildings | Minimum</t>
        </is>
      </c>
      <c r="B3" s="4" t="inlineStr">
        <is>
          <t xml:space="preserve"> </t>
        </is>
      </c>
    </row>
    <row r="4">
      <c r="A4" s="3" t="inlineStr">
        <is>
          <t>Nature Of Business And Summary Of Significant Accounting Policies [Line Items]</t>
        </is>
      </c>
      <c r="B4" s="4" t="inlineStr">
        <is>
          <t xml:space="preserve"> </t>
        </is>
      </c>
    </row>
    <row r="5">
      <c r="A5" s="4" t="inlineStr">
        <is>
          <t>Property, plant and equipment useful life</t>
        </is>
      </c>
      <c r="B5" s="4" t="inlineStr">
        <is>
          <t>20 years</t>
        </is>
      </c>
    </row>
    <row r="6">
      <c r="A6" s="4" t="inlineStr">
        <is>
          <t>Buildings | Maximum</t>
        </is>
      </c>
      <c r="B6" s="4" t="inlineStr">
        <is>
          <t xml:space="preserve"> </t>
        </is>
      </c>
    </row>
    <row r="7">
      <c r="A7" s="3" t="inlineStr">
        <is>
          <t>Nature Of Business And Summary Of Significant Accounting Policies [Line Items]</t>
        </is>
      </c>
      <c r="B7" s="4" t="inlineStr">
        <is>
          <t xml:space="preserve"> </t>
        </is>
      </c>
    </row>
    <row r="8">
      <c r="A8" s="4" t="inlineStr">
        <is>
          <t>Property, plant and equipment useful life</t>
        </is>
      </c>
      <c r="B8" s="4" t="inlineStr">
        <is>
          <t>30 years</t>
        </is>
      </c>
    </row>
    <row r="9">
      <c r="A9" s="4" t="inlineStr">
        <is>
          <t>Machinery and equipment | Minimum</t>
        </is>
      </c>
      <c r="B9" s="4" t="inlineStr">
        <is>
          <t xml:space="preserve"> </t>
        </is>
      </c>
    </row>
    <row r="10">
      <c r="A10" s="3" t="inlineStr">
        <is>
          <t>Nature Of Business And Summary Of Significant Accounting Policies [Line Items]</t>
        </is>
      </c>
      <c r="B10" s="4" t="inlineStr">
        <is>
          <t xml:space="preserve"> </t>
        </is>
      </c>
    </row>
    <row r="11">
      <c r="A11" s="4" t="inlineStr">
        <is>
          <t>Property, plant and equipment useful life</t>
        </is>
      </c>
      <c r="B11" s="4" t="inlineStr">
        <is>
          <t>5 years</t>
        </is>
      </c>
    </row>
    <row r="12">
      <c r="A12" s="4" t="inlineStr">
        <is>
          <t>Machinery and equipment | Maximum</t>
        </is>
      </c>
      <c r="B12" s="4" t="inlineStr">
        <is>
          <t xml:space="preserve"> </t>
        </is>
      </c>
    </row>
    <row r="13">
      <c r="A13" s="3" t="inlineStr">
        <is>
          <t>Nature Of Business And Summary Of Significant Accounting Policies [Line Items]</t>
        </is>
      </c>
      <c r="B13" s="4" t="inlineStr">
        <is>
          <t xml:space="preserve"> </t>
        </is>
      </c>
    </row>
    <row r="14">
      <c r="A14" s="4" t="inlineStr">
        <is>
          <t>Property, plant and equipment useful life</t>
        </is>
      </c>
      <c r="B14" s="4" t="inlineStr">
        <is>
          <t>7 years</t>
        </is>
      </c>
    </row>
    <row r="15">
      <c r="A15" s="4" t="inlineStr">
        <is>
          <t>Office furniture and fixtures | Minimum</t>
        </is>
      </c>
      <c r="B15" s="4" t="inlineStr">
        <is>
          <t xml:space="preserve"> </t>
        </is>
      </c>
    </row>
    <row r="16">
      <c r="A16" s="3" t="inlineStr">
        <is>
          <t>Nature Of Business And Summary Of Significant Accounting Policies [Line Items]</t>
        </is>
      </c>
      <c r="B16" s="4" t="inlineStr">
        <is>
          <t xml:space="preserve"> </t>
        </is>
      </c>
    </row>
    <row r="17">
      <c r="A17" s="4" t="inlineStr">
        <is>
          <t>Property, plant and equipment useful life</t>
        </is>
      </c>
      <c r="B17" s="4" t="inlineStr">
        <is>
          <t>5 years</t>
        </is>
      </c>
    </row>
    <row r="18">
      <c r="A18" s="4" t="inlineStr">
        <is>
          <t>Office furniture and fixtures | Maximum</t>
        </is>
      </c>
      <c r="B18" s="4" t="inlineStr">
        <is>
          <t xml:space="preserve"> </t>
        </is>
      </c>
    </row>
    <row r="19">
      <c r="A19" s="3" t="inlineStr">
        <is>
          <t>Nature Of Business And Summary Of Significant Accounting Policies [Line Items]</t>
        </is>
      </c>
      <c r="B19" s="4" t="inlineStr">
        <is>
          <t xml:space="preserve"> </t>
        </is>
      </c>
    </row>
    <row r="20">
      <c r="A20" s="4" t="inlineStr">
        <is>
          <t>Property, plant and equipment useful life</t>
        </is>
      </c>
      <c r="B20"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Components Of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2747221</v>
      </c>
      <c r="C4" s="7" t="n">
        <v>2594111</v>
      </c>
      <c r="D4" s="7" t="n">
        <v>2402443</v>
      </c>
    </row>
    <row r="5">
      <c r="A5" s="4" t="inlineStr">
        <is>
          <t>Foreign currency translation adjustments and other</t>
        </is>
      </c>
      <c r="B5" s="6" t="n">
        <v>-14838</v>
      </c>
      <c r="C5" s="6" t="n">
        <v>-44267</v>
      </c>
      <c r="D5" s="6" t="n">
        <v>1367</v>
      </c>
    </row>
    <row r="6">
      <c r="A6" s="4" t="inlineStr">
        <is>
          <t>Total other comprehensive (loss) income</t>
        </is>
      </c>
      <c r="B6" s="6" t="n">
        <v>-14502</v>
      </c>
      <c r="C6" s="6" t="n">
        <v>-43989</v>
      </c>
      <c r="D6" s="6" t="n">
        <v>663</v>
      </c>
    </row>
    <row r="7">
      <c r="A7" s="4" t="inlineStr">
        <is>
          <t>Ending balance</t>
        </is>
      </c>
      <c r="B7" s="6" t="n">
        <v>2385360</v>
      </c>
      <c r="C7" s="6" t="n">
        <v>2747221</v>
      </c>
      <c r="D7" s="6" t="n">
        <v>2594111</v>
      </c>
    </row>
    <row r="8">
      <c r="A8" s="4" t="inlineStr">
        <is>
          <t>AOCI Attributable to Parent</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eginning balance</t>
        </is>
      </c>
      <c r="B10" s="6" t="n">
        <v>-189951</v>
      </c>
      <c r="C10" s="6" t="n">
        <v>-146065</v>
      </c>
      <c r="D10" s="6" t="n">
        <v>-146919</v>
      </c>
    </row>
    <row r="11">
      <c r="A11" s="4" t="inlineStr">
        <is>
          <t>Foreign currency translation adjustments and other</t>
        </is>
      </c>
      <c r="B11" s="6" t="n">
        <v>-14909</v>
      </c>
      <c r="C11" s="6" t="n">
        <v>-44164</v>
      </c>
      <c r="D11" s="6" t="n">
        <v>1558</v>
      </c>
    </row>
    <row r="12">
      <c r="A12" s="4" t="inlineStr">
        <is>
          <t>Total other comprehensive (loss) income</t>
        </is>
      </c>
      <c r="B12" s="6" t="n">
        <v>-14573</v>
      </c>
      <c r="C12" s="6" t="n">
        <v>-43886</v>
      </c>
      <c r="D12" s="6" t="n">
        <v>854</v>
      </c>
    </row>
    <row r="13">
      <c r="A13" s="4" t="inlineStr">
        <is>
          <t>Ending balance</t>
        </is>
      </c>
      <c r="B13" s="6" t="n">
        <v>-204524</v>
      </c>
      <c r="C13" s="6" t="n">
        <v>-189951</v>
      </c>
      <c r="D13" s="6" t="n">
        <v>-146065</v>
      </c>
    </row>
    <row r="14">
      <c r="A14" s="4" t="inlineStr">
        <is>
          <t>Foreign currency translation adjustments and other</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eginning balance</t>
        </is>
      </c>
      <c r="B16" s="6" t="n">
        <v>-189767</v>
      </c>
      <c r="C16" s="6" t="n">
        <v>-145603</v>
      </c>
      <c r="D16" s="6" t="n">
        <v>-147161</v>
      </c>
    </row>
    <row r="17">
      <c r="A17" s="4" t="inlineStr">
        <is>
          <t>Foreign currency translation adjustments and other</t>
        </is>
      </c>
      <c r="B17" s="4" t="inlineStr">
        <is>
          <t xml:space="preserve"> </t>
        </is>
      </c>
      <c r="C17" s="6" t="n">
        <v>-44164</v>
      </c>
      <c r="D17" s="4" t="inlineStr">
        <is>
          <t xml:space="preserve"> </t>
        </is>
      </c>
    </row>
    <row r="18">
      <c r="A18" s="4" t="inlineStr">
        <is>
          <t>Foreign currency translation adjustments and other before reclassification, net of tax benefit</t>
        </is>
      </c>
      <c r="B18" s="6" t="n">
        <v>-15117</v>
      </c>
      <c r="C18" s="4" t="inlineStr">
        <is>
          <t xml:space="preserve"> </t>
        </is>
      </c>
      <c r="D18" s="4" t="inlineStr">
        <is>
          <t xml:space="preserve"> </t>
        </is>
      </c>
    </row>
    <row r="19">
      <c r="A19" s="4" t="inlineStr">
        <is>
          <t>Reclassification for foreign currency translation adjustments and other included in net income</t>
        </is>
      </c>
      <c r="B19" s="6" t="n">
        <v>208</v>
      </c>
      <c r="C19" s="4" t="inlineStr">
        <is>
          <t xml:space="preserve"> </t>
        </is>
      </c>
      <c r="D19" s="4" t="inlineStr">
        <is>
          <t xml:space="preserve"> </t>
        </is>
      </c>
    </row>
    <row r="20">
      <c r="A20" s="4" t="inlineStr">
        <is>
          <t>Total other comprehensive (loss) income</t>
        </is>
      </c>
      <c r="B20" s="6" t="n">
        <v>-14909</v>
      </c>
      <c r="C20" s="6" t="n">
        <v>-44164</v>
      </c>
      <c r="D20" s="6" t="n">
        <v>1558</v>
      </c>
    </row>
    <row r="21">
      <c r="A21" s="4" t="inlineStr">
        <is>
          <t>Ending balance</t>
        </is>
      </c>
      <c r="B21" s="6" t="n">
        <v>-204676</v>
      </c>
      <c r="C21" s="6" t="n">
        <v>-189767</v>
      </c>
      <c r="D21" s="6" t="n">
        <v>-145603</v>
      </c>
    </row>
    <row r="22">
      <c r="A22" s="4" t="inlineStr">
        <is>
          <t>Tax (benefit) expense, foreign currency translation adjustments and other</t>
        </is>
      </c>
      <c r="B22" s="6" t="n">
        <v>156</v>
      </c>
      <c r="C22" s="6" t="n">
        <v>-246</v>
      </c>
      <c r="D22" s="4" t="inlineStr">
        <is>
          <t xml:space="preserve"> </t>
        </is>
      </c>
    </row>
    <row r="23">
      <c r="A23" s="4" t="inlineStr">
        <is>
          <t>Unrealized gain (loss) on derivatives, net of tax</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eginning balance</t>
        </is>
      </c>
      <c r="B25" s="6" t="n">
        <v>-184</v>
      </c>
      <c r="C25" s="6" t="n">
        <v>-462</v>
      </c>
      <c r="D25" s="6" t="n">
        <v>10</v>
      </c>
    </row>
    <row r="26">
      <c r="A26" s="4" t="inlineStr">
        <is>
          <t>Foreign currency translation adjustments and other</t>
        </is>
      </c>
      <c r="B26" s="4" t="inlineStr">
        <is>
          <t xml:space="preserve"> </t>
        </is>
      </c>
      <c r="C26" s="6" t="n">
        <v>278</v>
      </c>
      <c r="D26" s="4" t="inlineStr">
        <is>
          <t xml:space="preserve"> </t>
        </is>
      </c>
    </row>
    <row r="27">
      <c r="A27" s="4" t="inlineStr">
        <is>
          <t>Total other comprehensive (loss) income</t>
        </is>
      </c>
      <c r="B27" s="6" t="n">
        <v>336</v>
      </c>
      <c r="C27" s="6" t="n">
        <v>278</v>
      </c>
      <c r="D27" s="6" t="n">
        <v>-472</v>
      </c>
    </row>
    <row r="28">
      <c r="A28" s="4" t="inlineStr">
        <is>
          <t>Ending balance</t>
        </is>
      </c>
      <c r="B28" s="6" t="n">
        <v>152</v>
      </c>
      <c r="C28" s="6" t="n">
        <v>-184</v>
      </c>
      <c r="D28" s="6" t="n">
        <v>-462</v>
      </c>
    </row>
    <row r="29">
      <c r="A29" s="4" t="inlineStr">
        <is>
          <t>Tax (benefit) expense, foreign currency translation adjustments and other</t>
        </is>
      </c>
      <c r="B29" s="6" t="n">
        <v>104</v>
      </c>
      <c r="C29" s="6" t="n">
        <v>83</v>
      </c>
      <c r="D29" s="6" t="n">
        <v>-144</v>
      </c>
    </row>
    <row r="30">
      <c r="A30" s="4" t="inlineStr">
        <is>
          <t>Unrealized gain (loss) on available-for-sale securities</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eginning balance</t>
        </is>
      </c>
      <c r="B32" s="6" t="n">
        <v>0</v>
      </c>
      <c r="C32" s="6" t="n">
        <v>0</v>
      </c>
      <c r="D32" s="6" t="n">
        <v>232</v>
      </c>
    </row>
    <row r="33">
      <c r="A33" s="4" t="inlineStr">
        <is>
          <t>Total other comprehensive (loss) income</t>
        </is>
      </c>
      <c r="B33" s="6" t="n">
        <v>0</v>
      </c>
      <c r="C33" s="4" t="inlineStr">
        <is>
          <t xml:space="preserve"> </t>
        </is>
      </c>
      <c r="D33" s="6" t="n">
        <v>-232</v>
      </c>
    </row>
    <row r="34">
      <c r="A34" s="4" t="inlineStr">
        <is>
          <t>Ending balance</t>
        </is>
      </c>
      <c r="B34" s="7" t="n">
        <v>0</v>
      </c>
      <c r="C34" s="7" t="n">
        <v>0</v>
      </c>
      <c r="D34"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By Applica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7" t="n">
        <v>1429547</v>
      </c>
      <c r="C4" s="7" t="n">
        <v>1460860</v>
      </c>
      <c r="D4" s="7" t="n">
        <v>1200724</v>
      </c>
    </row>
    <row r="5">
      <c r="A5" s="4" t="inlineStr">
        <is>
          <t>Materials proces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1291262</v>
      </c>
      <c r="C7" s="6" t="n">
        <v>1325404</v>
      </c>
      <c r="D7" s="6" t="n">
        <v>1082478</v>
      </c>
    </row>
    <row r="8">
      <c r="A8" s="4" t="inlineStr">
        <is>
          <t>Other applica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7" t="n">
        <v>138285</v>
      </c>
      <c r="C10" s="7" t="n">
        <v>135456</v>
      </c>
      <c r="D10" s="7" t="n">
        <v>11824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By Product)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7" t="n">
        <v>1429547</v>
      </c>
      <c r="C4" s="7" t="n">
        <v>1460860</v>
      </c>
      <c r="D4" s="7" t="n">
        <v>1200724</v>
      </c>
    </row>
    <row r="5">
      <c r="A5" s="4" t="inlineStr">
        <is>
          <t>High Power Continuous Wave ("CW") Lase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613734</v>
      </c>
      <c r="C7" s="6" t="n">
        <v>687406</v>
      </c>
      <c r="D7" s="6" t="n">
        <v>646062</v>
      </c>
    </row>
    <row r="8">
      <c r="A8" s="4" t="inlineStr">
        <is>
          <t>Medium Power CW Las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77079</v>
      </c>
      <c r="C10" s="6" t="n">
        <v>80501</v>
      </c>
      <c r="D10" s="6" t="n">
        <v>50796</v>
      </c>
    </row>
    <row r="11">
      <c r="A11" s="4" t="inlineStr">
        <is>
          <t>Pulsed Lase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6" t="n">
        <v>250677</v>
      </c>
      <c r="C13" s="6" t="n">
        <v>240978</v>
      </c>
      <c r="D13" s="6" t="n">
        <v>158448</v>
      </c>
    </row>
    <row r="14">
      <c r="A14" s="4" t="inlineStr">
        <is>
          <t>Quasi-Continuous Wave ("QCW") Laser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6" t="n">
        <v>50212</v>
      </c>
      <c r="C16" s="6" t="n">
        <v>60668</v>
      </c>
      <c r="D16" s="6" t="n">
        <v>50333</v>
      </c>
    </row>
    <row r="17">
      <c r="A17" s="4" t="inlineStr">
        <is>
          <t>Laser and Non-Laser System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t>
        </is>
      </c>
      <c r="B19" s="6" t="n">
        <v>153471</v>
      </c>
      <c r="C19" s="6" t="n">
        <v>126642</v>
      </c>
      <c r="D19" s="6" t="n">
        <v>93727</v>
      </c>
    </row>
    <row r="20">
      <c r="A20" s="4" t="inlineStr">
        <is>
          <t>Other Revenue including Amplifiers, Service, Parts, Accessories and Change in Deferred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t>
        </is>
      </c>
      <c r="B22" s="7" t="n">
        <v>284374</v>
      </c>
      <c r="C22" s="7" t="n">
        <v>264665</v>
      </c>
      <c r="D22" s="7" t="n">
        <v>20135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429547</v>
      </c>
      <c r="C4" s="7" t="n">
        <v>1460860</v>
      </c>
      <c r="D4" s="7" t="n">
        <v>1200724</v>
      </c>
    </row>
    <row r="5">
      <c r="A5" s="4" t="inlineStr">
        <is>
          <t>Cost of sales</t>
        </is>
      </c>
      <c r="B5" s="6" t="n">
        <v>874134</v>
      </c>
      <c r="C5" s="6" t="n">
        <v>764462</v>
      </c>
      <c r="D5" s="6" t="n">
        <v>661728</v>
      </c>
    </row>
    <row r="6">
      <c r="A6" s="4" t="inlineStr">
        <is>
          <t>Gross profit</t>
        </is>
      </c>
      <c r="B6" s="6" t="n">
        <v>555413</v>
      </c>
      <c r="C6" s="6" t="n">
        <v>696398</v>
      </c>
      <c r="D6" s="6" t="n">
        <v>538996</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76643</v>
      </c>
      <c r="C8" s="6" t="n">
        <v>78180</v>
      </c>
      <c r="D8" s="6" t="n">
        <v>70583</v>
      </c>
    </row>
    <row r="9">
      <c r="A9" s="4" t="inlineStr">
        <is>
          <t>Research and development</t>
        </is>
      </c>
      <c r="B9" s="6" t="n">
        <v>116114</v>
      </c>
      <c r="C9" s="6" t="n">
        <v>139573</v>
      </c>
      <c r="D9" s="6" t="n">
        <v>126898</v>
      </c>
    </row>
    <row r="10">
      <c r="A10" s="4" t="inlineStr">
        <is>
          <t>General and administrative</t>
        </is>
      </c>
      <c r="B10" s="6" t="n">
        <v>131253</v>
      </c>
      <c r="C10" s="6" t="n">
        <v>125882</v>
      </c>
      <c r="D10" s="6" t="n">
        <v>110005</v>
      </c>
    </row>
    <row r="11">
      <c r="A11" s="4" t="inlineStr">
        <is>
          <t>Goodwill impairment</t>
        </is>
      </c>
      <c r="B11" s="6" t="n">
        <v>0</v>
      </c>
      <c r="C11" s="6" t="n">
        <v>0</v>
      </c>
      <c r="D11" s="6" t="n">
        <v>44589</v>
      </c>
    </row>
    <row r="12">
      <c r="A12" s="4" t="inlineStr">
        <is>
          <t>Gain on divestiture and sale of asset</t>
        </is>
      </c>
      <c r="B12" s="6" t="n">
        <v>-31846</v>
      </c>
      <c r="C12" s="6" t="n">
        <v>0</v>
      </c>
      <c r="D12" s="6" t="n">
        <v>0</v>
      </c>
    </row>
    <row r="13">
      <c r="A13" s="4" t="inlineStr">
        <is>
          <t>Impairment of long-lived assets</t>
        </is>
      </c>
      <c r="B13" s="6" t="n">
        <v>79949</v>
      </c>
      <c r="C13" s="6" t="n">
        <v>0</v>
      </c>
      <c r="D13" s="6" t="n">
        <v>671</v>
      </c>
    </row>
    <row r="14">
      <c r="A14" s="4" t="inlineStr">
        <is>
          <t>Other restructuring charges</t>
        </is>
      </c>
      <c r="B14" s="6" t="n">
        <v>9697</v>
      </c>
      <c r="C14" s="6" t="n">
        <v>0</v>
      </c>
      <c r="D14" s="6" t="n">
        <v>506</v>
      </c>
    </row>
    <row r="15">
      <c r="A15" s="4" t="inlineStr">
        <is>
          <t>Loss (gain) on foreign exchange</t>
        </is>
      </c>
      <c r="B15" s="6" t="n">
        <v>4103</v>
      </c>
      <c r="C15" s="6" t="n">
        <v>-15120</v>
      </c>
      <c r="D15" s="6" t="n">
        <v>-12915</v>
      </c>
    </row>
    <row r="16">
      <c r="A16" s="4" t="inlineStr">
        <is>
          <t>Total operating expenses</t>
        </is>
      </c>
      <c r="B16" s="6" t="n">
        <v>385913</v>
      </c>
      <c r="C16" s="6" t="n">
        <v>328515</v>
      </c>
      <c r="D16" s="6" t="n">
        <v>340337</v>
      </c>
    </row>
    <row r="17">
      <c r="A17" s="4" t="inlineStr">
        <is>
          <t>Operating income</t>
        </is>
      </c>
      <c r="B17" s="6" t="n">
        <v>169500</v>
      </c>
      <c r="C17" s="6" t="n">
        <v>367883</v>
      </c>
      <c r="D17" s="6" t="n">
        <v>198659</v>
      </c>
    </row>
    <row r="18">
      <c r="A18" s="3" t="inlineStr">
        <is>
          <t>Other income (expense), net:</t>
        </is>
      </c>
      <c r="B18" s="4" t="inlineStr">
        <is>
          <t xml:space="preserve"> </t>
        </is>
      </c>
      <c r="C18" s="4" t="inlineStr">
        <is>
          <t xml:space="preserve"> </t>
        </is>
      </c>
      <c r="D18" s="4" t="inlineStr">
        <is>
          <t xml:space="preserve"> </t>
        </is>
      </c>
    </row>
    <row r="19">
      <c r="A19" s="4" t="inlineStr">
        <is>
          <t>Interest income (expense), net</t>
        </is>
      </c>
      <c r="B19" s="6" t="n">
        <v>12620</v>
      </c>
      <c r="C19" s="6" t="n">
        <v>-1839</v>
      </c>
      <c r="D19" s="6" t="n">
        <v>6270</v>
      </c>
    </row>
    <row r="20">
      <c r="A20" s="4" t="inlineStr">
        <is>
          <t>Other income, net</t>
        </is>
      </c>
      <c r="B20" s="6" t="n">
        <v>1231</v>
      </c>
      <c r="C20" s="6" t="n">
        <v>437</v>
      </c>
      <c r="D20" s="6" t="n">
        <v>763</v>
      </c>
    </row>
    <row r="21">
      <c r="A21" s="4" t="inlineStr">
        <is>
          <t>Total other income (expense)</t>
        </is>
      </c>
      <c r="B21" s="6" t="n">
        <v>13851</v>
      </c>
      <c r="C21" s="6" t="n">
        <v>-1402</v>
      </c>
      <c r="D21" s="6" t="n">
        <v>7033</v>
      </c>
    </row>
    <row r="22">
      <c r="A22" s="4" t="inlineStr">
        <is>
          <t>Income before provision for income taxes</t>
        </is>
      </c>
      <c r="B22" s="6" t="n">
        <v>183351</v>
      </c>
      <c r="C22" s="6" t="n">
        <v>366481</v>
      </c>
      <c r="D22" s="6" t="n">
        <v>205692</v>
      </c>
    </row>
    <row r="23">
      <c r="A23" s="4" t="inlineStr">
        <is>
          <t>Provision for income taxes</t>
        </is>
      </c>
      <c r="B23" s="6" t="n">
        <v>72589</v>
      </c>
      <c r="C23" s="6" t="n">
        <v>88615</v>
      </c>
      <c r="D23" s="6" t="n">
        <v>45354</v>
      </c>
    </row>
    <row r="24">
      <c r="A24" s="4" t="inlineStr">
        <is>
          <t>Net income</t>
        </is>
      </c>
      <c r="B24" s="6" t="n">
        <v>110762</v>
      </c>
      <c r="C24" s="6" t="n">
        <v>277866</v>
      </c>
      <c r="D24" s="6" t="n">
        <v>160338</v>
      </c>
    </row>
    <row r="25">
      <c r="A25" s="4" t="inlineStr">
        <is>
          <t>Less: net income (loss) attributable to non-controlling interests</t>
        </is>
      </c>
      <c r="B25" s="6" t="n">
        <v>853</v>
      </c>
      <c r="C25" s="6" t="n">
        <v>-550</v>
      </c>
      <c r="D25" s="6" t="n">
        <v>766</v>
      </c>
    </row>
    <row r="26">
      <c r="A26" s="4" t="inlineStr">
        <is>
          <t>Net income attributable to IPG Photonics Corporation common stockholders</t>
        </is>
      </c>
      <c r="B26" s="7" t="n">
        <v>109909</v>
      </c>
      <c r="C26" s="7" t="n">
        <v>278416</v>
      </c>
      <c r="D26" s="7" t="n">
        <v>159572</v>
      </c>
    </row>
    <row r="27">
      <c r="A27" s="3" t="inlineStr">
        <is>
          <t>Net income attributable to IPG Photonics Corporation per common share:</t>
        </is>
      </c>
      <c r="B27" s="4" t="inlineStr">
        <is>
          <t xml:space="preserve"> </t>
        </is>
      </c>
      <c r="C27" s="4" t="inlineStr">
        <is>
          <t xml:space="preserve"> </t>
        </is>
      </c>
      <c r="D27" s="4" t="inlineStr">
        <is>
          <t xml:space="preserve"> </t>
        </is>
      </c>
    </row>
    <row r="28">
      <c r="A28" s="4" t="inlineStr">
        <is>
          <t>Basic (in dollars per share)</t>
        </is>
      </c>
      <c r="B28" s="9" t="n">
        <v>2.17</v>
      </c>
      <c r="C28" s="9" t="n">
        <v>5.21</v>
      </c>
      <c r="D28" s="7" t="n">
        <v>3</v>
      </c>
    </row>
    <row r="29">
      <c r="A29" s="4" t="inlineStr">
        <is>
          <t>Diluted (in dollars per share)</t>
        </is>
      </c>
      <c r="B29" s="9" t="n">
        <v>2.16</v>
      </c>
      <c r="C29" s="9" t="n">
        <v>5.16</v>
      </c>
      <c r="D29" s="9" t="n">
        <v>2.97</v>
      </c>
    </row>
    <row r="30">
      <c r="A30" s="3" t="inlineStr">
        <is>
          <t>Weighted average shares outstanding:</t>
        </is>
      </c>
      <c r="B30" s="4" t="inlineStr">
        <is>
          <t xml:space="preserve"> </t>
        </is>
      </c>
      <c r="C30" s="4" t="inlineStr">
        <is>
          <t xml:space="preserve"> </t>
        </is>
      </c>
      <c r="D30" s="4" t="inlineStr">
        <is>
          <t xml:space="preserve"> </t>
        </is>
      </c>
    </row>
    <row r="31">
      <c r="A31" s="4" t="inlineStr">
        <is>
          <t>Basic (in shares)</t>
        </is>
      </c>
      <c r="B31" s="6" t="n">
        <v>50761096</v>
      </c>
      <c r="C31" s="6" t="n">
        <v>53409673</v>
      </c>
      <c r="D31" s="6" t="n">
        <v>53185733</v>
      </c>
    </row>
    <row r="32">
      <c r="A32" s="4" t="inlineStr">
        <is>
          <t>Diluted (in shares)</t>
        </is>
      </c>
      <c r="B32" s="6" t="n">
        <v>50924742</v>
      </c>
      <c r="C32" s="6" t="n">
        <v>53930227</v>
      </c>
      <c r="D32" s="6" t="n">
        <v>537848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By Geography)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7" t="n">
        <v>1429547</v>
      </c>
      <c r="C4" s="7" t="n">
        <v>1460860</v>
      </c>
      <c r="D4" s="7" t="n">
        <v>1200724</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338713</v>
      </c>
      <c r="C7" s="6" t="n">
        <v>314984</v>
      </c>
      <c r="D7" s="6" t="n">
        <v>246189</v>
      </c>
    </row>
    <row r="8">
      <c r="A8" s="4" t="inlineStr">
        <is>
          <t>German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85491</v>
      </c>
      <c r="C10" s="6" t="n">
        <v>101738</v>
      </c>
      <c r="D10" s="6" t="n">
        <v>65646</v>
      </c>
    </row>
    <row r="11">
      <c r="A11" s="4" t="inlineStr">
        <is>
          <t>Other including Eastern Europe/CI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6" t="n">
        <v>294481</v>
      </c>
      <c r="C13" s="6" t="n">
        <v>289136</v>
      </c>
      <c r="D13" s="6" t="n">
        <v>219540</v>
      </c>
    </row>
    <row r="14">
      <c r="A14" s="4" t="inlineStr">
        <is>
          <t>Chin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6" t="n">
        <v>479926</v>
      </c>
      <c r="C16" s="6" t="n">
        <v>548348</v>
      </c>
      <c r="D16" s="6" t="n">
        <v>502278</v>
      </c>
    </row>
    <row r="17">
      <c r="A17" s="4" t="inlineStr">
        <is>
          <t>Japa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t>
        </is>
      </c>
      <c r="B19" s="6" t="n">
        <v>57865</v>
      </c>
      <c r="C19" s="6" t="n">
        <v>54077</v>
      </c>
      <c r="D19" s="6" t="n">
        <v>53180</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t>
        </is>
      </c>
      <c r="B22" s="6" t="n">
        <v>152373</v>
      </c>
      <c r="C22" s="6" t="n">
        <v>139148</v>
      </c>
      <c r="D22" s="6" t="n">
        <v>103785</v>
      </c>
    </row>
    <row r="23">
      <c r="A23" s="4" t="inlineStr">
        <is>
          <t>Rest of Worl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t>
        </is>
      </c>
      <c r="B25" s="7" t="n">
        <v>20698</v>
      </c>
      <c r="C25" s="7" t="n">
        <v>13429</v>
      </c>
      <c r="D25" s="7" t="n">
        <v>1010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By Timing)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7" t="n">
        <v>1429547</v>
      </c>
      <c r="C4" s="7" t="n">
        <v>1460860</v>
      </c>
      <c r="D4" s="7" t="n">
        <v>1200724</v>
      </c>
    </row>
    <row r="5">
      <c r="A5" s="4" t="inlineStr">
        <is>
          <t>Goods and services transferred at a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1377996</v>
      </c>
      <c r="C7" s="6" t="n">
        <v>1402498</v>
      </c>
      <c r="D7" s="6" t="n">
        <v>1144237</v>
      </c>
    </row>
    <row r="8">
      <c r="A8" s="4" t="inlineStr">
        <is>
          <t>Goods and services transferr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7" t="n">
        <v>51551</v>
      </c>
      <c r="C10" s="7" t="n">
        <v>58362</v>
      </c>
      <c r="D10" s="7" t="n">
        <v>5648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 (Changes in Contract Assets and Contract Liabilities) (Details) - USD ($) $ in Thousands</t>
        </is>
      </c>
      <c r="B1" s="2" t="inlineStr">
        <is>
          <t>12 Months Ended</t>
        </is>
      </c>
    </row>
    <row r="2">
      <c r="B2" s="2" t="inlineStr">
        <is>
          <t>Dec. 31, 2022</t>
        </is>
      </c>
      <c r="C2" s="2" t="inlineStr">
        <is>
          <t>Dec. 31, 2021</t>
        </is>
      </c>
      <c r="D2" s="2" t="inlineStr">
        <is>
          <t>Dec. 31, 2020</t>
        </is>
      </c>
    </row>
    <row r="3">
      <c r="A3" s="3" t="inlineStr">
        <is>
          <t>Contract assets</t>
        </is>
      </c>
      <c r="B3" s="4" t="inlineStr">
        <is>
          <t xml:space="preserve"> </t>
        </is>
      </c>
      <c r="C3" s="4" t="inlineStr">
        <is>
          <t xml:space="preserve"> </t>
        </is>
      </c>
      <c r="D3" s="4" t="inlineStr">
        <is>
          <t xml:space="preserve"> </t>
        </is>
      </c>
    </row>
    <row r="4">
      <c r="A4" s="4" t="inlineStr">
        <is>
          <t>Contract assets</t>
        </is>
      </c>
      <c r="B4" s="7" t="n">
        <v>8620</v>
      </c>
      <c r="C4" s="7" t="n">
        <v>9345</v>
      </c>
      <c r="D4" s="7" t="n">
        <v>8999</v>
      </c>
    </row>
    <row r="5">
      <c r="A5" s="4" t="inlineStr">
        <is>
          <t>Contract assets, change</t>
        </is>
      </c>
      <c r="B5" s="6" t="n">
        <v>-725</v>
      </c>
      <c r="C5" s="6" t="n">
        <v>346</v>
      </c>
      <c r="D5" s="4" t="inlineStr">
        <is>
          <t xml:space="preserve"> </t>
        </is>
      </c>
    </row>
    <row r="6">
      <c r="A6" s="3" t="inlineStr">
        <is>
          <t>Contract liabilities</t>
        </is>
      </c>
      <c r="B6" s="4" t="inlineStr">
        <is>
          <t xml:space="preserve"> </t>
        </is>
      </c>
      <c r="C6" s="4" t="inlineStr">
        <is>
          <t xml:space="preserve"> </t>
        </is>
      </c>
      <c r="D6" s="4" t="inlineStr">
        <is>
          <t xml:space="preserve"> </t>
        </is>
      </c>
    </row>
    <row r="7">
      <c r="A7" s="4" t="inlineStr">
        <is>
          <t>Contract liabilities - current</t>
        </is>
      </c>
      <c r="B7" s="6" t="n">
        <v>80068</v>
      </c>
      <c r="C7" s="6" t="n">
        <v>89659</v>
      </c>
      <c r="D7" s="6" t="n">
        <v>71246</v>
      </c>
    </row>
    <row r="8">
      <c r="A8" s="4" t="inlineStr">
        <is>
          <t>Contract liabilities - current, change</t>
        </is>
      </c>
      <c r="B8" s="6" t="n">
        <v>-9591</v>
      </c>
      <c r="C8" s="6" t="n">
        <v>18413</v>
      </c>
      <c r="D8" s="4" t="inlineStr">
        <is>
          <t xml:space="preserve"> </t>
        </is>
      </c>
    </row>
    <row r="9">
      <c r="A9" s="4" t="inlineStr">
        <is>
          <t>Contract liabilities - long-term</t>
        </is>
      </c>
      <c r="B9" s="6" t="n">
        <v>3142</v>
      </c>
      <c r="C9" s="6" t="n">
        <v>2691</v>
      </c>
      <c r="D9" s="7" t="n">
        <v>2189</v>
      </c>
    </row>
    <row r="10">
      <c r="A10" s="4" t="inlineStr">
        <is>
          <t>Contract liabilities - long-term, change</t>
        </is>
      </c>
      <c r="B10" s="7" t="n">
        <v>451</v>
      </c>
      <c r="C10" s="7" t="n">
        <v>502</v>
      </c>
      <c r="D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Narrativ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recognized that was included in the contract liability balance at the beginning of the period</t>
        </is>
      </c>
      <c r="B4" s="7" t="n">
        <v>73325</v>
      </c>
      <c r="C4" s="7" t="n">
        <v>64364</v>
      </c>
    </row>
    <row r="5">
      <c r="A5" s="4" t="inlineStr">
        <is>
          <t>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iod for installation completion</t>
        </is>
      </c>
      <c r="B7" s="4" t="inlineStr">
        <is>
          <t>1 year</t>
        </is>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Schedule of Remaining Performance Obligations)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s</t>
        </is>
      </c>
      <c r="B3" s="7" t="n">
        <v>39733</v>
      </c>
    </row>
    <row r="4">
      <c r="A4" s="4" t="inlineStr">
        <is>
          <t>Revenue expected to be recognized for extended warranty agreement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7297</v>
      </c>
    </row>
    <row r="7">
      <c r="A7" s="4" t="inlineStr">
        <is>
          <t>Revenue to be earned over time from contracts to sell large scale materials processing system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6" t="n">
        <v>32436</v>
      </c>
    </row>
    <row r="10">
      <c r="A10" s="4" t="inlineStr">
        <is>
          <t>Revenue, Remaining Performance Obligation, Expected Timing of Satisfaction, Start Date [Axis]: 2023-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6" t="n">
        <v>30246</v>
      </c>
    </row>
    <row r="13">
      <c r="A13" s="4" t="inlineStr">
        <is>
          <t>Revenue, Remaining Performance Obligation, Expected Timing of Satisfaction, Start Date [Axis]: 2023-01-01 | Revenue expected to be recognized for extended warranty agreements</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s</t>
        </is>
      </c>
      <c r="B15" s="7" t="n">
        <v>4155</v>
      </c>
    </row>
    <row r="16">
      <c r="A16" s="4" t="inlineStr">
        <is>
          <t>Remaining performance obligations, expected timing</t>
        </is>
      </c>
      <c r="B16" s="4" t="inlineStr">
        <is>
          <t>1 year</t>
        </is>
      </c>
    </row>
    <row r="17">
      <c r="A17" s="4" t="inlineStr">
        <is>
          <t>Revenue, Remaining Performance Obligation, Expected Timing of Satisfaction, Start Date [Axis]: 2023-01-01 | Revenue to be earned over time from contracts to sell large scale materials processing systems</t>
        </is>
      </c>
      <c r="B17" s="4" t="inlineStr">
        <is>
          <t xml:space="preserve"> </t>
        </is>
      </c>
    </row>
    <row r="18">
      <c r="A18" s="3" t="inlineStr">
        <is>
          <t>Revenue, Remaining Performance Obligation, Expected Timing of Satisfaction [Line Items]</t>
        </is>
      </c>
      <c r="B18" s="4" t="inlineStr">
        <is>
          <t xml:space="preserve"> </t>
        </is>
      </c>
    </row>
    <row r="19">
      <c r="A19" s="4" t="inlineStr">
        <is>
          <t>Remaining performance obligations</t>
        </is>
      </c>
      <c r="B19" s="7" t="n">
        <v>26091</v>
      </c>
    </row>
    <row r="20">
      <c r="A20" s="4" t="inlineStr">
        <is>
          <t>Remaining performance obligations, expected timing</t>
        </is>
      </c>
      <c r="B20" s="4" t="inlineStr">
        <is>
          <t>1 year</t>
        </is>
      </c>
    </row>
    <row r="21">
      <c r="A21" s="4" t="inlineStr">
        <is>
          <t>Revenue, Remaining Performance Obligation, Expected Timing of Satisfaction, Start Date [Axis]: 2024-01-01</t>
        </is>
      </c>
      <c r="B21" s="4" t="inlineStr">
        <is>
          <t xml:space="preserve"> </t>
        </is>
      </c>
    </row>
    <row r="22">
      <c r="A22" s="3" t="inlineStr">
        <is>
          <t>Revenue, Remaining Performance Obligation, Expected Timing of Satisfaction [Line Items]</t>
        </is>
      </c>
      <c r="B22" s="4" t="inlineStr">
        <is>
          <t xml:space="preserve"> </t>
        </is>
      </c>
    </row>
    <row r="23">
      <c r="A23" s="4" t="inlineStr">
        <is>
          <t>Remaining performance obligations</t>
        </is>
      </c>
      <c r="B23" s="7" t="n">
        <v>7641</v>
      </c>
    </row>
    <row r="24">
      <c r="A24" s="4" t="inlineStr">
        <is>
          <t>Revenue, Remaining Performance Obligation, Expected Timing of Satisfaction, Start Date [Axis]: 2024-01-01 | Revenue expected to be recognized for extended warranty agreements</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s</t>
        </is>
      </c>
      <c r="B26" s="7" t="n">
        <v>1296</v>
      </c>
    </row>
    <row r="27">
      <c r="A27" s="4" t="inlineStr">
        <is>
          <t>Remaining performance obligations, expected timing</t>
        </is>
      </c>
      <c r="B27" s="4" t="inlineStr">
        <is>
          <t>1 year</t>
        </is>
      </c>
    </row>
    <row r="28">
      <c r="A28" s="4" t="inlineStr">
        <is>
          <t>Revenue, Remaining Performance Obligation, Expected Timing of Satisfaction, Start Date [Axis]: 2024-01-01 | Revenue to be earned over time from contracts to sell large scale materials processing systems</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performance obligations</t>
        </is>
      </c>
      <c r="B30" s="7" t="n">
        <v>6345</v>
      </c>
    </row>
    <row r="31">
      <c r="A31" s="4" t="inlineStr">
        <is>
          <t>Remaining performance obligations, expected timing</t>
        </is>
      </c>
      <c r="B31" s="4" t="inlineStr">
        <is>
          <t>1 year</t>
        </is>
      </c>
    </row>
    <row r="32">
      <c r="A32" s="4" t="inlineStr">
        <is>
          <t>Revenue, Remaining Performance Obligation, Expected Timing of Satisfaction, Start Date [Axis]: 2025-01-01</t>
        </is>
      </c>
      <c r="B32" s="4" t="inlineStr">
        <is>
          <t xml:space="preserve"> </t>
        </is>
      </c>
    </row>
    <row r="33">
      <c r="A33" s="3" t="inlineStr">
        <is>
          <t>Revenue, Remaining Performance Obligation, Expected Timing of Satisfaction [Line Items]</t>
        </is>
      </c>
      <c r="B33" s="4" t="inlineStr">
        <is>
          <t xml:space="preserve"> </t>
        </is>
      </c>
    </row>
    <row r="34">
      <c r="A34" s="4" t="inlineStr">
        <is>
          <t>Remaining performance obligations</t>
        </is>
      </c>
      <c r="B34" s="7" t="n">
        <v>960</v>
      </c>
    </row>
    <row r="35">
      <c r="A35" s="4" t="inlineStr">
        <is>
          <t>Revenue, Remaining Performance Obligation, Expected Timing of Satisfaction, Start Date [Axis]: 2025-01-01 | Revenue expected to be recognized for extended warranty agreements</t>
        </is>
      </c>
      <c r="B35" s="4" t="inlineStr">
        <is>
          <t xml:space="preserve"> </t>
        </is>
      </c>
    </row>
    <row r="36">
      <c r="A36" s="3" t="inlineStr">
        <is>
          <t>Revenue, Remaining Performance Obligation, Expected Timing of Satisfaction [Line Items]</t>
        </is>
      </c>
      <c r="B36" s="4" t="inlineStr">
        <is>
          <t xml:space="preserve"> </t>
        </is>
      </c>
    </row>
    <row r="37">
      <c r="A37" s="4" t="inlineStr">
        <is>
          <t>Remaining performance obligations</t>
        </is>
      </c>
      <c r="B37" s="7" t="n">
        <v>960</v>
      </c>
    </row>
    <row r="38">
      <c r="A38" s="4" t="inlineStr">
        <is>
          <t>Remaining performance obligations, expected timing</t>
        </is>
      </c>
      <c r="B38" s="4" t="inlineStr">
        <is>
          <t>1 year</t>
        </is>
      </c>
    </row>
    <row r="39">
      <c r="A39" s="4" t="inlineStr">
        <is>
          <t>Revenue, Remaining Performance Obligation, Expected Timing of Satisfaction, Start Date [Axis]: 2025-01-01 | Revenue to be earned over time from contracts to sell large scale materials processing systems</t>
        </is>
      </c>
      <c r="B39" s="4" t="inlineStr">
        <is>
          <t xml:space="preserve"> </t>
        </is>
      </c>
    </row>
    <row r="40">
      <c r="A40" s="3" t="inlineStr">
        <is>
          <t>Revenue, Remaining Performance Obligation, Expected Timing of Satisfaction [Line Items]</t>
        </is>
      </c>
      <c r="B40" s="4" t="inlineStr">
        <is>
          <t xml:space="preserve"> </t>
        </is>
      </c>
    </row>
    <row r="41">
      <c r="A41" s="4" t="inlineStr">
        <is>
          <t>Remaining performance obligations</t>
        </is>
      </c>
      <c r="B41" s="7" t="n">
        <v>0</v>
      </c>
    </row>
    <row r="42">
      <c r="A42" s="4" t="inlineStr">
        <is>
          <t>Remaining performance obligations, expected timing</t>
        </is>
      </c>
      <c r="B42" s="4" t="inlineStr">
        <is>
          <t>1 year</t>
        </is>
      </c>
    </row>
    <row r="43">
      <c r="A43" s="4" t="inlineStr">
        <is>
          <t>Revenue, Remaining Performance Obligation, Expected Timing of Satisfaction, Start Date [Axis]: 2026-01-01</t>
        </is>
      </c>
      <c r="B43" s="4" t="inlineStr">
        <is>
          <t xml:space="preserve"> </t>
        </is>
      </c>
    </row>
    <row r="44">
      <c r="A44" s="3" t="inlineStr">
        <is>
          <t>Revenue, Remaining Performance Obligation, Expected Timing of Satisfaction [Line Items]</t>
        </is>
      </c>
      <c r="B44" s="4" t="inlineStr">
        <is>
          <t xml:space="preserve"> </t>
        </is>
      </c>
    </row>
    <row r="45">
      <c r="A45" s="4" t="inlineStr">
        <is>
          <t>Remaining performance obligations</t>
        </is>
      </c>
      <c r="B45" s="7" t="n">
        <v>608</v>
      </c>
    </row>
    <row r="46">
      <c r="A46" s="4" t="inlineStr">
        <is>
          <t>Revenue, Remaining Performance Obligation, Expected Timing of Satisfaction, Start Date [Axis]: 2026-01-01 | Revenue expected to be recognized for extended warranty agreements</t>
        </is>
      </c>
      <c r="B46" s="4" t="inlineStr">
        <is>
          <t xml:space="preserve"> </t>
        </is>
      </c>
    </row>
    <row r="47">
      <c r="A47" s="3" t="inlineStr">
        <is>
          <t>Revenue, Remaining Performance Obligation, Expected Timing of Satisfaction [Line Items]</t>
        </is>
      </c>
      <c r="B47" s="4" t="inlineStr">
        <is>
          <t xml:space="preserve"> </t>
        </is>
      </c>
    </row>
    <row r="48">
      <c r="A48" s="4" t="inlineStr">
        <is>
          <t>Remaining performance obligations</t>
        </is>
      </c>
      <c r="B48" s="7" t="n">
        <v>608</v>
      </c>
    </row>
    <row r="49">
      <c r="A49" s="4" t="inlineStr">
        <is>
          <t>Remaining performance obligations, expected timing</t>
        </is>
      </c>
      <c r="B49" s="4" t="inlineStr">
        <is>
          <t>1 year</t>
        </is>
      </c>
    </row>
    <row r="50">
      <c r="A50" s="4" t="inlineStr">
        <is>
          <t>Revenue, Remaining Performance Obligation, Expected Timing of Satisfaction, Start Date [Axis]: 2026-01-01 | Revenue to be earned over time from contracts to sell large scale materials processing systems</t>
        </is>
      </c>
      <c r="B50" s="4" t="inlineStr">
        <is>
          <t xml:space="preserve"> </t>
        </is>
      </c>
    </row>
    <row r="51">
      <c r="A51" s="3" t="inlineStr">
        <is>
          <t>Revenue, Remaining Performance Obligation, Expected Timing of Satisfaction [Line Items]</t>
        </is>
      </c>
      <c r="B51" s="4" t="inlineStr">
        <is>
          <t xml:space="preserve"> </t>
        </is>
      </c>
    </row>
    <row r="52">
      <c r="A52" s="4" t="inlineStr">
        <is>
          <t>Remaining performance obligations</t>
        </is>
      </c>
      <c r="B52" s="7" t="n">
        <v>0</v>
      </c>
    </row>
    <row r="53">
      <c r="A53" s="4" t="inlineStr">
        <is>
          <t>Remaining performance obligations, expected timing</t>
        </is>
      </c>
      <c r="B53" s="4" t="inlineStr">
        <is>
          <t>1 year</t>
        </is>
      </c>
    </row>
    <row r="54">
      <c r="A54" s="4" t="inlineStr">
        <is>
          <t>Revenue, Remaining Performance Obligation, Expected Timing of Satisfaction, Start Date [Axis]: 2027-01-01</t>
        </is>
      </c>
      <c r="B54" s="4" t="inlineStr">
        <is>
          <t xml:space="preserve"> </t>
        </is>
      </c>
    </row>
    <row r="55">
      <c r="A55" s="3" t="inlineStr">
        <is>
          <t>Revenue, Remaining Performance Obligation, Expected Timing of Satisfaction [Line Items]</t>
        </is>
      </c>
      <c r="B55" s="4" t="inlineStr">
        <is>
          <t xml:space="preserve"> </t>
        </is>
      </c>
    </row>
    <row r="56">
      <c r="A56" s="4" t="inlineStr">
        <is>
          <t>Remaining performance obligations</t>
        </is>
      </c>
      <c r="B56" s="7" t="n">
        <v>250</v>
      </c>
    </row>
    <row r="57">
      <c r="A57" s="4" t="inlineStr">
        <is>
          <t>Revenue, Remaining Performance Obligation, Expected Timing of Satisfaction, Start Date [Axis]: 2027-01-01 | Revenue expected to be recognized for extended warranty agreements</t>
        </is>
      </c>
      <c r="B57" s="4" t="inlineStr">
        <is>
          <t xml:space="preserve"> </t>
        </is>
      </c>
    </row>
    <row r="58">
      <c r="A58" s="3" t="inlineStr">
        <is>
          <t>Revenue, Remaining Performance Obligation, Expected Timing of Satisfaction [Line Items]</t>
        </is>
      </c>
      <c r="B58" s="4" t="inlineStr">
        <is>
          <t xml:space="preserve"> </t>
        </is>
      </c>
    </row>
    <row r="59">
      <c r="A59" s="4" t="inlineStr">
        <is>
          <t>Remaining performance obligations</t>
        </is>
      </c>
      <c r="B59" s="7" t="n">
        <v>250</v>
      </c>
    </row>
    <row r="60">
      <c r="A60" s="4" t="inlineStr">
        <is>
          <t>Remaining performance obligations, expected timing</t>
        </is>
      </c>
      <c r="B60" s="4" t="inlineStr">
        <is>
          <t>1 year</t>
        </is>
      </c>
    </row>
    <row r="61">
      <c r="A61" s="4" t="inlineStr">
        <is>
          <t>Revenue, Remaining Performance Obligation, Expected Timing of Satisfaction, Start Date [Axis]: 2027-01-01 | Revenue to be earned over time from contracts to sell large scale materials processing systems</t>
        </is>
      </c>
      <c r="B61" s="4" t="inlineStr">
        <is>
          <t xml:space="preserve"> </t>
        </is>
      </c>
    </row>
    <row r="62">
      <c r="A62" s="3" t="inlineStr">
        <is>
          <t>Revenue, Remaining Performance Obligation, Expected Timing of Satisfaction [Line Items]</t>
        </is>
      </c>
      <c r="B62" s="4" t="inlineStr">
        <is>
          <t xml:space="preserve"> </t>
        </is>
      </c>
    </row>
    <row r="63">
      <c r="A63" s="4" t="inlineStr">
        <is>
          <t>Remaining performance obligations</t>
        </is>
      </c>
      <c r="B63" s="7" t="n">
        <v>0</v>
      </c>
    </row>
    <row r="64">
      <c r="A64" s="4" t="inlineStr">
        <is>
          <t>Remaining performance obligations, expected timing</t>
        </is>
      </c>
      <c r="B64" s="4" t="inlineStr">
        <is>
          <t>1 year</t>
        </is>
      </c>
    </row>
    <row r="65">
      <c r="A65" s="4" t="inlineStr">
        <is>
          <t>Revenue, Remaining Performance Obligation, Expected Timing of Satisfaction, Start Date [Axis]: 2028-01-01</t>
        </is>
      </c>
      <c r="B65" s="4" t="inlineStr">
        <is>
          <t xml:space="preserve"> </t>
        </is>
      </c>
    </row>
    <row r="66">
      <c r="A66" s="3" t="inlineStr">
        <is>
          <t>Revenue, Remaining Performance Obligation, Expected Timing of Satisfaction [Line Items]</t>
        </is>
      </c>
      <c r="B66" s="4" t="inlineStr">
        <is>
          <t xml:space="preserve"> </t>
        </is>
      </c>
    </row>
    <row r="67">
      <c r="A67" s="4" t="inlineStr">
        <is>
          <t>Remaining performance obligations</t>
        </is>
      </c>
      <c r="B67" s="7" t="n">
        <v>28</v>
      </c>
    </row>
    <row r="68">
      <c r="A68" s="4" t="inlineStr">
        <is>
          <t>Revenue, Remaining Performance Obligation, Expected Timing of Satisfaction, Start Date [Axis]: 2028-01-01 | Revenue expected to be recognized for extended warranty agreements</t>
        </is>
      </c>
      <c r="B68" s="4" t="inlineStr">
        <is>
          <t xml:space="preserve"> </t>
        </is>
      </c>
    </row>
    <row r="69">
      <c r="A69" s="3" t="inlineStr">
        <is>
          <t>Revenue, Remaining Performance Obligation, Expected Timing of Satisfaction [Line Items]</t>
        </is>
      </c>
      <c r="B69" s="4" t="inlineStr">
        <is>
          <t xml:space="preserve"> </t>
        </is>
      </c>
    </row>
    <row r="70">
      <c r="A70" s="4" t="inlineStr">
        <is>
          <t>Remaining performance obligations</t>
        </is>
      </c>
      <c r="B70" s="7" t="n">
        <v>28</v>
      </c>
    </row>
    <row r="71">
      <c r="A71" s="4" t="inlineStr">
        <is>
          <t>Remaining performance obligations, expected timing</t>
        </is>
      </c>
      <c r="B71" s="4" t="inlineStr">
        <is>
          <t>1 year</t>
        </is>
      </c>
    </row>
    <row r="72">
      <c r="A72" s="4" t="inlineStr">
        <is>
          <t>Revenue, Remaining Performance Obligation, Expected Timing of Satisfaction, Start Date [Axis]: 2028-01-01 | Revenue to be earned over time from contracts to sell large scale materials processing systems</t>
        </is>
      </c>
      <c r="B72" s="4" t="inlineStr">
        <is>
          <t xml:space="preserve"> </t>
        </is>
      </c>
    </row>
    <row r="73">
      <c r="A73" s="3" t="inlineStr">
        <is>
          <t>Revenue, Remaining Performance Obligation, Expected Timing of Satisfaction [Line Items]</t>
        </is>
      </c>
      <c r="B73" s="4" t="inlineStr">
        <is>
          <t xml:space="preserve"> </t>
        </is>
      </c>
    </row>
    <row r="74">
      <c r="A74" s="4" t="inlineStr">
        <is>
          <t>Remaining performance obligations</t>
        </is>
      </c>
      <c r="B74" s="7" t="n">
        <v>0</v>
      </c>
    </row>
    <row r="75">
      <c r="A75" s="4" t="inlineStr">
        <is>
          <t>Remaining performance obligations, expected timing</t>
        </is>
      </c>
      <c r="B75"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7" t="n">
        <v>839574</v>
      </c>
      <c r="C3" s="7" t="n">
        <v>1216658</v>
      </c>
    </row>
    <row r="4">
      <c r="A4" s="3" t="inlineStr">
        <is>
          <t>Liabilities</t>
        </is>
      </c>
      <c r="B4" s="4" t="inlineStr">
        <is>
          <t xml:space="preserve"> </t>
        </is>
      </c>
      <c r="C4" s="4" t="inlineStr">
        <is>
          <t xml:space="preserve"> </t>
        </is>
      </c>
    </row>
    <row r="5">
      <c r="A5" s="4" t="inlineStr">
        <is>
          <t>Term debt</t>
        </is>
      </c>
      <c r="B5" s="6" t="n">
        <v>16031</v>
      </c>
      <c r="C5" s="6" t="n">
        <v>34226</v>
      </c>
    </row>
    <row r="6">
      <c r="A6" s="4" t="inlineStr">
        <is>
          <t>Contingent purchase consideration</t>
        </is>
      </c>
      <c r="B6" s="4" t="inlineStr">
        <is>
          <t xml:space="preserve"> </t>
        </is>
      </c>
      <c r="C6" s="6" t="n">
        <v>1371</v>
      </c>
    </row>
    <row r="7">
      <c r="A7" s="4" t="inlineStr">
        <is>
          <t>Interest rate swap</t>
        </is>
      </c>
      <c r="B7" s="4" t="inlineStr">
        <is>
          <t xml:space="preserve"> </t>
        </is>
      </c>
      <c r="C7" s="6" t="n">
        <v>242</v>
      </c>
    </row>
    <row r="8">
      <c r="A8" s="4" t="inlineStr">
        <is>
          <t>Total liabilities</t>
        </is>
      </c>
      <c r="B8" s="6" t="n">
        <v>16031</v>
      </c>
      <c r="C8" s="6" t="n">
        <v>35839</v>
      </c>
    </row>
    <row r="9">
      <c r="A9" s="4" t="inlineStr">
        <is>
          <t>U.S. Treasury and agency obligation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Short-term investments</t>
        </is>
      </c>
      <c r="B11" s="6" t="n">
        <v>39611</v>
      </c>
      <c r="C11" s="6" t="n">
        <v>21980</v>
      </c>
    </row>
    <row r="12">
      <c r="A12" s="4" t="inlineStr">
        <is>
          <t>Municipal Bo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t>
        </is>
      </c>
      <c r="B14" s="4" t="inlineStr">
        <is>
          <t xml:space="preserve"> </t>
        </is>
      </c>
      <c r="C14" s="6" t="n">
        <v>3220</v>
      </c>
    </row>
    <row r="15">
      <c r="A15" s="4" t="inlineStr">
        <is>
          <t>Short-term investments</t>
        </is>
      </c>
      <c r="B15" s="4" t="inlineStr">
        <is>
          <t xml:space="preserve"> </t>
        </is>
      </c>
      <c r="C15" s="6" t="n">
        <v>4546</v>
      </c>
    </row>
    <row r="16">
      <c r="A16" s="4" t="inlineStr">
        <is>
          <t>Corporate bo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6" t="n">
        <v>1497</v>
      </c>
      <c r="C18" s="6" t="n">
        <v>11459</v>
      </c>
    </row>
    <row r="19">
      <c r="A19" s="4" t="inlineStr">
        <is>
          <t>Short-term investments</t>
        </is>
      </c>
      <c r="B19" s="6" t="n">
        <v>65022</v>
      </c>
      <c r="C19" s="6" t="n">
        <v>215754</v>
      </c>
    </row>
    <row r="20">
      <c r="A20" s="4" t="inlineStr">
        <is>
          <t>Commercial pap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hort-term investments</t>
        </is>
      </c>
      <c r="B22" s="6" t="n">
        <v>363991</v>
      </c>
      <c r="C22" s="6" t="n">
        <v>557955</v>
      </c>
    </row>
    <row r="23">
      <c r="A23" s="4" t="inlineStr">
        <is>
          <t>Term deposi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hort-term investments</t>
        </is>
      </c>
      <c r="B25" s="6" t="n">
        <v>10113</v>
      </c>
      <c r="C25" s="6" t="n">
        <v>3000</v>
      </c>
    </row>
    <row r="26">
      <c r="A26" s="4" t="inlineStr">
        <is>
          <t>Foreign Government Bo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hort-term investments</t>
        </is>
      </c>
      <c r="B28" s="4" t="inlineStr">
        <is>
          <t xml:space="preserve"> </t>
        </is>
      </c>
      <c r="C28" s="6" t="n">
        <v>2015</v>
      </c>
    </row>
    <row r="29">
      <c r="A29" s="4" t="inlineStr">
        <is>
          <t>Interest rate swap</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Long-term investments and other assets</t>
        </is>
      </c>
      <c r="B31" s="6" t="n">
        <v>198</v>
      </c>
      <c r="C31" s="4" t="inlineStr">
        <is>
          <t xml:space="preserve"> </t>
        </is>
      </c>
    </row>
    <row r="32">
      <c r="A32" s="4" t="inlineStr">
        <is>
          <t>Money market fund deposi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equivalents</t>
        </is>
      </c>
      <c r="B34" s="6" t="n">
        <v>195654</v>
      </c>
      <c r="C34" s="4" t="inlineStr">
        <is>
          <t xml:space="preserve"> </t>
        </is>
      </c>
    </row>
    <row r="35">
      <c r="A35" s="4" t="inlineStr">
        <is>
          <t>Money market fund deposits and term deposi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equivalents</t>
        </is>
      </c>
      <c r="B37" s="4" t="inlineStr">
        <is>
          <t xml:space="preserve"> </t>
        </is>
      </c>
      <c r="C37" s="6" t="n">
        <v>279066</v>
      </c>
    </row>
    <row r="38">
      <c r="A38" s="4" t="inlineStr">
        <is>
          <t>Commercial pap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6" t="n">
        <v>94661</v>
      </c>
      <c r="C40" s="6" t="n">
        <v>117663</v>
      </c>
    </row>
    <row r="41">
      <c r="A41" s="4" t="inlineStr">
        <is>
          <t>Term deposi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6" t="n">
        <v>68827</v>
      </c>
      <c r="C43" s="4" t="inlineStr">
        <is>
          <t xml:space="preserve"> </t>
        </is>
      </c>
    </row>
    <row r="44">
      <c r="A44" s="4" t="inlineStr">
        <is>
          <t>Level 1</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assets</t>
        </is>
      </c>
      <c r="B46" s="6" t="n">
        <v>195654</v>
      </c>
      <c r="C46" s="6" t="n">
        <v>279066</v>
      </c>
    </row>
    <row r="47">
      <c r="A47" s="3" t="inlineStr">
        <is>
          <t>Liabilities</t>
        </is>
      </c>
      <c r="B47" s="4" t="inlineStr">
        <is>
          <t xml:space="preserve"> </t>
        </is>
      </c>
      <c r="C47" s="4" t="inlineStr">
        <is>
          <t xml:space="preserve"> </t>
        </is>
      </c>
    </row>
    <row r="48">
      <c r="A48" s="4" t="inlineStr">
        <is>
          <t>Term debt</t>
        </is>
      </c>
      <c r="B48" s="6" t="n">
        <v>0</v>
      </c>
      <c r="C48" s="6" t="n">
        <v>0</v>
      </c>
    </row>
    <row r="49">
      <c r="A49" s="4" t="inlineStr">
        <is>
          <t>Contingent purchase consideration</t>
        </is>
      </c>
      <c r="B49" s="4" t="inlineStr">
        <is>
          <t xml:space="preserve"> </t>
        </is>
      </c>
      <c r="C49" s="6" t="n">
        <v>0</v>
      </c>
    </row>
    <row r="50">
      <c r="A50" s="4" t="inlineStr">
        <is>
          <t>Interest rate swap</t>
        </is>
      </c>
      <c r="B50" s="4" t="inlineStr">
        <is>
          <t xml:space="preserve"> </t>
        </is>
      </c>
      <c r="C50" s="6" t="n">
        <v>0</v>
      </c>
    </row>
    <row r="51">
      <c r="A51" s="4" t="inlineStr">
        <is>
          <t>Total liabilities</t>
        </is>
      </c>
      <c r="B51" s="6" t="n">
        <v>0</v>
      </c>
      <c r="C51" s="6" t="n">
        <v>0</v>
      </c>
    </row>
    <row r="52">
      <c r="A52" s="4" t="inlineStr">
        <is>
          <t>Level 1 | U.S. Treasury and agency obligation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hort-term investments</t>
        </is>
      </c>
      <c r="B54" s="6" t="n">
        <v>0</v>
      </c>
      <c r="C54" s="6" t="n">
        <v>0</v>
      </c>
    </row>
    <row r="55">
      <c r="A55" s="4" t="inlineStr">
        <is>
          <t>Level 1 | Municipal Bo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4" t="inlineStr">
        <is>
          <t xml:space="preserve"> </t>
        </is>
      </c>
      <c r="C57" s="6" t="n">
        <v>0</v>
      </c>
    </row>
    <row r="58">
      <c r="A58" s="4" t="inlineStr">
        <is>
          <t>Short-term investments</t>
        </is>
      </c>
      <c r="B58" s="4" t="inlineStr">
        <is>
          <t xml:space="preserve"> </t>
        </is>
      </c>
      <c r="C58" s="6" t="n">
        <v>0</v>
      </c>
    </row>
    <row r="59">
      <c r="A59" s="4" t="inlineStr">
        <is>
          <t>Level 1 | Corporate bond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equivalents</t>
        </is>
      </c>
      <c r="B61" s="6" t="n">
        <v>0</v>
      </c>
      <c r="C61" s="6" t="n">
        <v>0</v>
      </c>
    </row>
    <row r="62">
      <c r="A62" s="4" t="inlineStr">
        <is>
          <t>Short-term investments</t>
        </is>
      </c>
      <c r="B62" s="6" t="n">
        <v>0</v>
      </c>
      <c r="C62" s="6" t="n">
        <v>0</v>
      </c>
    </row>
    <row r="63">
      <c r="A63" s="4" t="inlineStr">
        <is>
          <t>Level 1 | Commercial pap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Short-term investments</t>
        </is>
      </c>
      <c r="B65" s="6" t="n">
        <v>0</v>
      </c>
      <c r="C65" s="6" t="n">
        <v>0</v>
      </c>
    </row>
    <row r="66">
      <c r="A66" s="4" t="inlineStr">
        <is>
          <t>Level 1 | Term deposi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hort-term investments</t>
        </is>
      </c>
      <c r="B68" s="6" t="n">
        <v>0</v>
      </c>
      <c r="C68" s="6" t="n">
        <v>0</v>
      </c>
    </row>
    <row r="69">
      <c r="A69" s="4" t="inlineStr">
        <is>
          <t>Level 1 | Foreign Government Bond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Short-term investments</t>
        </is>
      </c>
      <c r="B71" s="4" t="inlineStr">
        <is>
          <t xml:space="preserve"> </t>
        </is>
      </c>
      <c r="C71" s="6" t="n">
        <v>0</v>
      </c>
    </row>
    <row r="72">
      <c r="A72" s="4" t="inlineStr">
        <is>
          <t>Level 1 | Interest rate swap</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Long-term investments and other assets</t>
        </is>
      </c>
      <c r="B74" s="6" t="n">
        <v>0</v>
      </c>
      <c r="C74" s="4" t="inlineStr">
        <is>
          <t xml:space="preserve"> </t>
        </is>
      </c>
    </row>
    <row r="75">
      <c r="A75" s="4" t="inlineStr">
        <is>
          <t>Level 1 | Money market fund deposi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equivalents</t>
        </is>
      </c>
      <c r="B77" s="6" t="n">
        <v>195654</v>
      </c>
      <c r="C77" s="4" t="inlineStr">
        <is>
          <t xml:space="preserve"> </t>
        </is>
      </c>
    </row>
    <row r="78">
      <c r="A78" s="4" t="inlineStr">
        <is>
          <t>Level 1 | Money market fund deposits and term deposi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equivalents</t>
        </is>
      </c>
      <c r="B80" s="4" t="inlineStr">
        <is>
          <t xml:space="preserve"> </t>
        </is>
      </c>
      <c r="C80" s="6" t="n">
        <v>279066</v>
      </c>
    </row>
    <row r="81">
      <c r="A81" s="4" t="inlineStr">
        <is>
          <t>Level 1 | Commercial pap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Cash equivalents</t>
        </is>
      </c>
      <c r="B83" s="6" t="n">
        <v>0</v>
      </c>
      <c r="C83" s="6" t="n">
        <v>0</v>
      </c>
    </row>
    <row r="84">
      <c r="A84" s="4" t="inlineStr">
        <is>
          <t>Level 1 | Term deposit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Cash equivalents</t>
        </is>
      </c>
      <c r="B86" s="6" t="n">
        <v>0</v>
      </c>
      <c r="C86" s="4" t="inlineStr">
        <is>
          <t xml:space="preserve"> </t>
        </is>
      </c>
    </row>
    <row r="87">
      <c r="A87" s="4" t="inlineStr">
        <is>
          <t>Level 2</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assets</t>
        </is>
      </c>
      <c r="B89" s="6" t="n">
        <v>643920</v>
      </c>
      <c r="C89" s="6" t="n">
        <v>937592</v>
      </c>
    </row>
    <row r="90">
      <c r="A90" s="3" t="inlineStr">
        <is>
          <t>Liabilities</t>
        </is>
      </c>
      <c r="B90" s="4" t="inlineStr">
        <is>
          <t xml:space="preserve"> </t>
        </is>
      </c>
      <c r="C90" s="4" t="inlineStr">
        <is>
          <t xml:space="preserve"> </t>
        </is>
      </c>
    </row>
    <row r="91">
      <c r="A91" s="4" t="inlineStr">
        <is>
          <t>Term debt</t>
        </is>
      </c>
      <c r="B91" s="6" t="n">
        <v>16031</v>
      </c>
      <c r="C91" s="6" t="n">
        <v>34226</v>
      </c>
    </row>
    <row r="92">
      <c r="A92" s="4" t="inlineStr">
        <is>
          <t>Contingent purchase consideration</t>
        </is>
      </c>
      <c r="B92" s="4" t="inlineStr">
        <is>
          <t xml:space="preserve"> </t>
        </is>
      </c>
      <c r="C92" s="6" t="n">
        <v>0</v>
      </c>
    </row>
    <row r="93">
      <c r="A93" s="4" t="inlineStr">
        <is>
          <t>Interest rate swap</t>
        </is>
      </c>
      <c r="B93" s="4" t="inlineStr">
        <is>
          <t xml:space="preserve"> </t>
        </is>
      </c>
      <c r="C93" s="6" t="n">
        <v>242</v>
      </c>
    </row>
    <row r="94">
      <c r="A94" s="4" t="inlineStr">
        <is>
          <t>Total liabilities</t>
        </is>
      </c>
      <c r="B94" s="6" t="n">
        <v>16031</v>
      </c>
      <c r="C94" s="6" t="n">
        <v>34468</v>
      </c>
    </row>
    <row r="95">
      <c r="A95" s="4" t="inlineStr">
        <is>
          <t>Level 2 | U.S. Treasury and agency obligation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Short-term investments</t>
        </is>
      </c>
      <c r="B97" s="6" t="n">
        <v>39611</v>
      </c>
      <c r="C97" s="6" t="n">
        <v>21980</v>
      </c>
    </row>
    <row r="98">
      <c r="A98" s="4" t="inlineStr">
        <is>
          <t>Level 2 | Municipal Bond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Cash equivalents</t>
        </is>
      </c>
      <c r="B100" s="4" t="inlineStr">
        <is>
          <t xml:space="preserve"> </t>
        </is>
      </c>
      <c r="C100" s="6" t="n">
        <v>3220</v>
      </c>
    </row>
    <row r="101">
      <c r="A101" s="4" t="inlineStr">
        <is>
          <t>Short-term investments</t>
        </is>
      </c>
      <c r="B101" s="4" t="inlineStr">
        <is>
          <t xml:space="preserve"> </t>
        </is>
      </c>
      <c r="C101" s="6" t="n">
        <v>4546</v>
      </c>
    </row>
    <row r="102">
      <c r="A102" s="4" t="inlineStr">
        <is>
          <t>Level 2 | Corporate bond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Cash equivalents</t>
        </is>
      </c>
      <c r="B104" s="6" t="n">
        <v>1497</v>
      </c>
      <c r="C104" s="6" t="n">
        <v>11459</v>
      </c>
    </row>
    <row r="105">
      <c r="A105" s="4" t="inlineStr">
        <is>
          <t>Short-term investments</t>
        </is>
      </c>
      <c r="B105" s="6" t="n">
        <v>65022</v>
      </c>
      <c r="C105" s="6" t="n">
        <v>215754</v>
      </c>
    </row>
    <row r="106">
      <c r="A106" s="4" t="inlineStr">
        <is>
          <t>Level 2 | Commercial paper</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Short-term investments</t>
        </is>
      </c>
      <c r="B108" s="6" t="n">
        <v>363991</v>
      </c>
      <c r="C108" s="6" t="n">
        <v>557955</v>
      </c>
    </row>
    <row r="109">
      <c r="A109" s="4" t="inlineStr">
        <is>
          <t>Level 2 | Term deposit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Short-term investments</t>
        </is>
      </c>
      <c r="B111" s="6" t="n">
        <v>10113</v>
      </c>
      <c r="C111" s="6" t="n">
        <v>3000</v>
      </c>
    </row>
    <row r="112">
      <c r="A112" s="4" t="inlineStr">
        <is>
          <t>Level 2 | Foreign Government Bond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Short-term investments</t>
        </is>
      </c>
      <c r="B114" s="4" t="inlineStr">
        <is>
          <t xml:space="preserve"> </t>
        </is>
      </c>
      <c r="C114" s="6" t="n">
        <v>2015</v>
      </c>
    </row>
    <row r="115">
      <c r="A115" s="4" t="inlineStr">
        <is>
          <t>Level 2 | Interest rate swap</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Long-term investments and other assets</t>
        </is>
      </c>
      <c r="B117" s="6" t="n">
        <v>198</v>
      </c>
      <c r="C117" s="4" t="inlineStr">
        <is>
          <t xml:space="preserve"> </t>
        </is>
      </c>
    </row>
    <row r="118">
      <c r="A118" s="4" t="inlineStr">
        <is>
          <t>Level 2 | Money market fund deposit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Cash equivalents</t>
        </is>
      </c>
      <c r="B120" s="6" t="n">
        <v>0</v>
      </c>
      <c r="C120" s="4" t="inlineStr">
        <is>
          <t xml:space="preserve"> </t>
        </is>
      </c>
    </row>
    <row r="121">
      <c r="A121" s="4" t="inlineStr">
        <is>
          <t>Level 2 | Money market fund deposits and term deposit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Cash equivalents</t>
        </is>
      </c>
      <c r="B123" s="4" t="inlineStr">
        <is>
          <t xml:space="preserve"> </t>
        </is>
      </c>
      <c r="C123" s="6" t="n">
        <v>0</v>
      </c>
    </row>
    <row r="124">
      <c r="A124" s="4" t="inlineStr">
        <is>
          <t>Level 2 | Commercial paper</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Cash equivalents</t>
        </is>
      </c>
      <c r="B126" s="6" t="n">
        <v>94661</v>
      </c>
      <c r="C126" s="6" t="n">
        <v>117663</v>
      </c>
    </row>
    <row r="127">
      <c r="A127" s="4" t="inlineStr">
        <is>
          <t>Level 2 | Term deposit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Cash equivalents</t>
        </is>
      </c>
      <c r="B129" s="6" t="n">
        <v>68827</v>
      </c>
      <c r="C129" s="4" t="inlineStr">
        <is>
          <t xml:space="preserve"> </t>
        </is>
      </c>
    </row>
    <row r="130">
      <c r="A130" s="4" t="inlineStr">
        <is>
          <t>Level 3</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Total assets</t>
        </is>
      </c>
      <c r="B132" s="6" t="n">
        <v>0</v>
      </c>
      <c r="C132" s="6" t="n">
        <v>0</v>
      </c>
    </row>
    <row r="133">
      <c r="A133" s="3" t="inlineStr">
        <is>
          <t>Liabilities</t>
        </is>
      </c>
      <c r="B133" s="4" t="inlineStr">
        <is>
          <t xml:space="preserve"> </t>
        </is>
      </c>
      <c r="C133" s="4" t="inlineStr">
        <is>
          <t xml:space="preserve"> </t>
        </is>
      </c>
    </row>
    <row r="134">
      <c r="A134" s="4" t="inlineStr">
        <is>
          <t>Term debt</t>
        </is>
      </c>
      <c r="B134" s="6" t="n">
        <v>0</v>
      </c>
      <c r="C134" s="6" t="n">
        <v>0</v>
      </c>
    </row>
    <row r="135">
      <c r="A135" s="4" t="inlineStr">
        <is>
          <t>Contingent purchase consideration</t>
        </is>
      </c>
      <c r="B135" s="4" t="inlineStr">
        <is>
          <t xml:space="preserve"> </t>
        </is>
      </c>
      <c r="C135" s="6" t="n">
        <v>1371</v>
      </c>
    </row>
    <row r="136">
      <c r="A136" s="4" t="inlineStr">
        <is>
          <t>Interest rate swap</t>
        </is>
      </c>
      <c r="B136" s="4" t="inlineStr">
        <is>
          <t xml:space="preserve"> </t>
        </is>
      </c>
      <c r="C136" s="6" t="n">
        <v>0</v>
      </c>
    </row>
    <row r="137">
      <c r="A137" s="4" t="inlineStr">
        <is>
          <t>Total liabilities</t>
        </is>
      </c>
      <c r="B137" s="6" t="n">
        <v>0</v>
      </c>
      <c r="C137" s="6" t="n">
        <v>1371</v>
      </c>
    </row>
    <row r="138">
      <c r="A138" s="4" t="inlineStr">
        <is>
          <t>Level 3 | U.S. Treasury and agency obligation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Short-term investments</t>
        </is>
      </c>
      <c r="B140" s="6" t="n">
        <v>0</v>
      </c>
      <c r="C140" s="6" t="n">
        <v>0</v>
      </c>
    </row>
    <row r="141">
      <c r="A141" s="4" t="inlineStr">
        <is>
          <t>Level 3 | Municipal Bond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Cash equivalents</t>
        </is>
      </c>
      <c r="B143" s="4" t="inlineStr">
        <is>
          <t xml:space="preserve"> </t>
        </is>
      </c>
      <c r="C143" s="6" t="n">
        <v>0</v>
      </c>
    </row>
    <row r="144">
      <c r="A144" s="4" t="inlineStr">
        <is>
          <t>Short-term investments</t>
        </is>
      </c>
      <c r="B144" s="4" t="inlineStr">
        <is>
          <t xml:space="preserve"> </t>
        </is>
      </c>
      <c r="C144" s="6" t="n">
        <v>0</v>
      </c>
    </row>
    <row r="145">
      <c r="A145" s="4" t="inlineStr">
        <is>
          <t>Level 3 | Corporate bond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Cash equivalents</t>
        </is>
      </c>
      <c r="B147" s="6" t="n">
        <v>0</v>
      </c>
      <c r="C147" s="6" t="n">
        <v>0</v>
      </c>
    </row>
    <row r="148">
      <c r="A148" s="4" t="inlineStr">
        <is>
          <t>Short-term investments</t>
        </is>
      </c>
      <c r="B148" s="6" t="n">
        <v>0</v>
      </c>
      <c r="C148" s="6" t="n">
        <v>0</v>
      </c>
    </row>
    <row r="149">
      <c r="A149" s="4" t="inlineStr">
        <is>
          <t>Level 3 | Commercial paper</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Short-term investments</t>
        </is>
      </c>
      <c r="B151" s="6" t="n">
        <v>0</v>
      </c>
      <c r="C151" s="6" t="n">
        <v>0</v>
      </c>
    </row>
    <row r="152">
      <c r="A152" s="4" t="inlineStr">
        <is>
          <t>Level 3 | Term deposit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Short-term investments</t>
        </is>
      </c>
      <c r="B154" s="6" t="n">
        <v>0</v>
      </c>
      <c r="C154" s="6" t="n">
        <v>0</v>
      </c>
    </row>
    <row r="155">
      <c r="A155" s="4" t="inlineStr">
        <is>
          <t>Level 3 | Foreign Government Bond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Short-term investments</t>
        </is>
      </c>
      <c r="B157" s="4" t="inlineStr">
        <is>
          <t xml:space="preserve"> </t>
        </is>
      </c>
      <c r="C157" s="6" t="n">
        <v>0</v>
      </c>
    </row>
    <row r="158">
      <c r="A158" s="4" t="inlineStr">
        <is>
          <t>Level 3 | Interest rate swap</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Long-term investments and other assets</t>
        </is>
      </c>
      <c r="B160" s="6" t="n">
        <v>0</v>
      </c>
      <c r="C160" s="4" t="inlineStr">
        <is>
          <t xml:space="preserve"> </t>
        </is>
      </c>
    </row>
    <row r="161">
      <c r="A161" s="4" t="inlineStr">
        <is>
          <t>Level 3 | Money market fund deposit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Cash equivalents</t>
        </is>
      </c>
      <c r="B163" s="6" t="n">
        <v>0</v>
      </c>
      <c r="C163" s="4" t="inlineStr">
        <is>
          <t xml:space="preserve"> </t>
        </is>
      </c>
    </row>
    <row r="164">
      <c r="A164" s="4" t="inlineStr">
        <is>
          <t>Level 3 | Money market fund deposits and term deposit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Cash equivalents</t>
        </is>
      </c>
      <c r="B166" s="4" t="inlineStr">
        <is>
          <t xml:space="preserve"> </t>
        </is>
      </c>
      <c r="C166" s="6" t="n">
        <v>0</v>
      </c>
    </row>
    <row r="167">
      <c r="A167" s="4" t="inlineStr">
        <is>
          <t>Level 3 | Commercial paper</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Cash equivalents</t>
        </is>
      </c>
      <c r="B169" s="6" t="n">
        <v>0</v>
      </c>
      <c r="C169" s="7" t="n">
        <v>0</v>
      </c>
    </row>
    <row r="170">
      <c r="A170" s="4" t="inlineStr">
        <is>
          <t>Level 3 | Term deposit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Cash equivalents</t>
        </is>
      </c>
      <c r="B172" s="7" t="n">
        <v>0</v>
      </c>
      <c r="C17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s)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Held-to-maturity impairment</t>
        </is>
      </c>
      <c r="B4" s="7" t="n">
        <v>0</v>
      </c>
      <c r="C4" s="7" t="n">
        <v>0</v>
      </c>
    </row>
    <row r="5">
      <c r="A5" s="4" t="inlineStr">
        <is>
          <t>Term debt</t>
        </is>
      </c>
      <c r="B5" s="6" t="n">
        <v>16031000</v>
      </c>
      <c r="C5" s="6" t="n">
        <v>34226000</v>
      </c>
    </row>
    <row r="6">
      <c r="A6" s="4" t="inlineStr">
        <is>
          <t>Long-term debt</t>
        </is>
      </c>
      <c r="B6" s="7" t="n">
        <v>16031000</v>
      </c>
      <c r="C6" s="7" t="n">
        <v>34157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Effective Maturity Dates of Held To Maturity Investments) (Details) - USD ($) $ in Thousands</t>
        </is>
      </c>
      <c r="B1" s="2" t="inlineStr">
        <is>
          <t>Dec. 31, 2022</t>
        </is>
      </c>
      <c r="C1" s="2" t="inlineStr">
        <is>
          <t>Dec. 31, 2021</t>
        </is>
      </c>
    </row>
    <row r="2">
      <c r="A2" s="3" t="inlineStr">
        <is>
          <t>Debt Securities, Held-to-maturity, Maturity, Amortized Cost, Net [Abstract]</t>
        </is>
      </c>
      <c r="B2" s="4" t="inlineStr">
        <is>
          <t xml:space="preserve"> </t>
        </is>
      </c>
      <c r="C2" s="4" t="inlineStr">
        <is>
          <t xml:space="preserve"> </t>
        </is>
      </c>
    </row>
    <row r="3">
      <c r="A3" s="4" t="inlineStr">
        <is>
          <t>Held-to-maturity Debt Maturities, Less than 1 year, Book Value</t>
        </is>
      </c>
      <c r="B3" s="7" t="n">
        <v>479374</v>
      </c>
      <c r="C3" s="7" t="n">
        <v>805400</v>
      </c>
    </row>
    <row r="4">
      <c r="A4" s="4" t="inlineStr">
        <is>
          <t>Held-to-maturity Debt Maturities, Less than 1 year, Fair Value</t>
        </is>
      </c>
      <c r="B4" s="7" t="n">
        <v>478737</v>
      </c>
      <c r="C4" s="7" t="n">
        <v>8052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of Auction Rate Securities and Contingent Purchase Consideration (Details) - Contingent purchase consideration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January 1</t>
        </is>
      </c>
      <c r="B4" s="7" t="n">
        <v>1371</v>
      </c>
      <c r="C4" s="7" t="n">
        <v>1963</v>
      </c>
    </row>
    <row r="5">
      <c r="A5" s="4" t="inlineStr">
        <is>
          <t>Cash payments</t>
        </is>
      </c>
      <c r="B5" s="6" t="n">
        <v>0</v>
      </c>
      <c r="C5" s="6" t="n">
        <v>-466</v>
      </c>
    </row>
    <row r="6">
      <c r="A6" s="4" t="inlineStr">
        <is>
          <t>Change in fair value</t>
        </is>
      </c>
      <c r="B6" s="6" t="n">
        <v>-1477</v>
      </c>
      <c r="C6" s="6" t="n">
        <v>0</v>
      </c>
    </row>
    <row r="7">
      <c r="A7" s="4" t="inlineStr">
        <is>
          <t>Foreign exchange adjustment</t>
        </is>
      </c>
      <c r="B7" s="6" t="n">
        <v>106</v>
      </c>
      <c r="C7" s="6" t="n">
        <v>-126</v>
      </c>
    </row>
    <row r="8">
      <c r="A8" s="4" t="inlineStr">
        <is>
          <t>Balance at December 31</t>
        </is>
      </c>
      <c r="B8" s="7" t="n">
        <v>0</v>
      </c>
      <c r="C8" s="7" t="n">
        <v>137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onents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Components and raw materials</t>
        </is>
      </c>
      <c r="B3" s="7" t="n">
        <v>322506</v>
      </c>
      <c r="C3" s="7" t="n">
        <v>270146</v>
      </c>
    </row>
    <row r="4">
      <c r="A4" s="4" t="inlineStr">
        <is>
          <t>Work-in-process</t>
        </is>
      </c>
      <c r="B4" s="6" t="n">
        <v>18911</v>
      </c>
      <c r="C4" s="6" t="n">
        <v>32506</v>
      </c>
    </row>
    <row r="5">
      <c r="A5" s="4" t="inlineStr">
        <is>
          <t>Finished goods</t>
        </is>
      </c>
      <c r="B5" s="6" t="n">
        <v>167946</v>
      </c>
      <c r="C5" s="6" t="n">
        <v>158095</v>
      </c>
    </row>
    <row r="6">
      <c r="A6" s="4" t="inlineStr">
        <is>
          <t>Total</t>
        </is>
      </c>
      <c r="B6" s="7" t="n">
        <v>509363</v>
      </c>
      <c r="C6" s="7" t="n">
        <v>4607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10762</v>
      </c>
      <c r="C4" s="7" t="n">
        <v>277866</v>
      </c>
      <c r="D4" s="7" t="n">
        <v>160338</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 and other</t>
        </is>
      </c>
      <c r="B6" s="6" t="n">
        <v>-14838</v>
      </c>
      <c r="C6" s="6" t="n">
        <v>-44267</v>
      </c>
      <c r="D6" s="6" t="n">
        <v>1367</v>
      </c>
    </row>
    <row r="7">
      <c r="A7" s="4" t="inlineStr">
        <is>
          <t>Adjustment for net gain realized and included in net income</t>
        </is>
      </c>
      <c r="B7" s="6" t="n">
        <v>0</v>
      </c>
      <c r="C7" s="6" t="n">
        <v>0</v>
      </c>
      <c r="D7" s="6" t="n">
        <v>-232</v>
      </c>
    </row>
    <row r="8">
      <c r="A8" s="4" t="inlineStr">
        <is>
          <t>Unrealized gain (loss) on derivatives</t>
        </is>
      </c>
      <c r="B8" s="6" t="n">
        <v>336</v>
      </c>
      <c r="C8" s="6" t="n">
        <v>278</v>
      </c>
      <c r="D8" s="6" t="n">
        <v>-472</v>
      </c>
    </row>
    <row r="9">
      <c r="A9" s="4" t="inlineStr">
        <is>
          <t>Total other comprehensive (loss) income</t>
        </is>
      </c>
      <c r="B9" s="6" t="n">
        <v>-14502</v>
      </c>
      <c r="C9" s="6" t="n">
        <v>-43989</v>
      </c>
      <c r="D9" s="6" t="n">
        <v>663</v>
      </c>
    </row>
    <row r="10">
      <c r="A10" s="4" t="inlineStr">
        <is>
          <t>Comprehensive income</t>
        </is>
      </c>
      <c r="B10" s="6" t="n">
        <v>96260</v>
      </c>
      <c r="C10" s="6" t="n">
        <v>233877</v>
      </c>
      <c r="D10" s="6" t="n">
        <v>161001</v>
      </c>
    </row>
    <row r="11">
      <c r="A11" s="4" t="inlineStr">
        <is>
          <t>Less: comprehensive income (loss) attributable to non-controlling interest</t>
        </is>
      </c>
      <c r="B11" s="6" t="n">
        <v>924</v>
      </c>
      <c r="C11" s="6" t="n">
        <v>-653</v>
      </c>
      <c r="D11" s="6" t="n">
        <v>575</v>
      </c>
    </row>
    <row r="12">
      <c r="A12" s="4" t="inlineStr">
        <is>
          <t>Comprehensive income attributable to IPG Photonics Corporation</t>
        </is>
      </c>
      <c r="B12" s="7" t="n">
        <v>95336</v>
      </c>
      <c r="C12" s="7" t="n">
        <v>234530</v>
      </c>
      <c r="D12" s="7" t="n">
        <v>1604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Inventories (Narrative)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y provisions</t>
        </is>
      </c>
      <c r="B4" s="4" t="inlineStr">
        <is>
          <t xml:space="preserve"> </t>
        </is>
      </c>
      <c r="C4" s="7" t="n">
        <v>127960</v>
      </c>
      <c r="D4" s="7" t="n">
        <v>34285</v>
      </c>
      <c r="E4" s="7" t="n">
        <v>45375</v>
      </c>
    </row>
    <row r="5">
      <c r="A5" s="4" t="inlineStr">
        <is>
          <t>Russia</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Inventory provisions</t>
        </is>
      </c>
      <c r="B7" s="7" t="n">
        <v>-74055</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s>
  <sheetData>
    <row r="1">
      <c r="A1" s="1" t="inlineStr">
        <is>
          <t>Divestiture and Sale of Asset (Narrative)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c r="F2" s="2" t="inlineStr">
        <is>
          <t>Sep. 30,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ition of assets</t>
        </is>
      </c>
      <c r="B4" s="4" t="inlineStr">
        <is>
          <t xml:space="preserve"> </t>
        </is>
      </c>
      <c r="C4" s="7" t="n">
        <v>31846</v>
      </c>
      <c r="D4" s="7" t="n">
        <v>0</v>
      </c>
      <c r="E4" s="7" t="n">
        <v>0</v>
      </c>
      <c r="F4" s="4" t="inlineStr">
        <is>
          <t xml:space="preserve"> </t>
        </is>
      </c>
    </row>
    <row r="5">
      <c r="A5" s="4" t="inlineStr">
        <is>
          <t>Payments to noncontrolling interests</t>
        </is>
      </c>
      <c r="B5" s="4" t="inlineStr">
        <is>
          <t xml:space="preserve"> </t>
        </is>
      </c>
      <c r="C5" s="6" t="n">
        <v>2500</v>
      </c>
      <c r="D5" s="4" t="inlineStr">
        <is>
          <t xml:space="preserve"> </t>
        </is>
      </c>
      <c r="E5" s="4" t="inlineStr">
        <is>
          <t xml:space="preserve"> </t>
        </is>
      </c>
      <c r="F5" s="4" t="inlineStr">
        <is>
          <t xml:space="preserve"> </t>
        </is>
      </c>
    </row>
    <row r="6">
      <c r="A6" s="4" t="inlineStr">
        <is>
          <t>Discontinued Operations, Disposed of by 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posal group, including discontinued operation, consideration</t>
        </is>
      </c>
      <c r="B8" s="4" t="inlineStr">
        <is>
          <t xml:space="preserve"> </t>
        </is>
      </c>
      <c r="C8" s="4" t="inlineStr">
        <is>
          <t xml:space="preserve"> </t>
        </is>
      </c>
      <c r="D8" s="4" t="inlineStr">
        <is>
          <t xml:space="preserve"> </t>
        </is>
      </c>
      <c r="E8" s="4" t="inlineStr">
        <is>
          <t xml:space="preserve"> </t>
        </is>
      </c>
      <c r="F8" s="7" t="n">
        <v>56222</v>
      </c>
    </row>
    <row r="9">
      <c r="A9" s="4" t="inlineStr">
        <is>
          <t>Gain (loss) on disposition of assets</t>
        </is>
      </c>
      <c r="B9" s="4" t="inlineStr">
        <is>
          <t xml:space="preserve"> </t>
        </is>
      </c>
      <c r="C9" s="6" t="n">
        <v>21918</v>
      </c>
      <c r="D9" s="4" t="inlineStr">
        <is>
          <t xml:space="preserve"> </t>
        </is>
      </c>
      <c r="E9" s="4" t="inlineStr">
        <is>
          <t xml:space="preserve"> </t>
        </is>
      </c>
      <c r="F9" s="4" t="inlineStr">
        <is>
          <t xml:space="preserve"> </t>
        </is>
      </c>
    </row>
    <row r="10">
      <c r="A10" s="4" t="inlineStr">
        <is>
          <t>Corporate Aircraft | Discontinued Operations, Disposed of by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posal group, including discontinued operation, consideration</t>
        </is>
      </c>
      <c r="B12" s="7" t="n">
        <v>25693</v>
      </c>
      <c r="C12" s="7" t="n">
        <v>25693</v>
      </c>
      <c r="D12" s="4" t="inlineStr">
        <is>
          <t xml:space="preserve"> </t>
        </is>
      </c>
      <c r="E12" s="4" t="inlineStr">
        <is>
          <t xml:space="preserve"> </t>
        </is>
      </c>
      <c r="F12" s="4" t="inlineStr">
        <is>
          <t xml:space="preserve"> </t>
        </is>
      </c>
    </row>
    <row r="13">
      <c r="A13" s="4" t="inlineStr">
        <is>
          <t>Gain (loss) on disposition of assets</t>
        </is>
      </c>
      <c r="B13" s="7" t="n">
        <v>9928</v>
      </c>
      <c r="C13" s="4" t="inlineStr">
        <is>
          <t xml:space="preserve"> </t>
        </is>
      </c>
      <c r="D13" s="4" t="inlineStr">
        <is>
          <t xml:space="preserve"> </t>
        </is>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Restructuring (Narrative) (Details) - Restructuring Charge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Charges</t>
        </is>
      </c>
      <c r="B4" s="7" t="n">
        <v>9697</v>
      </c>
    </row>
    <row r="5">
      <c r="A5" s="4" t="inlineStr">
        <is>
          <t>Restructuring and Related Cost, Expected Cost</t>
        </is>
      </c>
      <c r="B5" s="7" t="n">
        <v>16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Summary of Restructuring Accrual) (Details) - Restructuring Charge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Restructuring reserve, beginning balance</t>
        </is>
      </c>
      <c r="B4" s="7" t="n">
        <v>0</v>
      </c>
    </row>
    <row r="5">
      <c r="A5" s="4" t="inlineStr">
        <is>
          <t>Charges</t>
        </is>
      </c>
      <c r="B5" s="6" t="n">
        <v>9697</v>
      </c>
    </row>
    <row r="6">
      <c r="A6" s="4" t="inlineStr">
        <is>
          <t>Cash payments</t>
        </is>
      </c>
      <c r="B6" s="6" t="n">
        <v>-4493</v>
      </c>
    </row>
    <row r="7">
      <c r="A7" s="4" t="inlineStr">
        <is>
          <t>Foreign exchange adjustment</t>
        </is>
      </c>
      <c r="B7" s="6" t="n">
        <v>-335</v>
      </c>
    </row>
    <row r="8">
      <c r="A8" s="4" t="inlineStr">
        <is>
          <t>Restructuring reserve, ending balance</t>
        </is>
      </c>
      <c r="B8" s="7" t="n">
        <v>486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Changes In The Carrying Amount Of Goodwill) (Details) - USD ($) $ in Thousands</t>
        </is>
      </c>
      <c r="B1" s="2" t="inlineStr">
        <is>
          <t>3 Months Ended</t>
        </is>
      </c>
      <c r="C1" s="2" t="inlineStr">
        <is>
          <t>12 Months Ended</t>
        </is>
      </c>
    </row>
    <row r="2">
      <c r="B2" s="2" t="inlineStr">
        <is>
          <t>Mar. 31, 2021</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alance at January 1</t>
        </is>
      </c>
      <c r="B4" s="7" t="n">
        <v>41366</v>
      </c>
      <c r="C4" s="7" t="n">
        <v>38609</v>
      </c>
      <c r="D4" s="7" t="n">
        <v>41366</v>
      </c>
    </row>
    <row r="5">
      <c r="A5" s="4" t="inlineStr">
        <is>
          <t>Adjustments to goodwill during the measurement period</t>
        </is>
      </c>
      <c r="B5" s="7" t="n">
        <v>0</v>
      </c>
      <c r="C5" s="4" t="inlineStr">
        <is>
          <t xml:space="preserve"> </t>
        </is>
      </c>
      <c r="D5" s="6" t="n">
        <v>-2205</v>
      </c>
    </row>
    <row r="6">
      <c r="A6" s="4" t="inlineStr">
        <is>
          <t>Goodwill arising from business combinations</t>
        </is>
      </c>
      <c r="B6" s="4" t="inlineStr">
        <is>
          <t xml:space="preserve"> </t>
        </is>
      </c>
      <c r="C6" s="6" t="n">
        <v>1000</v>
      </c>
      <c r="D6" s="6" t="n">
        <v>0</v>
      </c>
    </row>
    <row r="7">
      <c r="A7" s="4" t="inlineStr">
        <is>
          <t>Goodwill written off related to divestiture</t>
        </is>
      </c>
      <c r="B7" s="4" t="inlineStr">
        <is>
          <t xml:space="preserve"> </t>
        </is>
      </c>
      <c r="C7" s="6" t="n">
        <v>-796</v>
      </c>
      <c r="D7" s="6" t="n">
        <v>0</v>
      </c>
    </row>
    <row r="8">
      <c r="A8" s="4" t="inlineStr">
        <is>
          <t>Foreign exchange adjustment</t>
        </is>
      </c>
      <c r="B8" s="4" t="inlineStr">
        <is>
          <t xml:space="preserve"> </t>
        </is>
      </c>
      <c r="C8" s="6" t="n">
        <v>-488</v>
      </c>
      <c r="D8" s="6" t="n">
        <v>-552</v>
      </c>
    </row>
    <row r="9">
      <c r="A9" s="4" t="inlineStr">
        <is>
          <t>Balance at December 31</t>
        </is>
      </c>
      <c r="B9" s="4" t="inlineStr">
        <is>
          <t xml:space="preserve"> </t>
        </is>
      </c>
      <c r="C9" s="7" t="n">
        <v>38325</v>
      </c>
      <c r="D9" s="7" t="n">
        <v>38609</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Intangible Assets (Narrative) (Details) - USD ($) $ in Thousands</t>
        </is>
      </c>
      <c r="B1" s="2" t="inlineStr">
        <is>
          <t>3 Months Ended</t>
        </is>
      </c>
      <c r="E1" s="2" t="inlineStr">
        <is>
          <t>12 Months Ended</t>
        </is>
      </c>
    </row>
    <row r="2">
      <c r="B2" s="2" t="inlineStr">
        <is>
          <t>Sep. 30, 2022</t>
        </is>
      </c>
      <c r="C2" s="2" t="inlineStr">
        <is>
          <t>Mar. 31, 2021</t>
        </is>
      </c>
      <c r="D2" s="2" t="inlineStr">
        <is>
          <t>Sep. 30, 2020</t>
        </is>
      </c>
      <c r="E2" s="2" t="inlineStr">
        <is>
          <t>Dec. 31, 2022</t>
        </is>
      </c>
      <c r="F2" s="2" t="inlineStr">
        <is>
          <t>Dec. 31, 2021</t>
        </is>
      </c>
      <c r="G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ments to goodwill during the measurement period</t>
        </is>
      </c>
      <c r="B4" s="4" t="inlineStr">
        <is>
          <t xml:space="preserve"> </t>
        </is>
      </c>
      <c r="C4" s="7" t="n">
        <v>0</v>
      </c>
      <c r="D4" s="4" t="inlineStr">
        <is>
          <t xml:space="preserve"> </t>
        </is>
      </c>
      <c r="E4" s="4" t="inlineStr">
        <is>
          <t xml:space="preserve"> </t>
        </is>
      </c>
      <c r="F4" s="7" t="n">
        <v>-2205</v>
      </c>
      <c r="G4" s="4" t="inlineStr">
        <is>
          <t xml:space="preserve"> </t>
        </is>
      </c>
    </row>
    <row r="5">
      <c r="A5" s="4" t="inlineStr">
        <is>
          <t>Goodwill impairment</t>
        </is>
      </c>
      <c r="B5" s="7" t="n">
        <v>0</v>
      </c>
      <c r="C5" s="4" t="inlineStr">
        <is>
          <t xml:space="preserve"> </t>
        </is>
      </c>
      <c r="D5" s="7" t="n">
        <v>44589</v>
      </c>
      <c r="E5" s="7" t="n">
        <v>0</v>
      </c>
      <c r="F5" s="6" t="n">
        <v>0</v>
      </c>
      <c r="G5" s="7" t="n">
        <v>44589</v>
      </c>
    </row>
    <row r="6">
      <c r="A6" s="4" t="inlineStr">
        <is>
          <t>Goodwill, impaired, accumulated impairment loss</t>
        </is>
      </c>
      <c r="B6" s="4" t="inlineStr">
        <is>
          <t xml:space="preserve"> </t>
        </is>
      </c>
      <c r="C6" s="4" t="inlineStr">
        <is>
          <t xml:space="preserve"> </t>
        </is>
      </c>
      <c r="D6" s="4" t="inlineStr">
        <is>
          <t xml:space="preserve"> </t>
        </is>
      </c>
      <c r="E6" s="6" t="n">
        <v>81709</v>
      </c>
      <c r="F6" s="4" t="inlineStr">
        <is>
          <t xml:space="preserve"> </t>
        </is>
      </c>
      <c r="G6" s="6" t="n">
        <v>81709</v>
      </c>
    </row>
    <row r="7">
      <c r="A7" s="4" t="inlineStr">
        <is>
          <t>Amortization expense for intangible assets</t>
        </is>
      </c>
      <c r="B7" s="4" t="inlineStr">
        <is>
          <t xml:space="preserve"> </t>
        </is>
      </c>
      <c r="C7" s="4" t="inlineStr">
        <is>
          <t xml:space="preserve"> </t>
        </is>
      </c>
      <c r="D7" s="4" t="inlineStr">
        <is>
          <t xml:space="preserve"> </t>
        </is>
      </c>
      <c r="E7" s="7" t="n">
        <v>10454</v>
      </c>
      <c r="F7" s="7" t="n">
        <v>12427</v>
      </c>
      <c r="G7" s="7" t="n">
        <v>11974</v>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7" t="n">
        <v>95658</v>
      </c>
      <c r="C4" s="7" t="n">
        <v>118685</v>
      </c>
    </row>
    <row r="5">
      <c r="A5" s="4" t="inlineStr">
        <is>
          <t>Accumulated Amortization</t>
        </is>
      </c>
      <c r="B5" s="6" t="n">
        <v>-61538</v>
      </c>
      <c r="C5" s="6" t="n">
        <v>-66007</v>
      </c>
    </row>
    <row r="6">
      <c r="A6" s="4" t="inlineStr">
        <is>
          <t>Net Carrying Amount</t>
        </is>
      </c>
      <c r="B6" s="6" t="n">
        <v>34120</v>
      </c>
      <c r="C6" s="6" t="n">
        <v>52678</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48155</v>
      </c>
      <c r="C9" s="6" t="n">
        <v>59729</v>
      </c>
    </row>
    <row r="10">
      <c r="A10" s="4" t="inlineStr">
        <is>
          <t>Accumulated Amortization</t>
        </is>
      </c>
      <c r="B10" s="6" t="n">
        <v>-21734</v>
      </c>
      <c r="C10" s="6" t="n">
        <v>-23556</v>
      </c>
    </row>
    <row r="11">
      <c r="A11" s="4" t="inlineStr">
        <is>
          <t>Net Carrying Amount</t>
        </is>
      </c>
      <c r="B11" s="7" t="n">
        <v>26421</v>
      </c>
      <c r="C11" s="7" t="n">
        <v>36173</v>
      </c>
    </row>
    <row r="12">
      <c r="A12" s="4" t="inlineStr">
        <is>
          <t>Weighted- Average Lives</t>
        </is>
      </c>
      <c r="B12" s="4" t="inlineStr">
        <is>
          <t>11 years</t>
        </is>
      </c>
      <c r="C12" s="4" t="inlineStr">
        <is>
          <t>10 years</t>
        </is>
      </c>
    </row>
    <row r="13">
      <c r="A13" s="4" t="inlineStr">
        <is>
          <t>Technology, trademark and trade nam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30360</v>
      </c>
      <c r="C15" s="7" t="n">
        <v>40536</v>
      </c>
    </row>
    <row r="16">
      <c r="A16" s="4" t="inlineStr">
        <is>
          <t>Accumulated Amortization</t>
        </is>
      </c>
      <c r="B16" s="6" t="n">
        <v>-23189</v>
      </c>
      <c r="C16" s="6" t="n">
        <v>-26269</v>
      </c>
    </row>
    <row r="17">
      <c r="A17" s="4" t="inlineStr">
        <is>
          <t>Net Carrying Amount</t>
        </is>
      </c>
      <c r="B17" s="7" t="n">
        <v>7171</v>
      </c>
      <c r="C17" s="7" t="n">
        <v>14267</v>
      </c>
    </row>
    <row r="18">
      <c r="A18" s="4" t="inlineStr">
        <is>
          <t>Weighted- Average Lives</t>
        </is>
      </c>
      <c r="B18" s="4" t="inlineStr">
        <is>
          <t>7 years</t>
        </is>
      </c>
      <c r="C18" s="4" t="inlineStr">
        <is>
          <t>7 years</t>
        </is>
      </c>
    </row>
    <row r="19">
      <c r="A19" s="4" t="inlineStr">
        <is>
          <t>Production know-how</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7" t="n">
        <v>9109</v>
      </c>
      <c r="C21" s="7" t="n">
        <v>10384</v>
      </c>
    </row>
    <row r="22">
      <c r="A22" s="4" t="inlineStr">
        <is>
          <t>Accumulated Amortization</t>
        </is>
      </c>
      <c r="B22" s="6" t="n">
        <v>-8818</v>
      </c>
      <c r="C22" s="6" t="n">
        <v>-8723</v>
      </c>
    </row>
    <row r="23">
      <c r="A23" s="4" t="inlineStr">
        <is>
          <t>Net Carrying Amount</t>
        </is>
      </c>
      <c r="B23" s="7" t="n">
        <v>291</v>
      </c>
      <c r="C23" s="7" t="n">
        <v>1661</v>
      </c>
    </row>
    <row r="24">
      <c r="A24" s="4" t="inlineStr">
        <is>
          <t>Weighted- Average Lives</t>
        </is>
      </c>
      <c r="B24" s="4" t="inlineStr">
        <is>
          <t>7 years</t>
        </is>
      </c>
      <c r="C24" s="4" t="inlineStr">
        <is>
          <t>7 years</t>
        </is>
      </c>
    </row>
    <row r="25">
      <c r="A25" s="4" t="inlineStr">
        <is>
          <t>Pat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7" t="n">
        <v>8034</v>
      </c>
      <c r="C27" s="7" t="n">
        <v>8036</v>
      </c>
    </row>
    <row r="28">
      <c r="A28" s="4" t="inlineStr">
        <is>
          <t>Accumulated Amortization</t>
        </is>
      </c>
      <c r="B28" s="6" t="n">
        <v>-7797</v>
      </c>
      <c r="C28" s="6" t="n">
        <v>-7459</v>
      </c>
    </row>
    <row r="29">
      <c r="A29" s="4" t="inlineStr">
        <is>
          <t>Net Carrying Amount</t>
        </is>
      </c>
      <c r="B29" s="7" t="n">
        <v>237</v>
      </c>
      <c r="C29" s="7" t="n">
        <v>577</v>
      </c>
    </row>
    <row r="30">
      <c r="A30" s="4" t="inlineStr">
        <is>
          <t>Weighted- Average Lives</t>
        </is>
      </c>
      <c r="B30" s="4" t="inlineStr">
        <is>
          <t>8 years</t>
        </is>
      </c>
      <c r="C30" s="4" t="inlineStr">
        <is>
          <t>8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Future Amortization Expense For Intangible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7894</v>
      </c>
      <c r="C3" s="4" t="inlineStr">
        <is>
          <t xml:space="preserve"> </t>
        </is>
      </c>
    </row>
    <row r="4">
      <c r="A4" s="4" t="inlineStr">
        <is>
          <t>2024</t>
        </is>
      </c>
      <c r="B4" s="6" t="n">
        <v>5553</v>
      </c>
      <c r="C4" s="4" t="inlineStr">
        <is>
          <t xml:space="preserve"> </t>
        </is>
      </c>
    </row>
    <row r="5">
      <c r="A5" s="4" t="inlineStr">
        <is>
          <t>2025</t>
        </is>
      </c>
      <c r="B5" s="6" t="n">
        <v>4976</v>
      </c>
      <c r="C5" s="4" t="inlineStr">
        <is>
          <t xml:space="preserve"> </t>
        </is>
      </c>
    </row>
    <row r="6">
      <c r="A6" s="4" t="inlineStr">
        <is>
          <t>2026</t>
        </is>
      </c>
      <c r="B6" s="6" t="n">
        <v>4216</v>
      </c>
      <c r="C6" s="4" t="inlineStr">
        <is>
          <t xml:space="preserve"> </t>
        </is>
      </c>
    </row>
    <row r="7">
      <c r="A7" s="4" t="inlineStr">
        <is>
          <t>2027</t>
        </is>
      </c>
      <c r="B7" s="6" t="n">
        <v>4003</v>
      </c>
      <c r="C7" s="4" t="inlineStr">
        <is>
          <t xml:space="preserve"> </t>
        </is>
      </c>
    </row>
    <row r="8">
      <c r="A8" s="4" t="inlineStr">
        <is>
          <t>Thereafter</t>
        </is>
      </c>
      <c r="B8" s="6" t="n">
        <v>7478</v>
      </c>
      <c r="C8" s="4" t="inlineStr">
        <is>
          <t xml:space="preserve"> </t>
        </is>
      </c>
    </row>
    <row r="9">
      <c r="A9" s="4" t="inlineStr">
        <is>
          <t>Net Carrying Amount</t>
        </is>
      </c>
      <c r="B9" s="7" t="n">
        <v>34120</v>
      </c>
      <c r="C9" s="7" t="n">
        <v>526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Components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7" t="n">
        <v>1088804</v>
      </c>
      <c r="C3" s="7" t="n">
        <v>1182620</v>
      </c>
    </row>
    <row r="4">
      <c r="A4" s="4" t="inlineStr">
        <is>
          <t>Accumulated depreciation</t>
        </is>
      </c>
      <c r="B4" s="6" t="n">
        <v>-508243</v>
      </c>
      <c r="C4" s="6" t="n">
        <v>-547318</v>
      </c>
    </row>
    <row r="5">
      <c r="A5" s="4" t="inlineStr">
        <is>
          <t>Total property, plant and equipment — net</t>
        </is>
      </c>
      <c r="B5" s="6" t="n">
        <v>580561</v>
      </c>
      <c r="C5" s="6" t="n">
        <v>63530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52618</v>
      </c>
      <c r="C8" s="6" t="n">
        <v>5124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434698</v>
      </c>
      <c r="C11" s="6" t="n">
        <v>43396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424197</v>
      </c>
      <c r="C14" s="6" t="n">
        <v>513054</v>
      </c>
    </row>
    <row r="15">
      <c r="A15" s="4" t="inlineStr">
        <is>
          <t>Office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73636</v>
      </c>
      <c r="C17" s="6" t="n">
        <v>77675</v>
      </c>
    </row>
    <row r="18">
      <c r="A18" s="4" t="inlineStr">
        <is>
          <t>Construction-in-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7" t="n">
        <v>103655</v>
      </c>
      <c r="C20" s="7" t="n">
        <v>1066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76063</v>
      </c>
      <c r="C4" s="7" t="n">
        <v>78563</v>
      </c>
      <c r="D4" s="7" t="n">
        <v>784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18" customWidth="1" min="7" max="7"/>
    <col width="68" customWidth="1" min="8" max="8"/>
    <col width="46" customWidth="1" min="9" max="9"/>
    <col width="26" customWidth="1" min="10" max="10"/>
  </cols>
  <sheetData>
    <row r="1">
      <c r="A1" s="1" t="inlineStr">
        <is>
          <t>Consolidated Statements of Equity - USD ($) $ in Thousands</t>
        </is>
      </c>
      <c r="B1" s="2" t="inlineStr">
        <is>
          <t>Total</t>
        </is>
      </c>
      <c r="C1" s="2" t="inlineStr">
        <is>
          <t>Cumulative Effect, Period of Adoption, Adjustment</t>
        </is>
      </c>
      <c r="D1" s="2" t="inlineStr">
        <is>
          <t>Common Stock</t>
        </is>
      </c>
      <c r="E1" s="2" t="inlineStr">
        <is>
          <t>Treasury Stock</t>
        </is>
      </c>
      <c r="F1" s="2" t="inlineStr">
        <is>
          <t>Additional Paid In Capital</t>
        </is>
      </c>
      <c r="G1" s="2" t="inlineStr">
        <is>
          <t>Retained Earnings</t>
        </is>
      </c>
      <c r="H1" s="2" t="inlineStr">
        <is>
          <t>Retained Earnings Cumulative Effect, Period of Adoption, Adjustment</t>
        </is>
      </c>
      <c r="I1" s="2" t="inlineStr">
        <is>
          <t>Accumulated Other Comprehensive (Loss) Income</t>
        </is>
      </c>
      <c r="J1" s="2" t="inlineStr">
        <is>
          <t>Non- controlling Interest</t>
        </is>
      </c>
    </row>
    <row r="2">
      <c r="A2" s="4" t="inlineStr">
        <is>
          <t>Common stock, beginning balance (in shares) at Dec. 31, 2019</t>
        </is>
      </c>
      <c r="B2" s="4" t="inlineStr">
        <is>
          <t xml:space="preserve"> </t>
        </is>
      </c>
      <c r="C2" s="4" t="inlineStr">
        <is>
          <t xml:space="preserve"> </t>
        </is>
      </c>
      <c r="D2" s="6" t="n">
        <v>53010875</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reasury stock, beginning balance (in shares) at Dec. 31, 2019</t>
        </is>
      </c>
      <c r="B3" s="4" t="inlineStr">
        <is>
          <t xml:space="preserve"> </t>
        </is>
      </c>
      <c r="C3" s="4" t="inlineStr">
        <is>
          <t xml:space="preserve"> </t>
        </is>
      </c>
      <c r="D3" s="4" t="inlineStr">
        <is>
          <t xml:space="preserve"> </t>
        </is>
      </c>
      <c r="E3" s="6" t="n">
        <v>-1732352</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19</t>
        </is>
      </c>
      <c r="B4" s="7" t="n">
        <v>2402443</v>
      </c>
      <c r="C4" s="7" t="n">
        <v>-115</v>
      </c>
      <c r="D4" s="7" t="n">
        <v>5</v>
      </c>
      <c r="E4" s="7" t="n">
        <v>-265730</v>
      </c>
      <c r="F4" s="7" t="n">
        <v>785636</v>
      </c>
      <c r="G4" s="7" t="n">
        <v>2028734</v>
      </c>
      <c r="H4" s="7" t="n">
        <v>-115</v>
      </c>
      <c r="I4" s="7" t="n">
        <v>-146919</v>
      </c>
      <c r="J4" s="7" t="n">
        <v>71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of stock options and vesting of RSU's and PSU's, net of shares withheld for taxes (in shares)</t>
        </is>
      </c>
      <c r="B6" s="4" t="inlineStr">
        <is>
          <t xml:space="preserve"> </t>
        </is>
      </c>
      <c r="C6" s="4" t="inlineStr">
        <is>
          <t xml:space="preserve"> </t>
        </is>
      </c>
      <c r="D6" s="6" t="n">
        <v>67707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stock options and vesting of RSUs and PSUs, net of shares withheld for taxes</t>
        </is>
      </c>
      <c r="B7" s="6" t="n">
        <v>27935</v>
      </c>
      <c r="C7" s="4" t="inlineStr">
        <is>
          <t xml:space="preserve"> </t>
        </is>
      </c>
      <c r="D7" s="7" t="n">
        <v>1</v>
      </c>
      <c r="E7" s="4" t="inlineStr">
        <is>
          <t xml:space="preserve"> </t>
        </is>
      </c>
      <c r="F7" s="6" t="n">
        <v>27934</v>
      </c>
      <c r="G7" s="4" t="inlineStr">
        <is>
          <t xml:space="preserve"> </t>
        </is>
      </c>
      <c r="H7" s="4" t="inlineStr">
        <is>
          <t xml:space="preserve"> </t>
        </is>
      </c>
      <c r="I7" s="4" t="inlineStr">
        <is>
          <t xml:space="preserve"> </t>
        </is>
      </c>
      <c r="J7" s="4" t="inlineStr">
        <is>
          <t xml:space="preserve"> </t>
        </is>
      </c>
    </row>
    <row r="8">
      <c r="A8" s="4" t="inlineStr">
        <is>
          <t>Common stock issued under employee stock purchase plan (in shares)</t>
        </is>
      </c>
      <c r="B8" s="4" t="inlineStr">
        <is>
          <t xml:space="preserve"> </t>
        </is>
      </c>
      <c r="C8" s="4" t="inlineStr">
        <is>
          <t xml:space="preserve"> </t>
        </is>
      </c>
      <c r="D8" s="6" t="n">
        <v>4094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issued under employee stock purchase plan</t>
        </is>
      </c>
      <c r="B9" s="6" t="n">
        <v>5259</v>
      </c>
      <c r="C9" s="4" t="inlineStr">
        <is>
          <t xml:space="preserve"> </t>
        </is>
      </c>
      <c r="D9" s="4" t="inlineStr">
        <is>
          <t xml:space="preserve"> </t>
        </is>
      </c>
      <c r="E9" s="4" t="inlineStr">
        <is>
          <t xml:space="preserve"> </t>
        </is>
      </c>
      <c r="F9" s="6" t="n">
        <v>5259</v>
      </c>
      <c r="G9" s="4" t="inlineStr">
        <is>
          <t xml:space="preserve"> </t>
        </is>
      </c>
      <c r="H9" s="4" t="inlineStr">
        <is>
          <t xml:space="preserve"> </t>
        </is>
      </c>
      <c r="I9" s="4" t="inlineStr">
        <is>
          <t xml:space="preserve"> </t>
        </is>
      </c>
      <c r="J9" s="4" t="inlineStr">
        <is>
          <t xml:space="preserve"> </t>
        </is>
      </c>
    </row>
    <row r="10">
      <c r="A10" s="4" t="inlineStr">
        <is>
          <t>Purchased common stock (in shares)</t>
        </is>
      </c>
      <c r="B10" s="4" t="inlineStr">
        <is>
          <t xml:space="preserve"> </t>
        </is>
      </c>
      <c r="C10" s="4" t="inlineStr">
        <is>
          <t xml:space="preserve"> </t>
        </is>
      </c>
      <c r="D10" s="6" t="n">
        <v>-301660</v>
      </c>
      <c r="E10" s="6" t="n">
        <v>-30166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d common stock</t>
        </is>
      </c>
      <c r="B11" s="6" t="n">
        <v>-37884</v>
      </c>
      <c r="C11" s="4" t="inlineStr">
        <is>
          <t xml:space="preserve"> </t>
        </is>
      </c>
      <c r="D11" s="4" t="inlineStr">
        <is>
          <t xml:space="preserve"> </t>
        </is>
      </c>
      <c r="E11" s="7" t="n">
        <v>-3788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based compensation</t>
        </is>
      </c>
      <c r="B12" s="6" t="n">
        <v>35472</v>
      </c>
      <c r="C12" s="4" t="inlineStr">
        <is>
          <t xml:space="preserve"> </t>
        </is>
      </c>
      <c r="D12" s="4" t="inlineStr">
        <is>
          <t xml:space="preserve"> </t>
        </is>
      </c>
      <c r="E12" s="4" t="inlineStr">
        <is>
          <t xml:space="preserve"> </t>
        </is>
      </c>
      <c r="F12" s="6" t="n">
        <v>35472</v>
      </c>
      <c r="G12" s="4" t="inlineStr">
        <is>
          <t xml:space="preserve"> </t>
        </is>
      </c>
      <c r="H12" s="4" t="inlineStr">
        <is>
          <t xml:space="preserve"> </t>
        </is>
      </c>
      <c r="I12" s="4" t="inlineStr">
        <is>
          <t xml:space="preserve"> </t>
        </is>
      </c>
      <c r="J12" s="4" t="inlineStr">
        <is>
          <t xml:space="preserve"> </t>
        </is>
      </c>
    </row>
    <row r="13">
      <c r="A13" s="4" t="inlineStr">
        <is>
          <t>Net income</t>
        </is>
      </c>
      <c r="B13" s="6" t="n">
        <v>160338</v>
      </c>
      <c r="C13" s="4" t="inlineStr">
        <is>
          <t xml:space="preserve"> </t>
        </is>
      </c>
      <c r="D13" s="4" t="inlineStr">
        <is>
          <t xml:space="preserve"> </t>
        </is>
      </c>
      <c r="E13" s="4" t="inlineStr">
        <is>
          <t xml:space="preserve"> </t>
        </is>
      </c>
      <c r="F13" s="4" t="inlineStr">
        <is>
          <t xml:space="preserve"> </t>
        </is>
      </c>
      <c r="G13" s="6" t="n">
        <v>159572</v>
      </c>
      <c r="H13" s="4" t="inlineStr">
        <is>
          <t xml:space="preserve"> </t>
        </is>
      </c>
      <c r="I13" s="4" t="inlineStr">
        <is>
          <t xml:space="preserve"> </t>
        </is>
      </c>
      <c r="J13" s="6" t="n">
        <v>766</v>
      </c>
    </row>
    <row r="14">
      <c r="A14" s="4" t="inlineStr">
        <is>
          <t>Foreign currency translation adjustments and other</t>
        </is>
      </c>
      <c r="B14" s="6" t="n">
        <v>13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58</v>
      </c>
      <c r="J14" s="6" t="n">
        <v>-191</v>
      </c>
    </row>
    <row r="15">
      <c r="A15" s="4" t="inlineStr">
        <is>
          <t>Unrealized gain (loss) on derivatives, net of tax</t>
        </is>
      </c>
      <c r="B15" s="6" t="n">
        <v>-4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72</v>
      </c>
      <c r="J15" s="4" t="inlineStr">
        <is>
          <t xml:space="preserve"> </t>
        </is>
      </c>
    </row>
    <row r="16">
      <c r="A16" s="4" t="inlineStr">
        <is>
          <t>Adjustment for net gain realized and included in net income</t>
        </is>
      </c>
      <c r="B16" s="6" t="n">
        <v>-2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32</v>
      </c>
      <c r="J16" s="4" t="inlineStr">
        <is>
          <t xml:space="preserve"> </t>
        </is>
      </c>
    </row>
    <row r="17">
      <c r="A17" s="4" t="inlineStr">
        <is>
          <t>Common stock, ending balance (in shares) at Dec. 31, 2020</t>
        </is>
      </c>
      <c r="B17" s="4" t="inlineStr">
        <is>
          <t xml:space="preserve"> </t>
        </is>
      </c>
      <c r="C17" s="4" t="inlineStr">
        <is>
          <t xml:space="preserve"> </t>
        </is>
      </c>
      <c r="D17" s="6" t="n">
        <v>5342723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easury stock, ending balance (in shares) at Dec. 31, 2020</t>
        </is>
      </c>
      <c r="B18" s="4" t="inlineStr">
        <is>
          <t xml:space="preserve"> </t>
        </is>
      </c>
      <c r="C18" s="4" t="inlineStr">
        <is>
          <t xml:space="preserve"> </t>
        </is>
      </c>
      <c r="D18" s="4" t="inlineStr">
        <is>
          <t xml:space="preserve"> </t>
        </is>
      </c>
      <c r="E18" s="6" t="n">
        <v>-203401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Dec. 31, 2020</t>
        </is>
      </c>
      <c r="B19" s="6" t="n">
        <v>2594111</v>
      </c>
      <c r="C19" s="4" t="inlineStr">
        <is>
          <t xml:space="preserve"> </t>
        </is>
      </c>
      <c r="D19" s="7" t="n">
        <v>6</v>
      </c>
      <c r="E19" s="7" t="n">
        <v>-303614</v>
      </c>
      <c r="F19" s="6" t="n">
        <v>854301</v>
      </c>
      <c r="G19" s="6" t="n">
        <v>2188191</v>
      </c>
      <c r="H19" s="4" t="inlineStr">
        <is>
          <t xml:space="preserve"> </t>
        </is>
      </c>
      <c r="I19" s="6" t="n">
        <v>-146065</v>
      </c>
      <c r="J19" s="6" t="n">
        <v>129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of stock options and vesting of RSU's and PSU's, net of shares withheld for taxes (in shares)</t>
        </is>
      </c>
      <c r="B21" s="4" t="inlineStr">
        <is>
          <t xml:space="preserve"> </t>
        </is>
      </c>
      <c r="C21" s="4" t="inlineStr">
        <is>
          <t xml:space="preserve"> </t>
        </is>
      </c>
      <c r="D21" s="6" t="n">
        <v>29284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of stock options and vesting of RSUs and PSUs, net of shares withheld for taxes</t>
        </is>
      </c>
      <c r="B22" s="6" t="n">
        <v>10766</v>
      </c>
      <c r="C22" s="4" t="inlineStr">
        <is>
          <t xml:space="preserve"> </t>
        </is>
      </c>
      <c r="D22" s="4" t="inlineStr">
        <is>
          <t xml:space="preserve"> </t>
        </is>
      </c>
      <c r="E22" s="4" t="inlineStr">
        <is>
          <t xml:space="preserve"> </t>
        </is>
      </c>
      <c r="F22" s="6" t="n">
        <v>10766</v>
      </c>
      <c r="G22" s="4" t="inlineStr">
        <is>
          <t xml:space="preserve"> </t>
        </is>
      </c>
      <c r="H22" s="4" t="inlineStr">
        <is>
          <t xml:space="preserve"> </t>
        </is>
      </c>
      <c r="I22" s="4" t="inlineStr">
        <is>
          <t xml:space="preserve"> </t>
        </is>
      </c>
      <c r="J22" s="4" t="inlineStr">
        <is>
          <t xml:space="preserve"> </t>
        </is>
      </c>
    </row>
    <row r="23">
      <c r="A23" s="4" t="inlineStr">
        <is>
          <t>Common stock issued under employee stock purchase plan (in shares)</t>
        </is>
      </c>
      <c r="B23" s="4" t="inlineStr">
        <is>
          <t xml:space="preserve"> </t>
        </is>
      </c>
      <c r="C23" s="4" t="inlineStr">
        <is>
          <t xml:space="preserve"> </t>
        </is>
      </c>
      <c r="D23" s="6" t="n">
        <v>3415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issued under employee stock purchase plan</t>
        </is>
      </c>
      <c r="B24" s="6" t="n">
        <v>5492</v>
      </c>
      <c r="C24" s="4" t="inlineStr">
        <is>
          <t xml:space="preserve"> </t>
        </is>
      </c>
      <c r="D24" s="4" t="inlineStr">
        <is>
          <t xml:space="preserve"> </t>
        </is>
      </c>
      <c r="E24" s="4" t="inlineStr">
        <is>
          <t xml:space="preserve"> </t>
        </is>
      </c>
      <c r="F24" s="6" t="n">
        <v>5492</v>
      </c>
      <c r="G24" s="4" t="inlineStr">
        <is>
          <t xml:space="preserve"> </t>
        </is>
      </c>
      <c r="H24" s="4" t="inlineStr">
        <is>
          <t xml:space="preserve"> </t>
        </is>
      </c>
      <c r="I24" s="4" t="inlineStr">
        <is>
          <t xml:space="preserve"> </t>
        </is>
      </c>
      <c r="J24" s="4" t="inlineStr">
        <is>
          <t xml:space="preserve"> </t>
        </is>
      </c>
    </row>
    <row r="25">
      <c r="A25" s="4" t="inlineStr">
        <is>
          <t>Purchased common stock (in shares)</t>
        </is>
      </c>
      <c r="B25" s="4" t="inlineStr">
        <is>
          <t xml:space="preserve"> </t>
        </is>
      </c>
      <c r="C25" s="4" t="inlineStr">
        <is>
          <t xml:space="preserve"> </t>
        </is>
      </c>
      <c r="D25" s="6" t="n">
        <v>-743969</v>
      </c>
      <c r="E25" s="6" t="n">
        <v>-74396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d common stock</t>
        </is>
      </c>
      <c r="B26" s="6" t="n">
        <v>-134889</v>
      </c>
      <c r="C26" s="4" t="inlineStr">
        <is>
          <t xml:space="preserve"> </t>
        </is>
      </c>
      <c r="D26" s="4" t="inlineStr">
        <is>
          <t xml:space="preserve"> </t>
        </is>
      </c>
      <c r="E26" s="7" t="n">
        <v>-134889</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based compensation</t>
        </is>
      </c>
      <c r="B27" s="6" t="n">
        <v>37864</v>
      </c>
      <c r="C27" s="4" t="inlineStr">
        <is>
          <t xml:space="preserve"> </t>
        </is>
      </c>
      <c r="D27" s="4" t="inlineStr">
        <is>
          <t xml:space="preserve"> </t>
        </is>
      </c>
      <c r="E27" s="4" t="inlineStr">
        <is>
          <t xml:space="preserve"> </t>
        </is>
      </c>
      <c r="F27" s="6" t="n">
        <v>37864</v>
      </c>
      <c r="G27" s="4" t="inlineStr">
        <is>
          <t xml:space="preserve"> </t>
        </is>
      </c>
      <c r="H27" s="4" t="inlineStr">
        <is>
          <t xml:space="preserve"> </t>
        </is>
      </c>
      <c r="I27" s="4" t="inlineStr">
        <is>
          <t xml:space="preserve"> </t>
        </is>
      </c>
      <c r="J27" s="4" t="inlineStr">
        <is>
          <t xml:space="preserve"> </t>
        </is>
      </c>
    </row>
    <row r="28">
      <c r="A28" s="4" t="inlineStr">
        <is>
          <t>Net income</t>
        </is>
      </c>
      <c r="B28" s="6" t="n">
        <v>277866</v>
      </c>
      <c r="C28" s="4" t="inlineStr">
        <is>
          <t xml:space="preserve"> </t>
        </is>
      </c>
      <c r="D28" s="4" t="inlineStr">
        <is>
          <t xml:space="preserve"> </t>
        </is>
      </c>
      <c r="E28" s="4" t="inlineStr">
        <is>
          <t xml:space="preserve"> </t>
        </is>
      </c>
      <c r="F28" s="4" t="inlineStr">
        <is>
          <t xml:space="preserve"> </t>
        </is>
      </c>
      <c r="G28" s="6" t="n">
        <v>278416</v>
      </c>
      <c r="H28" s="4" t="inlineStr">
        <is>
          <t xml:space="preserve"> </t>
        </is>
      </c>
      <c r="I28" s="4" t="inlineStr">
        <is>
          <t xml:space="preserve"> </t>
        </is>
      </c>
      <c r="J28" s="6" t="n">
        <v>-550</v>
      </c>
    </row>
    <row r="29">
      <c r="A29" s="4" t="inlineStr">
        <is>
          <t>Foreign currency translation adjustments and other</t>
        </is>
      </c>
      <c r="B29" s="6" t="n">
        <v>-442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4164</v>
      </c>
      <c r="J29" s="6" t="n">
        <v>-103</v>
      </c>
    </row>
    <row r="30">
      <c r="A30" s="4" t="inlineStr">
        <is>
          <t>Unrealized gain (loss) on derivatives, net of tax</t>
        </is>
      </c>
      <c r="B30" s="7" t="n">
        <v>27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78</v>
      </c>
      <c r="J30" s="4" t="inlineStr">
        <is>
          <t xml:space="preserve"> </t>
        </is>
      </c>
    </row>
    <row r="31">
      <c r="A31" s="4" t="inlineStr">
        <is>
          <t>Common stock, ending balance (in shares) at Dec. 31, 2021</t>
        </is>
      </c>
      <c r="B31" s="6" t="n">
        <v>53010265</v>
      </c>
      <c r="C31" s="4" t="inlineStr">
        <is>
          <t xml:space="preserve"> </t>
        </is>
      </c>
      <c r="D31" s="6" t="n">
        <v>5301026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reasury stock, ending balance (in shares) at Dec. 31, 2021</t>
        </is>
      </c>
      <c r="B32" s="4" t="inlineStr">
        <is>
          <t xml:space="preserve"> </t>
        </is>
      </c>
      <c r="C32" s="4" t="inlineStr">
        <is>
          <t xml:space="preserve"> </t>
        </is>
      </c>
      <c r="D32" s="4" t="inlineStr">
        <is>
          <t xml:space="preserve"> </t>
        </is>
      </c>
      <c r="E32" s="6" t="n">
        <v>-277798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Dec. 31, 2021</t>
        </is>
      </c>
      <c r="B33" s="7" t="n">
        <v>2747221</v>
      </c>
      <c r="C33" s="4" t="inlineStr">
        <is>
          <t xml:space="preserve"> </t>
        </is>
      </c>
      <c r="D33" s="7" t="n">
        <v>6</v>
      </c>
      <c r="E33" s="7" t="n">
        <v>-438503</v>
      </c>
      <c r="F33" s="6" t="n">
        <v>908423</v>
      </c>
      <c r="G33" s="6" t="n">
        <v>2466607</v>
      </c>
      <c r="H33" s="4" t="inlineStr">
        <is>
          <t xml:space="preserve"> </t>
        </is>
      </c>
      <c r="I33" s="6" t="n">
        <v>-189951</v>
      </c>
      <c r="J33" s="6" t="n">
        <v>63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of stock options and vesting of RSU's and PSU's, net of shares withheld for taxes (in shares)</t>
        </is>
      </c>
      <c r="B35" s="4" t="inlineStr">
        <is>
          <t xml:space="preserve"> </t>
        </is>
      </c>
      <c r="C35" s="4" t="inlineStr">
        <is>
          <t xml:space="preserve"> </t>
        </is>
      </c>
      <c r="D35" s="6" t="n">
        <v>16719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of stock options and vesting of RSUs and PSUs, net of shares withheld for taxes</t>
        </is>
      </c>
      <c r="B36" s="6" t="n">
        <v>693</v>
      </c>
      <c r="C36" s="4" t="inlineStr">
        <is>
          <t xml:space="preserve"> </t>
        </is>
      </c>
      <c r="D36" s="4" t="inlineStr">
        <is>
          <t xml:space="preserve"> </t>
        </is>
      </c>
      <c r="E36" s="4" t="inlineStr">
        <is>
          <t xml:space="preserve"> </t>
        </is>
      </c>
      <c r="F36" s="6" t="n">
        <v>693</v>
      </c>
      <c r="G36" s="4" t="inlineStr">
        <is>
          <t xml:space="preserve"> </t>
        </is>
      </c>
      <c r="H36" s="4" t="inlineStr">
        <is>
          <t xml:space="preserve"> </t>
        </is>
      </c>
      <c r="I36" s="4" t="inlineStr">
        <is>
          <t xml:space="preserve"> </t>
        </is>
      </c>
      <c r="J36" s="4" t="inlineStr">
        <is>
          <t xml:space="preserve"> </t>
        </is>
      </c>
    </row>
    <row r="37">
      <c r="A37" s="4" t="inlineStr">
        <is>
          <t>Common stock issued under employee stock purchase plan (in shares)</t>
        </is>
      </c>
      <c r="B37" s="4" t="inlineStr">
        <is>
          <t xml:space="preserve"> </t>
        </is>
      </c>
      <c r="C37" s="4" t="inlineStr">
        <is>
          <t xml:space="preserve"> </t>
        </is>
      </c>
      <c r="D37" s="6" t="n">
        <v>6223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issued under employee stock purchase plan</t>
        </is>
      </c>
      <c r="B38" s="6" t="n">
        <v>4890</v>
      </c>
      <c r="C38" s="4" t="inlineStr">
        <is>
          <t xml:space="preserve"> </t>
        </is>
      </c>
      <c r="D38" s="4" t="inlineStr">
        <is>
          <t xml:space="preserve"> </t>
        </is>
      </c>
      <c r="E38" s="4" t="inlineStr">
        <is>
          <t xml:space="preserve"> </t>
        </is>
      </c>
      <c r="F38" s="6" t="n">
        <v>4890</v>
      </c>
      <c r="G38" s="4" t="inlineStr">
        <is>
          <t xml:space="preserve"> </t>
        </is>
      </c>
      <c r="H38" s="4" t="inlineStr">
        <is>
          <t xml:space="preserve"> </t>
        </is>
      </c>
      <c r="I38" s="4" t="inlineStr">
        <is>
          <t xml:space="preserve"> </t>
        </is>
      </c>
      <c r="J38" s="4" t="inlineStr">
        <is>
          <t xml:space="preserve"> </t>
        </is>
      </c>
    </row>
    <row r="39">
      <c r="A39" s="4" t="inlineStr">
        <is>
          <t>Purchased common stock (in shares)</t>
        </is>
      </c>
      <c r="B39" s="4" t="inlineStr">
        <is>
          <t xml:space="preserve"> </t>
        </is>
      </c>
      <c r="C39" s="4" t="inlineStr">
        <is>
          <t xml:space="preserve"> </t>
        </is>
      </c>
      <c r="D39" s="6" t="n">
        <v>-5101434</v>
      </c>
      <c r="E39" s="6" t="n">
        <v>-5101434</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d common stock</t>
        </is>
      </c>
      <c r="B40" s="6" t="n">
        <v>-499506</v>
      </c>
      <c r="C40" s="4" t="inlineStr">
        <is>
          <t xml:space="preserve"> </t>
        </is>
      </c>
      <c r="D40" s="4" t="inlineStr">
        <is>
          <t xml:space="preserve"> </t>
        </is>
      </c>
      <c r="E40" s="7" t="n">
        <v>-499506</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based compensation</t>
        </is>
      </c>
      <c r="B41" s="6" t="n">
        <v>38302</v>
      </c>
      <c r="C41" s="4" t="inlineStr">
        <is>
          <t xml:space="preserve"> </t>
        </is>
      </c>
      <c r="D41" s="4" t="inlineStr">
        <is>
          <t xml:space="preserve"> </t>
        </is>
      </c>
      <c r="E41" s="4" t="inlineStr">
        <is>
          <t xml:space="preserve"> </t>
        </is>
      </c>
      <c r="F41" s="6" t="n">
        <v>38302</v>
      </c>
      <c r="G41" s="4" t="inlineStr">
        <is>
          <t xml:space="preserve"> </t>
        </is>
      </c>
      <c r="H41" s="4" t="inlineStr">
        <is>
          <t xml:space="preserve"> </t>
        </is>
      </c>
      <c r="I41" s="4" t="inlineStr">
        <is>
          <t xml:space="preserve"> </t>
        </is>
      </c>
      <c r="J41" s="4" t="inlineStr">
        <is>
          <t xml:space="preserve"> </t>
        </is>
      </c>
    </row>
    <row r="42">
      <c r="A42" s="4" t="inlineStr">
        <is>
          <t>Net income</t>
        </is>
      </c>
      <c r="B42" s="6" t="n">
        <v>110762</v>
      </c>
      <c r="C42" s="4" t="inlineStr">
        <is>
          <t xml:space="preserve"> </t>
        </is>
      </c>
      <c r="D42" s="4" t="inlineStr">
        <is>
          <t xml:space="preserve"> </t>
        </is>
      </c>
      <c r="E42" s="4" t="inlineStr">
        <is>
          <t xml:space="preserve"> </t>
        </is>
      </c>
      <c r="F42" s="4" t="inlineStr">
        <is>
          <t xml:space="preserve"> </t>
        </is>
      </c>
      <c r="G42" s="6" t="n">
        <v>109909</v>
      </c>
      <c r="H42" s="4" t="inlineStr">
        <is>
          <t xml:space="preserve"> </t>
        </is>
      </c>
      <c r="I42" s="4" t="inlineStr">
        <is>
          <t xml:space="preserve"> </t>
        </is>
      </c>
      <c r="J42" s="6" t="n">
        <v>853</v>
      </c>
    </row>
    <row r="43">
      <c r="A43" s="4" t="inlineStr">
        <is>
          <t>Foreign currency translation adjustments and other</t>
        </is>
      </c>
      <c r="B43" s="6" t="n">
        <v>-1483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4909</v>
      </c>
      <c r="J43" s="6" t="n">
        <v>71</v>
      </c>
    </row>
    <row r="44">
      <c r="A44" s="4" t="inlineStr">
        <is>
          <t>Purchase of non-controlling interests</t>
        </is>
      </c>
      <c r="B44" s="6" t="n">
        <v>-2500</v>
      </c>
      <c r="C44" s="4" t="inlineStr">
        <is>
          <t xml:space="preserve"> </t>
        </is>
      </c>
      <c r="D44" s="4" t="inlineStr">
        <is>
          <t xml:space="preserve"> </t>
        </is>
      </c>
      <c r="E44" s="4" t="inlineStr">
        <is>
          <t xml:space="preserve"> </t>
        </is>
      </c>
      <c r="F44" s="6" t="n">
        <v>-937</v>
      </c>
      <c r="G44" s="4" t="inlineStr">
        <is>
          <t xml:space="preserve"> </t>
        </is>
      </c>
      <c r="H44" s="4" t="inlineStr">
        <is>
          <t xml:space="preserve"> </t>
        </is>
      </c>
      <c r="I44" s="4" t="inlineStr">
        <is>
          <t xml:space="preserve"> </t>
        </is>
      </c>
      <c r="J44" s="6" t="n">
        <v>-1563</v>
      </c>
    </row>
    <row r="45">
      <c r="A45" s="4" t="inlineStr">
        <is>
          <t>Unrealized gain (loss) on derivatives, net of tax</t>
        </is>
      </c>
      <c r="B45" s="7" t="n">
        <v>33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36</v>
      </c>
      <c r="J45" s="4" t="inlineStr">
        <is>
          <t xml:space="preserve"> </t>
        </is>
      </c>
    </row>
    <row r="46">
      <c r="A46" s="4" t="inlineStr">
        <is>
          <t>Common stock, ending balance (in shares) at Dec. 31, 2022</t>
        </is>
      </c>
      <c r="B46" s="6" t="n">
        <v>48138257</v>
      </c>
      <c r="C46" s="4" t="inlineStr">
        <is>
          <t xml:space="preserve"> </t>
        </is>
      </c>
      <c r="D46" s="6" t="n">
        <v>4813825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reasury stock, ending balance (in shares) at Dec. 31, 2022</t>
        </is>
      </c>
      <c r="B47" s="4" t="inlineStr">
        <is>
          <t xml:space="preserve"> </t>
        </is>
      </c>
      <c r="C47" s="4" t="inlineStr">
        <is>
          <t xml:space="preserve"> </t>
        </is>
      </c>
      <c r="D47" s="4" t="inlineStr">
        <is>
          <t xml:space="preserve"> </t>
        </is>
      </c>
      <c r="E47" s="6" t="n">
        <v>-787941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at Dec. 31, 2022</t>
        </is>
      </c>
      <c r="B48" s="7" t="n">
        <v>2385360</v>
      </c>
      <c r="C48" s="4" t="inlineStr">
        <is>
          <t xml:space="preserve"> </t>
        </is>
      </c>
      <c r="D48" s="7" t="n">
        <v>6</v>
      </c>
      <c r="E48" s="7" t="n">
        <v>-938009</v>
      </c>
      <c r="F48" s="7" t="n">
        <v>951371</v>
      </c>
      <c r="G48" s="7" t="n">
        <v>2576516</v>
      </c>
      <c r="H48" s="4" t="inlineStr">
        <is>
          <t xml:space="preserve"> </t>
        </is>
      </c>
      <c r="I48" s="7" t="n">
        <v>-204524</v>
      </c>
      <c r="J48"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Long-Lived Asset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ong-lived assets</t>
        </is>
      </c>
      <c r="B3" s="7" t="n">
        <v>590264</v>
      </c>
      <c r="C3" s="7" t="n">
        <v>649465</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Long-lived assets</t>
        </is>
      </c>
      <c r="B6" s="6" t="n">
        <v>388111</v>
      </c>
      <c r="C6" s="6" t="n">
        <v>390255</v>
      </c>
    </row>
    <row r="7">
      <c r="A7" s="4" t="inlineStr">
        <is>
          <t>Germany</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Long-lived assets</t>
        </is>
      </c>
      <c r="B9" s="6" t="n">
        <v>111726</v>
      </c>
      <c r="C9" s="6" t="n">
        <v>89017</v>
      </c>
    </row>
    <row r="10">
      <c r="A10" s="4" t="inlineStr">
        <is>
          <t>Russia</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Long-lived assets</t>
        </is>
      </c>
      <c r="B12" s="6" t="n">
        <v>0</v>
      </c>
      <c r="C12" s="6" t="n">
        <v>70088</v>
      </c>
    </row>
    <row r="13">
      <c r="A13" s="4" t="inlineStr">
        <is>
          <t>Belaru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Long-lived assets</t>
        </is>
      </c>
      <c r="B15" s="6" t="n">
        <v>39380</v>
      </c>
      <c r="C15" s="6" t="n">
        <v>46104</v>
      </c>
    </row>
    <row r="16">
      <c r="A16" s="4" t="inlineStr">
        <is>
          <t>China</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Long-lived assets</t>
        </is>
      </c>
      <c r="B18" s="6" t="n">
        <v>5406</v>
      </c>
      <c r="C18" s="6" t="n">
        <v>6997</v>
      </c>
    </row>
    <row r="19">
      <c r="A19" s="4" t="inlineStr">
        <is>
          <t>Oth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Long-lived assets</t>
        </is>
      </c>
      <c r="B21" s="7" t="n">
        <v>45641</v>
      </c>
      <c r="C21" s="7" t="n">
        <v>470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Components of Accrued Expenses and Other Liabilities) (Details) - USD ($) $ in Thousands</t>
        </is>
      </c>
      <c r="B1" s="2" t="inlineStr">
        <is>
          <t>Dec. 31,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Contract liabilities</t>
        </is>
      </c>
      <c r="B3" s="7" t="n">
        <v>80068</v>
      </c>
      <c r="C3" s="7" t="n">
        <v>89659</v>
      </c>
      <c r="D3" s="7" t="n">
        <v>71246</v>
      </c>
    </row>
    <row r="4">
      <c r="A4" s="4" t="inlineStr">
        <is>
          <t>Accrued compensation</t>
        </is>
      </c>
      <c r="B4" s="6" t="n">
        <v>78251</v>
      </c>
      <c r="C4" s="6" t="n">
        <v>94857</v>
      </c>
      <c r="D4" s="4" t="inlineStr">
        <is>
          <t xml:space="preserve"> </t>
        </is>
      </c>
    </row>
    <row r="5">
      <c r="A5" s="4" t="inlineStr">
        <is>
          <t>Current portion of accrued warranty</t>
        </is>
      </c>
      <c r="B5" s="6" t="n">
        <v>28504</v>
      </c>
      <c r="C5" s="6" t="n">
        <v>26204</v>
      </c>
      <c r="D5" s="4" t="inlineStr">
        <is>
          <t xml:space="preserve"> </t>
        </is>
      </c>
    </row>
    <row r="6">
      <c r="A6" s="4" t="inlineStr">
        <is>
          <t>Short-term lease liabilities</t>
        </is>
      </c>
      <c r="B6" s="6" t="n">
        <v>5234</v>
      </c>
      <c r="C6" s="6" t="n">
        <v>5454</v>
      </c>
      <c r="D6" s="4" t="inlineStr">
        <is>
          <t xml:space="preserve"> </t>
        </is>
      </c>
    </row>
    <row r="7">
      <c r="A7" s="4" t="inlineStr">
        <is>
          <t>Other</t>
        </is>
      </c>
      <c r="B7" s="6" t="n">
        <v>10707</v>
      </c>
      <c r="C7" s="6" t="n">
        <v>14652</v>
      </c>
      <c r="D7" s="4" t="inlineStr">
        <is>
          <t xml:space="preserve"> </t>
        </is>
      </c>
    </row>
    <row r="8">
      <c r="A8" s="4" t="inlineStr">
        <is>
          <t>Total</t>
        </is>
      </c>
      <c r="B8" s="7" t="n">
        <v>202764</v>
      </c>
      <c r="C8" s="7" t="n">
        <v>230826</v>
      </c>
      <c r="D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Other Long-Term Liabilities and Deferred Income Tax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warranty</t>
        </is>
      </c>
      <c r="B3" s="7" t="n">
        <v>24358</v>
      </c>
      <c r="C3" s="7" t="n">
        <v>23660</v>
      </c>
    </row>
    <row r="4">
      <c r="A4" s="4" t="inlineStr">
        <is>
          <t>Long-term lease liabilities</t>
        </is>
      </c>
      <c r="B4" s="6" t="n">
        <v>16787</v>
      </c>
      <c r="C4" s="6" t="n">
        <v>18521</v>
      </c>
    </row>
    <row r="5">
      <c r="A5" s="4" t="inlineStr">
        <is>
          <t>Transition tax related to 2017 U.S. tax reform act</t>
        </is>
      </c>
      <c r="B5" s="6" t="n">
        <v>19874</v>
      </c>
      <c r="C5" s="6" t="n">
        <v>26027</v>
      </c>
    </row>
    <row r="6">
      <c r="A6" s="4" t="inlineStr">
        <is>
          <t>Unrealized tax benefits</t>
        </is>
      </c>
      <c r="B6" s="6" t="n">
        <v>15841</v>
      </c>
      <c r="C6" s="6" t="n">
        <v>19209</v>
      </c>
    </row>
    <row r="7">
      <c r="A7" s="4" t="inlineStr">
        <is>
          <t>Deferred income taxes</t>
        </is>
      </c>
      <c r="B7" s="6" t="n">
        <v>1469</v>
      </c>
      <c r="C7" s="6" t="n">
        <v>1632</v>
      </c>
    </row>
    <row r="8">
      <c r="A8" s="4" t="inlineStr">
        <is>
          <t>Other</t>
        </is>
      </c>
      <c r="B8" s="6" t="n">
        <v>4945</v>
      </c>
      <c r="C8" s="6" t="n">
        <v>4806</v>
      </c>
    </row>
    <row r="9">
      <c r="A9" s="4" t="inlineStr">
        <is>
          <t>Total</t>
        </is>
      </c>
      <c r="B9" s="7" t="n">
        <v>83274</v>
      </c>
      <c r="C9" s="7" t="n">
        <v>938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ies (Summary of Product Warranty Activity) (Details) - USD ($) $ in Thousands</t>
        </is>
      </c>
      <c r="B1" s="2" t="inlineStr">
        <is>
          <t>12 Months Ended</t>
        </is>
      </c>
    </row>
    <row r="2">
      <c r="B2" s="2" t="inlineStr">
        <is>
          <t>Dec. 31, 2022</t>
        </is>
      </c>
      <c r="C2" s="2" t="inlineStr">
        <is>
          <t>Dec. 31, 2021</t>
        </is>
      </c>
      <c r="D2" s="2" t="inlineStr">
        <is>
          <t>Dec. 31, 2020</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January 1</t>
        </is>
      </c>
      <c r="B4" s="7" t="n">
        <v>49864</v>
      </c>
      <c r="C4" s="7" t="n">
        <v>45669</v>
      </c>
      <c r="D4" s="7" t="n">
        <v>48866</v>
      </c>
    </row>
    <row r="5">
      <c r="A5" s="4" t="inlineStr">
        <is>
          <t>Provision for warranty accrual</t>
        </is>
      </c>
      <c r="B5" s="6" t="n">
        <v>22565</v>
      </c>
      <c r="C5" s="6" t="n">
        <v>33289</v>
      </c>
      <c r="D5" s="6" t="n">
        <v>24555</v>
      </c>
    </row>
    <row r="6">
      <c r="A6" s="4" t="inlineStr">
        <is>
          <t>Warranty claims</t>
        </is>
      </c>
      <c r="B6" s="6" t="n">
        <v>-17829</v>
      </c>
      <c r="C6" s="6" t="n">
        <v>-26568</v>
      </c>
      <c r="D6" s="6" t="n">
        <v>-30002</v>
      </c>
    </row>
    <row r="7">
      <c r="A7" s="4" t="inlineStr">
        <is>
          <t>Foreign currency translation</t>
        </is>
      </c>
      <c r="B7" s="6" t="n">
        <v>-1738</v>
      </c>
      <c r="C7" s="6" t="n">
        <v>-2526</v>
      </c>
      <c r="D7" s="6" t="n">
        <v>2250</v>
      </c>
    </row>
    <row r="8">
      <c r="A8" s="4" t="inlineStr">
        <is>
          <t>Balance at December 31</t>
        </is>
      </c>
      <c r="B8" s="7" t="n">
        <v>52862</v>
      </c>
      <c r="C8" s="7" t="n">
        <v>49864</v>
      </c>
      <c r="D8" s="7" t="n">
        <v>4566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duct Warranties (Narrative) (Details) - USD ($) $ in Thousands</t>
        </is>
      </c>
      <c r="B1" s="2" t="inlineStr">
        <is>
          <t>Dec. 31, 2022</t>
        </is>
      </c>
      <c r="C1" s="2" t="inlineStr">
        <is>
          <t>Dec. 31, 2021</t>
        </is>
      </c>
    </row>
    <row r="2">
      <c r="A2" s="3" t="inlineStr">
        <is>
          <t>Product Warranties Disclosures [Abstract]</t>
        </is>
      </c>
      <c r="B2" s="4" t="inlineStr">
        <is>
          <t xml:space="preserve"> </t>
        </is>
      </c>
      <c r="C2" s="4" t="inlineStr">
        <is>
          <t xml:space="preserve"> </t>
        </is>
      </c>
    </row>
    <row r="3">
      <c r="A3" s="4" t="inlineStr">
        <is>
          <t>Current portion of accrued warranty</t>
        </is>
      </c>
      <c r="B3" s="7" t="n">
        <v>28504</v>
      </c>
      <c r="C3" s="7" t="n">
        <v>26204</v>
      </c>
    </row>
    <row r="4">
      <c r="A4" s="4" t="inlineStr">
        <is>
          <t>Accrued warranty</t>
        </is>
      </c>
      <c r="B4" s="7" t="n">
        <v>24358</v>
      </c>
      <c r="C4" s="7" t="n">
        <v>236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Borrowings Under Existing Financing Arrangemen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Total debt</t>
        </is>
      </c>
      <c r="B3" s="7" t="n">
        <v>16031</v>
      </c>
      <c r="C3" s="7" t="n">
        <v>34157</v>
      </c>
    </row>
    <row r="4">
      <c r="A4" s="4" t="inlineStr">
        <is>
          <t>Less: current portion</t>
        </is>
      </c>
      <c r="B4" s="6" t="n">
        <v>-16031</v>
      </c>
      <c r="C4" s="6" t="n">
        <v>-18126</v>
      </c>
    </row>
    <row r="5">
      <c r="A5" s="4" t="inlineStr">
        <is>
          <t>Long-term debt, net of current portion</t>
        </is>
      </c>
      <c r="B5" s="7" t="n">
        <v>0</v>
      </c>
      <c r="C5" s="7" t="n">
        <v>160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2" customWidth="1" min="5" max="5"/>
  </cols>
  <sheetData>
    <row r="1">
      <c r="A1" s="1" t="inlineStr">
        <is>
          <t>Financing Arrangements (Narrative) (Details)</t>
        </is>
      </c>
      <c r="B1" s="2" t="inlineStr">
        <is>
          <t>12 Months Ended</t>
        </is>
      </c>
    </row>
    <row r="2">
      <c r="B2" s="2" t="inlineStr">
        <is>
          <t>Dec. 31, 2022 USD ($) creditLine</t>
        </is>
      </c>
      <c r="C2" s="2" t="inlineStr">
        <is>
          <t>May 31, 2023 USD ($)</t>
        </is>
      </c>
      <c r="D2" s="2" t="inlineStr">
        <is>
          <t>Dec. 31, 2022 EUR (€) creditLine</t>
        </is>
      </c>
      <c r="E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debt</t>
        </is>
      </c>
      <c r="B4" s="7" t="n">
        <v>16031000</v>
      </c>
      <c r="C4" s="4" t="inlineStr">
        <is>
          <t xml:space="preserve"> </t>
        </is>
      </c>
      <c r="D4" s="4" t="inlineStr">
        <is>
          <t xml:space="preserve"> </t>
        </is>
      </c>
      <c r="E4" s="7" t="n">
        <v>34157000</v>
      </c>
    </row>
    <row r="5">
      <c r="A5" s="4" t="inlineStr">
        <is>
          <t>Current portion of long-term debt</t>
        </is>
      </c>
      <c r="B5" s="6" t="n">
        <v>16031000</v>
      </c>
      <c r="C5" s="4" t="inlineStr">
        <is>
          <t xml:space="preserve"> </t>
        </is>
      </c>
      <c r="D5" s="4" t="inlineStr">
        <is>
          <t xml:space="preserve"> </t>
        </is>
      </c>
      <c r="E5" s="6" t="n">
        <v>18126000</v>
      </c>
    </row>
    <row r="6">
      <c r="A6" s="4" t="inlineStr">
        <is>
          <t>Long-term debt, maturity, year one</t>
        </is>
      </c>
      <c r="B6" s="6" t="n">
        <v>16031000</v>
      </c>
      <c r="C6" s="4" t="inlineStr">
        <is>
          <t xml:space="preserve"> </t>
        </is>
      </c>
      <c r="D6" s="4" t="inlineStr">
        <is>
          <t xml:space="preserve"> </t>
        </is>
      </c>
      <c r="E6" s="4" t="inlineStr">
        <is>
          <t xml:space="preserve"> </t>
        </is>
      </c>
    </row>
    <row r="7">
      <c r="A7" s="4" t="inlineStr">
        <is>
          <t>Long-Term Note</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Current portion of long-term debt</t>
        </is>
      </c>
      <c r="B9" s="6" t="n">
        <v>16031000</v>
      </c>
      <c r="C9" s="4" t="inlineStr">
        <is>
          <t xml:space="preserve"> </t>
        </is>
      </c>
      <c r="D9" s="4" t="inlineStr">
        <is>
          <t xml:space="preserve"> </t>
        </is>
      </c>
      <c r="E9" s="7" t="n">
        <v>18126000</v>
      </c>
    </row>
    <row r="10">
      <c r="A10" s="4" t="inlineStr">
        <is>
          <t>Unsecured Deb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Notes payable</t>
        </is>
      </c>
      <c r="B12" s="7" t="n">
        <v>16031000</v>
      </c>
      <c r="C12" s="4" t="inlineStr">
        <is>
          <t xml:space="preserve"> </t>
        </is>
      </c>
      <c r="D12" s="4" t="inlineStr">
        <is>
          <t xml:space="preserve"> </t>
        </is>
      </c>
      <c r="E12" s="4" t="inlineStr">
        <is>
          <t xml:space="preserve"> </t>
        </is>
      </c>
    </row>
    <row r="13">
      <c r="A13" s="4" t="inlineStr">
        <is>
          <t>Unsecured Debt | Scenario, Forecas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Notes payable</t>
        </is>
      </c>
      <c r="B15" s="4" t="inlineStr">
        <is>
          <t xml:space="preserve"> </t>
        </is>
      </c>
      <c r="C15" s="7" t="n">
        <v>15438000</v>
      </c>
      <c r="D15" s="4" t="inlineStr">
        <is>
          <t xml:space="preserve"> </t>
        </is>
      </c>
      <c r="E15" s="4" t="inlineStr">
        <is>
          <t xml:space="preserve"> </t>
        </is>
      </c>
    </row>
    <row r="16">
      <c r="A16" s="4" t="inlineStr">
        <is>
          <t>London Interbank Offered Rate (LIBOR) | Unsecured Debt</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Spread on variable rate</t>
        </is>
      </c>
      <c r="B18" s="11" t="n">
        <v>0.012</v>
      </c>
      <c r="C18" s="4" t="inlineStr">
        <is>
          <t xml:space="preserve"> </t>
        </is>
      </c>
      <c r="D18" s="4" t="inlineStr">
        <is>
          <t xml:space="preserve"> </t>
        </is>
      </c>
      <c r="E18" s="4" t="inlineStr">
        <is>
          <t xml:space="preserve"> </t>
        </is>
      </c>
    </row>
    <row r="19">
      <c r="A19" s="4" t="inlineStr">
        <is>
          <t>U S Line Of Credit</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Line of credit</t>
        </is>
      </c>
      <c r="B21" s="7" t="n">
        <v>0</v>
      </c>
      <c r="C21" s="4" t="inlineStr">
        <is>
          <t xml:space="preserve"> </t>
        </is>
      </c>
      <c r="D21" s="4" t="inlineStr">
        <is>
          <t xml:space="preserve"> </t>
        </is>
      </c>
      <c r="E21" s="4" t="inlineStr">
        <is>
          <t xml:space="preserve"> </t>
        </is>
      </c>
    </row>
    <row r="22">
      <c r="A22" s="4" t="inlineStr">
        <is>
          <t>Guarantees issued</t>
        </is>
      </c>
      <c r="B22" s="7" t="n">
        <v>2396000</v>
      </c>
      <c r="C22" s="4" t="inlineStr">
        <is>
          <t xml:space="preserve"> </t>
        </is>
      </c>
      <c r="D22" s="4" t="inlineStr">
        <is>
          <t xml:space="preserve"> </t>
        </is>
      </c>
      <c r="E22" s="4" t="inlineStr">
        <is>
          <t xml:space="preserve"> </t>
        </is>
      </c>
    </row>
    <row r="23">
      <c r="A23" s="4" t="inlineStr">
        <is>
          <t>US Long Term Note</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Debt service coverage ratio</t>
        </is>
      </c>
      <c r="B25" s="6" t="n">
        <v>3</v>
      </c>
      <c r="C25" s="4" t="inlineStr">
        <is>
          <t xml:space="preserve"> </t>
        </is>
      </c>
      <c r="D25" s="4" t="inlineStr">
        <is>
          <t xml:space="preserve"> </t>
        </is>
      </c>
      <c r="E25" s="4" t="inlineStr">
        <is>
          <t xml:space="preserve"> </t>
        </is>
      </c>
    </row>
    <row r="26">
      <c r="A26" s="4" t="inlineStr">
        <is>
          <t>Maximum indebtedness against EBITDA</t>
        </is>
      </c>
      <c r="B26" s="6" t="n">
        <v>3</v>
      </c>
      <c r="C26" s="4" t="inlineStr">
        <is>
          <t xml:space="preserve"> </t>
        </is>
      </c>
      <c r="D26" s="4" t="inlineStr">
        <is>
          <t xml:space="preserve"> </t>
        </is>
      </c>
      <c r="E26" s="4" t="inlineStr">
        <is>
          <t xml:space="preserve"> </t>
        </is>
      </c>
    </row>
    <row r="27">
      <c r="A27" s="4" t="inlineStr">
        <is>
          <t>US Long Term Note | Minimum</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Covenant, debt service coverage</t>
        </is>
      </c>
      <c r="B29" s="7" t="n">
        <v>50000000</v>
      </c>
      <c r="C29" s="4" t="inlineStr">
        <is>
          <t xml:space="preserve"> </t>
        </is>
      </c>
      <c r="D29" s="4" t="inlineStr">
        <is>
          <t xml:space="preserve"> </t>
        </is>
      </c>
      <c r="E29" s="4" t="inlineStr">
        <is>
          <t xml:space="preserve"> </t>
        </is>
      </c>
    </row>
    <row r="30">
      <c r="A30" s="4" t="inlineStr">
        <is>
          <t>US Long Term Note | Maximum</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Covenant, debt service coverage</t>
        </is>
      </c>
      <c r="B32" s="6" t="n">
        <v>500000000</v>
      </c>
      <c r="C32" s="4" t="inlineStr">
        <is>
          <t xml:space="preserve"> </t>
        </is>
      </c>
      <c r="D32" s="4" t="inlineStr">
        <is>
          <t xml:space="preserve"> </t>
        </is>
      </c>
      <c r="E32" s="4" t="inlineStr">
        <is>
          <t xml:space="preserve"> </t>
        </is>
      </c>
    </row>
    <row r="33">
      <c r="A33" s="4" t="inlineStr">
        <is>
          <t>Euro Line Of Credit</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Line of credit</t>
        </is>
      </c>
      <c r="B35" s="6" t="n">
        <v>0</v>
      </c>
      <c r="C35" s="4" t="inlineStr">
        <is>
          <t xml:space="preserve"> </t>
        </is>
      </c>
      <c r="D35" s="4" t="inlineStr">
        <is>
          <t xml:space="preserve"> </t>
        </is>
      </c>
      <c r="E35" s="4" t="inlineStr">
        <is>
          <t xml:space="preserve"> </t>
        </is>
      </c>
    </row>
    <row r="36">
      <c r="A36" s="4" t="inlineStr">
        <is>
          <t>Guarantees issued</t>
        </is>
      </c>
      <c r="B36" s="6" t="n">
        <v>1737000</v>
      </c>
      <c r="C36" s="4" t="inlineStr">
        <is>
          <t xml:space="preserve"> </t>
        </is>
      </c>
      <c r="D36" s="4" t="inlineStr">
        <is>
          <t xml:space="preserve"> </t>
        </is>
      </c>
      <c r="E36" s="4" t="inlineStr">
        <is>
          <t xml:space="preserve"> </t>
        </is>
      </c>
    </row>
    <row r="37">
      <c r="A37" s="4" t="inlineStr">
        <is>
          <t>Other European Facilities</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Borrowing capacity</t>
        </is>
      </c>
      <c r="B39" s="7" t="n">
        <v>1605000</v>
      </c>
      <c r="C39" s="4" t="inlineStr">
        <is>
          <t xml:space="preserve"> </t>
        </is>
      </c>
      <c r="D39" s="12" t="n">
        <v>1500000</v>
      </c>
      <c r="E39" s="4" t="inlineStr">
        <is>
          <t xml:space="preserve"> </t>
        </is>
      </c>
    </row>
    <row r="40">
      <c r="A40" s="4" t="inlineStr">
        <is>
          <t>Number of credit lines | creditLine</t>
        </is>
      </c>
      <c r="B40" s="6" t="n">
        <v>1</v>
      </c>
      <c r="C40" s="4" t="inlineStr">
        <is>
          <t xml:space="preserve"> </t>
        </is>
      </c>
      <c r="D40" s="6" t="n">
        <v>1</v>
      </c>
      <c r="E40" s="4" t="inlineStr">
        <is>
          <t xml:space="preserve"> </t>
        </is>
      </c>
    </row>
    <row r="41">
      <c r="A41" s="4" t="inlineStr">
        <is>
          <t>Letter of Credit | U S Line Of Credit</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Borrowing capacity</t>
        </is>
      </c>
      <c r="B43" s="7" t="n">
        <v>75000000</v>
      </c>
      <c r="C43" s="4" t="inlineStr">
        <is>
          <t xml:space="preserve"> </t>
        </is>
      </c>
      <c r="D43" s="4" t="inlineStr">
        <is>
          <t xml:space="preserve"> </t>
        </is>
      </c>
      <c r="E43" s="4" t="inlineStr">
        <is>
          <t xml:space="preserve"> </t>
        </is>
      </c>
    </row>
    <row r="44">
      <c r="A44" s="4" t="inlineStr">
        <is>
          <t>Remaining borrowing capacity</t>
        </is>
      </c>
      <c r="B44" s="7" t="n">
        <v>72604000</v>
      </c>
      <c r="C44" s="4" t="inlineStr">
        <is>
          <t xml:space="preserve"> </t>
        </is>
      </c>
      <c r="D44" s="4" t="inlineStr">
        <is>
          <t xml:space="preserve"> </t>
        </is>
      </c>
      <c r="E44" s="4" t="inlineStr">
        <is>
          <t xml:space="preserve"> </t>
        </is>
      </c>
    </row>
    <row r="45">
      <c r="A45" s="4" t="inlineStr">
        <is>
          <t>Letter of Credit | U S Line Of Credit | Minimum | London Interbank Offered Rate (LIBOR)</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Spread on variable rate</t>
        </is>
      </c>
      <c r="B47" s="11" t="n">
        <v>0.008</v>
      </c>
      <c r="C47" s="4" t="inlineStr">
        <is>
          <t xml:space="preserve"> </t>
        </is>
      </c>
      <c r="D47" s="4" t="inlineStr">
        <is>
          <t xml:space="preserve"> </t>
        </is>
      </c>
      <c r="E47" s="4" t="inlineStr">
        <is>
          <t xml:space="preserve"> </t>
        </is>
      </c>
    </row>
    <row r="48">
      <c r="A48" s="4" t="inlineStr">
        <is>
          <t>Letter of Credit | U S Line Of Credit | Maximum | London Interbank Offered Rate (LIBOR)</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Spread on variable rate</t>
        </is>
      </c>
      <c r="B50" s="11" t="n">
        <v>0.012</v>
      </c>
      <c r="C50" s="4" t="inlineStr">
        <is>
          <t xml:space="preserve"> </t>
        </is>
      </c>
      <c r="D50" s="4" t="inlineStr">
        <is>
          <t xml:space="preserve"> </t>
        </is>
      </c>
      <c r="E50" s="4" t="inlineStr">
        <is>
          <t xml:space="preserve"> </t>
        </is>
      </c>
    </row>
    <row r="51">
      <c r="A51" s="4" t="inlineStr">
        <is>
          <t>Letter of Credit | Euro Line Of Credit</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Borrowing capacity</t>
        </is>
      </c>
      <c r="B53" s="7" t="n">
        <v>53493000</v>
      </c>
      <c r="C53" s="4" t="inlineStr">
        <is>
          <t xml:space="preserve"> </t>
        </is>
      </c>
      <c r="D53" s="12" t="n">
        <v>50000000</v>
      </c>
      <c r="E53" s="4" t="inlineStr">
        <is>
          <t xml:space="preserve"> </t>
        </is>
      </c>
    </row>
    <row r="54">
      <c r="A54" s="4" t="inlineStr">
        <is>
          <t>Remaining borrowing capacity</t>
        </is>
      </c>
      <c r="B54" s="6" t="n">
        <v>51756000</v>
      </c>
      <c r="C54" s="4" t="inlineStr">
        <is>
          <t xml:space="preserve"> </t>
        </is>
      </c>
      <c r="D54" s="4" t="inlineStr">
        <is>
          <t xml:space="preserve"> </t>
        </is>
      </c>
      <c r="E54" s="4" t="inlineStr">
        <is>
          <t xml:space="preserve"> </t>
        </is>
      </c>
    </row>
    <row r="55">
      <c r="A55" s="4" t="inlineStr">
        <is>
          <t>Letter of Credit | Other European Facilities</t>
        </is>
      </c>
      <c r="B55" s="4" t="inlineStr">
        <is>
          <t xml:space="preserve"> </t>
        </is>
      </c>
      <c r="C55" s="4" t="inlineStr">
        <is>
          <t xml:space="preserve"> </t>
        </is>
      </c>
      <c r="D55" s="4" t="inlineStr">
        <is>
          <t xml:space="preserve"> </t>
        </is>
      </c>
      <c r="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row>
    <row r="57">
      <c r="A57" s="4" t="inlineStr">
        <is>
          <t>Line of credit</t>
        </is>
      </c>
      <c r="B57" s="6" t="n">
        <v>0</v>
      </c>
      <c r="C57" s="4" t="inlineStr">
        <is>
          <t xml:space="preserve"> </t>
        </is>
      </c>
      <c r="D57" s="4" t="inlineStr">
        <is>
          <t xml:space="preserve"> </t>
        </is>
      </c>
      <c r="E57" s="4" t="inlineStr">
        <is>
          <t xml:space="preserve"> </t>
        </is>
      </c>
    </row>
    <row r="58">
      <c r="A58" s="4" t="inlineStr">
        <is>
          <t>Remaining borrowing capacity</t>
        </is>
      </c>
      <c r="B58" s="7" t="n">
        <v>1605000</v>
      </c>
      <c r="C58" s="4" t="inlineStr">
        <is>
          <t xml:space="preserve"> </t>
        </is>
      </c>
      <c r="D58" s="4" t="inlineStr">
        <is>
          <t xml:space="preserve"> </t>
        </is>
      </c>
      <c r="E58" s="4" t="inlineStr">
        <is>
          <t xml:space="preserve"> </t>
        </is>
      </c>
    </row>
    <row r="59">
      <c r="A59" s="4" t="inlineStr">
        <is>
          <t>Interest rate swap | Unsecured Debt</t>
        </is>
      </c>
      <c r="B59" s="4" t="inlineStr">
        <is>
          <t xml:space="preserve"> </t>
        </is>
      </c>
      <c r="C59" s="4" t="inlineStr">
        <is>
          <t xml:space="preserve"> </t>
        </is>
      </c>
      <c r="D59" s="4" t="inlineStr">
        <is>
          <t xml:space="preserve"> </t>
        </is>
      </c>
      <c r="E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row>
    <row r="61">
      <c r="A61" s="4" t="inlineStr">
        <is>
          <t>Fixed interest rate</t>
        </is>
      </c>
      <c r="B61" s="11" t="n">
        <v>0.0285</v>
      </c>
      <c r="C61" s="4" t="inlineStr">
        <is>
          <t xml:space="preserve"> </t>
        </is>
      </c>
      <c r="D61" s="11" t="n">
        <v>0.0285</v>
      </c>
      <c r="E6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Details) - Designated as cash flow hedge - Interest rate swap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Notional amounts</t>
        </is>
      </c>
      <c r="B3" s="7" t="n">
        <v>16031</v>
      </c>
      <c r="C3" s="7" t="n">
        <v>17219</v>
      </c>
    </row>
    <row r="4">
      <c r="A4" s="4" t="inlineStr">
        <is>
          <t>Deferred income taxes and other long-term liabiliti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ferred income taxes and other long-term liabilities</t>
        </is>
      </c>
      <c r="B6" s="6" t="n">
        <v>0</v>
      </c>
      <c r="C6" s="6" t="n">
        <v>242</v>
      </c>
    </row>
    <row r="7">
      <c r="A7" s="4" t="inlineStr">
        <is>
          <t>Other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Other assets</t>
        </is>
      </c>
      <c r="B9" s="7" t="n">
        <v>198</v>
      </c>
      <c r="C9"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Derivative Gains (Losses) in the Consolidated Statements of Income Related to Interest Rate Swap Contracts) (Details) - USD ($) $ in Thousands</t>
        </is>
      </c>
      <c r="B1" s="2" t="inlineStr">
        <is>
          <t>12 Months Ended</t>
        </is>
      </c>
    </row>
    <row r="2">
      <c r="B2" s="2" t="inlineStr">
        <is>
          <t>Dec. 31, 2022</t>
        </is>
      </c>
      <c r="C2" s="2" t="inlineStr">
        <is>
          <t>Dec. 31, 2021</t>
        </is>
      </c>
      <c r="D2" s="2" t="inlineStr">
        <is>
          <t>Dec. 31, 2020</t>
        </is>
      </c>
    </row>
    <row r="3">
      <c r="A3" s="4" t="inlineStr">
        <is>
          <t>Designated as cash flow hedge | Interest rate swap</t>
        </is>
      </c>
      <c r="B3" s="4" t="inlineStr">
        <is>
          <t xml:space="preserve"> </t>
        </is>
      </c>
      <c r="C3" s="4" t="inlineStr">
        <is>
          <t xml:space="preserve"> </t>
        </is>
      </c>
      <c r="D3" s="4" t="inlineStr">
        <is>
          <t xml:space="preserve"> </t>
        </is>
      </c>
    </row>
    <row r="4">
      <c r="A4" s="3" t="inlineStr">
        <is>
          <t>Effective portion recognized in other comprehensive income (loss), pretax:</t>
        </is>
      </c>
      <c r="B4" s="4" t="inlineStr">
        <is>
          <t xml:space="preserve"> </t>
        </is>
      </c>
      <c r="C4" s="4" t="inlineStr">
        <is>
          <t xml:space="preserve"> </t>
        </is>
      </c>
      <c r="D4" s="4" t="inlineStr">
        <is>
          <t xml:space="preserve"> </t>
        </is>
      </c>
    </row>
    <row r="5">
      <c r="A5" s="4" t="inlineStr">
        <is>
          <t>Effective portion recognized in other comprehensive income (loss), pretax</t>
        </is>
      </c>
      <c r="B5" s="7" t="n">
        <v>440</v>
      </c>
      <c r="C5" s="7" t="n">
        <v>361</v>
      </c>
      <c r="D5" s="7" t="n">
        <v>-6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2</t>
        </is>
      </c>
      <c r="C2" s="2" t="inlineStr">
        <is>
          <t>Dec. 31, 2021</t>
        </is>
      </c>
      <c r="D2" s="2" t="inlineStr">
        <is>
          <t>Dec. 31, 2020</t>
        </is>
      </c>
    </row>
    <row r="3">
      <c r="A3" s="3" t="inlineStr">
        <is>
          <t>Other Commitments [Line Items]</t>
        </is>
      </c>
      <c r="B3" s="4" t="inlineStr">
        <is>
          <t xml:space="preserve"> </t>
        </is>
      </c>
      <c r="C3" s="4" t="inlineStr">
        <is>
          <t xml:space="preserve"> </t>
        </is>
      </c>
      <c r="D3" s="4" t="inlineStr">
        <is>
          <t xml:space="preserve"> </t>
        </is>
      </c>
    </row>
    <row r="4">
      <c r="A4" s="4" t="inlineStr">
        <is>
          <t>Rent expense</t>
        </is>
      </c>
      <c r="B4" s="7" t="n">
        <v>8112</v>
      </c>
      <c r="C4" s="7" t="n">
        <v>7975</v>
      </c>
      <c r="D4" s="7" t="n">
        <v>7797</v>
      </c>
    </row>
    <row r="5">
      <c r="A5" s="4" t="inlineStr">
        <is>
          <t>Operating lease payments</t>
        </is>
      </c>
      <c r="B5" s="7" t="n">
        <v>7192</v>
      </c>
      <c r="C5" s="7" t="n">
        <v>6854</v>
      </c>
      <c r="D5" s="7" t="n">
        <v>6634</v>
      </c>
    </row>
    <row r="6">
      <c r="A6" s="4" t="inlineStr">
        <is>
          <t>Minimum</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Remaining lease term</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Remaining lease term</t>
        </is>
      </c>
      <c r="B11" s="4" t="inlineStr">
        <is>
          <t>42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10762</v>
      </c>
      <c r="C4" s="7" t="n">
        <v>277866</v>
      </c>
      <c r="D4" s="7" t="n">
        <v>16033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90564</v>
      </c>
      <c r="C6" s="6" t="n">
        <v>96330</v>
      </c>
      <c r="D6" s="6" t="n">
        <v>94554</v>
      </c>
    </row>
    <row r="7">
      <c r="A7" s="4" t="inlineStr">
        <is>
          <t>Deferred income taxes</t>
        </is>
      </c>
      <c r="B7" s="6" t="n">
        <v>-27575</v>
      </c>
      <c r="C7" s="6" t="n">
        <v>-6885</v>
      </c>
      <c r="D7" s="6" t="n">
        <v>-12813</v>
      </c>
    </row>
    <row r="8">
      <c r="A8" s="4" t="inlineStr">
        <is>
          <t>Stock-based compensation</t>
        </is>
      </c>
      <c r="B8" s="6" t="n">
        <v>38302</v>
      </c>
      <c r="C8" s="6" t="n">
        <v>37864</v>
      </c>
      <c r="D8" s="6" t="n">
        <v>35472</v>
      </c>
    </row>
    <row r="9">
      <c r="A9" s="4" t="inlineStr">
        <is>
          <t>Goodwill impairment</t>
        </is>
      </c>
      <c r="B9" s="6" t="n">
        <v>0</v>
      </c>
      <c r="C9" s="6" t="n">
        <v>0</v>
      </c>
      <c r="D9" s="6" t="n">
        <v>44589</v>
      </c>
    </row>
    <row r="10">
      <c r="A10" s="4" t="inlineStr">
        <is>
          <t>Impairment of long-lived assets</t>
        </is>
      </c>
      <c r="B10" s="6" t="n">
        <v>79949</v>
      </c>
      <c r="C10" s="6" t="n">
        <v>0</v>
      </c>
      <c r="D10" s="6" t="n">
        <v>671</v>
      </c>
    </row>
    <row r="11">
      <c r="A11" s="4" t="inlineStr">
        <is>
          <t>Unrealized gain on foreign currency transactions</t>
        </is>
      </c>
      <c r="B11" s="6" t="n">
        <v>-592</v>
      </c>
      <c r="C11" s="6" t="n">
        <v>-8560</v>
      </c>
      <c r="D11" s="6" t="n">
        <v>-19935</v>
      </c>
    </row>
    <row r="12">
      <c r="A12" s="4" t="inlineStr">
        <is>
          <t>Gain on divestiture and sale of asset</t>
        </is>
      </c>
      <c r="B12" s="6" t="n">
        <v>-31846</v>
      </c>
      <c r="C12" s="6" t="n">
        <v>0</v>
      </c>
      <c r="D12" s="6" t="n">
        <v>0</v>
      </c>
    </row>
    <row r="13">
      <c r="A13" s="4" t="inlineStr">
        <is>
          <t>Other</t>
        </is>
      </c>
      <c r="B13" s="6" t="n">
        <v>1654</v>
      </c>
      <c r="C13" s="6" t="n">
        <v>8618</v>
      </c>
      <c r="D13" s="6" t="n">
        <v>8642</v>
      </c>
    </row>
    <row r="14">
      <c r="A14" s="4" t="inlineStr">
        <is>
          <t>Provisions for inventory, warranty and bad debt</t>
        </is>
      </c>
      <c r="B14" s="6" t="n">
        <v>153652</v>
      </c>
      <c r="C14" s="6" t="n">
        <v>68441</v>
      </c>
      <c r="D14" s="6" t="n">
        <v>70572</v>
      </c>
    </row>
    <row r="15">
      <c r="A15" s="3" t="inlineStr">
        <is>
          <t>Changes in assets and liabilities that provided (used) cash, net of acquisitions:</t>
        </is>
      </c>
      <c r="B15" s="4" t="inlineStr">
        <is>
          <t xml:space="preserve"> </t>
        </is>
      </c>
      <c r="C15" s="4" t="inlineStr">
        <is>
          <t xml:space="preserve"> </t>
        </is>
      </c>
      <c r="D15" s="4" t="inlineStr">
        <is>
          <t xml:space="preserve"> </t>
        </is>
      </c>
    </row>
    <row r="16">
      <c r="A16" s="4" t="inlineStr">
        <is>
          <t>Accounts receivable</t>
        </is>
      </c>
      <c r="B16" s="6" t="n">
        <v>34100</v>
      </c>
      <c r="C16" s="6" t="n">
        <v>-2091</v>
      </c>
      <c r="D16" s="6" t="n">
        <v>-13022</v>
      </c>
    </row>
    <row r="17">
      <c r="A17" s="4" t="inlineStr">
        <is>
          <t>Inventories</t>
        </is>
      </c>
      <c r="B17" s="6" t="n">
        <v>-189013</v>
      </c>
      <c r="C17" s="6" t="n">
        <v>-149754</v>
      </c>
      <c r="D17" s="6" t="n">
        <v>-39900</v>
      </c>
    </row>
    <row r="18">
      <c r="A18" s="4" t="inlineStr">
        <is>
          <t>Prepaid expenses and other current assets</t>
        </is>
      </c>
      <c r="B18" s="6" t="n">
        <v>22545</v>
      </c>
      <c r="C18" s="6" t="n">
        <v>-23697</v>
      </c>
      <c r="D18" s="6" t="n">
        <v>-3802</v>
      </c>
    </row>
    <row r="19">
      <c r="A19" s="4" t="inlineStr">
        <is>
          <t>Accounts payable</t>
        </is>
      </c>
      <c r="B19" s="6" t="n">
        <v>-12174</v>
      </c>
      <c r="C19" s="6" t="n">
        <v>30997</v>
      </c>
      <c r="D19" s="6" t="n">
        <v>-1942</v>
      </c>
    </row>
    <row r="20">
      <c r="A20" s="4" t="inlineStr">
        <is>
          <t>Accrued expenses and other liabilities</t>
        </is>
      </c>
      <c r="B20" s="6" t="n">
        <v>-43547</v>
      </c>
      <c r="C20" s="6" t="n">
        <v>24715</v>
      </c>
      <c r="D20" s="6" t="n">
        <v>-14752</v>
      </c>
    </row>
    <row r="21">
      <c r="A21" s="4" t="inlineStr">
        <is>
          <t>Income and other taxes payable</t>
        </is>
      </c>
      <c r="B21" s="6" t="n">
        <v>-14132</v>
      </c>
      <c r="C21" s="6" t="n">
        <v>35856</v>
      </c>
      <c r="D21" s="6" t="n">
        <v>-23337</v>
      </c>
    </row>
    <row r="22">
      <c r="A22" s="4" t="inlineStr">
        <is>
          <t>Net cash provided by operating activities</t>
        </is>
      </c>
      <c r="B22" s="6" t="n">
        <v>212649</v>
      </c>
      <c r="C22" s="6" t="n">
        <v>389700</v>
      </c>
      <c r="D22" s="6" t="n">
        <v>285335</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and deposits on property, plant and equipment</t>
        </is>
      </c>
      <c r="B24" s="6" t="n">
        <v>-110141</v>
      </c>
      <c r="C24" s="6" t="n">
        <v>-123108</v>
      </c>
      <c r="D24" s="6" t="n">
        <v>-87696</v>
      </c>
    </row>
    <row r="25">
      <c r="A25" s="4" t="inlineStr">
        <is>
          <t>Proceeds from sales of property, plant and equipment</t>
        </is>
      </c>
      <c r="B25" s="6" t="n">
        <v>26862</v>
      </c>
      <c r="C25" s="6" t="n">
        <v>1409</v>
      </c>
      <c r="D25" s="6" t="n">
        <v>889</v>
      </c>
    </row>
    <row r="26">
      <c r="A26" s="4" t="inlineStr">
        <is>
          <t>Proceeds from short-term investments</t>
        </is>
      </c>
      <c r="B26" s="6" t="n">
        <v>1446355</v>
      </c>
      <c r="C26" s="6" t="n">
        <v>1647537</v>
      </c>
      <c r="D26" s="6" t="n">
        <v>1099224</v>
      </c>
    </row>
    <row r="27">
      <c r="A27" s="4" t="inlineStr">
        <is>
          <t>Purchases of short-term investments</t>
        </is>
      </c>
      <c r="B27" s="6" t="n">
        <v>-1117022</v>
      </c>
      <c r="C27" s="6" t="n">
        <v>-1940605</v>
      </c>
      <c r="D27" s="6" t="n">
        <v>-1111555</v>
      </c>
    </row>
    <row r="28">
      <c r="A28" s="4" t="inlineStr">
        <is>
          <t>Acquisitions of businesses, net of cash acquired</t>
        </is>
      </c>
      <c r="B28" s="6" t="n">
        <v>-2000</v>
      </c>
      <c r="C28" s="6" t="n">
        <v>0</v>
      </c>
      <c r="D28" s="6" t="n">
        <v>-429</v>
      </c>
    </row>
    <row r="29">
      <c r="A29" s="4" t="inlineStr">
        <is>
          <t>Proceeds from divestiture, net of cash sold</t>
        </is>
      </c>
      <c r="B29" s="6" t="n">
        <v>52941</v>
      </c>
      <c r="C29" s="6" t="n">
        <v>0</v>
      </c>
      <c r="D29" s="6" t="n">
        <v>0</v>
      </c>
    </row>
    <row r="30">
      <c r="A30" s="4" t="inlineStr">
        <is>
          <t>Other</t>
        </is>
      </c>
      <c r="B30" s="6" t="n">
        <v>-43</v>
      </c>
      <c r="C30" s="6" t="n">
        <v>-1515</v>
      </c>
      <c r="D30" s="6" t="n">
        <v>-7</v>
      </c>
    </row>
    <row r="31">
      <c r="A31" s="4" t="inlineStr">
        <is>
          <t>Net cash provided by (used in) investing activities</t>
        </is>
      </c>
      <c r="B31" s="6" t="n">
        <v>296952</v>
      </c>
      <c r="C31" s="6" t="n">
        <v>-416282</v>
      </c>
      <c r="D31" s="6" t="n">
        <v>-99574</v>
      </c>
    </row>
    <row r="32">
      <c r="A32" s="3" t="inlineStr">
        <is>
          <t>Cash flows from financing activities:</t>
        </is>
      </c>
      <c r="B32" s="4" t="inlineStr">
        <is>
          <t xml:space="preserve"> </t>
        </is>
      </c>
      <c r="C32" s="4" t="inlineStr">
        <is>
          <t xml:space="preserve"> </t>
        </is>
      </c>
      <c r="D32" s="4" t="inlineStr">
        <is>
          <t xml:space="preserve"> </t>
        </is>
      </c>
    </row>
    <row r="33">
      <c r="A33" s="4" t="inlineStr">
        <is>
          <t>Principal payments on long-term borrowings</t>
        </is>
      </c>
      <c r="B33" s="6" t="n">
        <v>-18126</v>
      </c>
      <c r="C33" s="6" t="n">
        <v>-3810</v>
      </c>
      <c r="D33" s="6" t="n">
        <v>-3740</v>
      </c>
    </row>
    <row r="34">
      <c r="A34" s="4" t="inlineStr">
        <is>
          <t>Proceeds from issuance of common stock under employee stock option and purchase plans less payments for taxes related to net share settlement of equity awards</t>
        </is>
      </c>
      <c r="B34" s="6" t="n">
        <v>5583</v>
      </c>
      <c r="C34" s="6" t="n">
        <v>16258</v>
      </c>
      <c r="D34" s="6" t="n">
        <v>33194</v>
      </c>
    </row>
    <row r="35">
      <c r="A35" s="4" t="inlineStr">
        <is>
          <t>Purchase of treasury stock, at cost</t>
        </is>
      </c>
      <c r="B35" s="6" t="n">
        <v>-499506</v>
      </c>
      <c r="C35" s="6" t="n">
        <v>-134889</v>
      </c>
      <c r="D35" s="6" t="n">
        <v>-37884</v>
      </c>
    </row>
    <row r="36">
      <c r="A36" s="4" t="inlineStr">
        <is>
          <t>Payment of purchase price holdback from business combination</t>
        </is>
      </c>
      <c r="B36" s="6" t="n">
        <v>0</v>
      </c>
      <c r="C36" s="6" t="n">
        <v>-2625</v>
      </c>
      <c r="D36" s="6" t="n">
        <v>-1650</v>
      </c>
    </row>
    <row r="37">
      <c r="A37" s="4" t="inlineStr">
        <is>
          <t>Purchase of non-controlling interests</t>
        </is>
      </c>
      <c r="B37" s="6" t="n">
        <v>-2500</v>
      </c>
      <c r="C37" s="6" t="n">
        <v>0</v>
      </c>
      <c r="D37" s="6" t="n">
        <v>0</v>
      </c>
    </row>
    <row r="38">
      <c r="A38" s="4" t="inlineStr">
        <is>
          <t>Net cash used in financing activities</t>
        </is>
      </c>
      <c r="B38" s="6" t="n">
        <v>-514549</v>
      </c>
      <c r="C38" s="6" t="n">
        <v>-125066</v>
      </c>
      <c r="D38" s="6" t="n">
        <v>-10080</v>
      </c>
    </row>
    <row r="39">
      <c r="A39" s="4" t="inlineStr">
        <is>
          <t>Effect of changes in exchange rates on cash, cash equivalents and restricted cash</t>
        </is>
      </c>
      <c r="B39" s="6" t="n">
        <v>-5948</v>
      </c>
      <c r="C39" s="6" t="n">
        <v>-17800</v>
      </c>
      <c r="D39" s="6" t="n">
        <v>19888</v>
      </c>
    </row>
    <row r="40">
      <c r="A40" s="4" t="inlineStr">
        <is>
          <t>Net (decrease) increase in cash, cash equivalents and restricted cash</t>
        </is>
      </c>
      <c r="B40" s="6" t="n">
        <v>-10896</v>
      </c>
      <c r="C40" s="6" t="n">
        <v>-169448</v>
      </c>
      <c r="D40" s="6" t="n">
        <v>195569</v>
      </c>
    </row>
    <row r="41">
      <c r="A41" s="4" t="inlineStr">
        <is>
          <t>Cash, cash equivalents and restricted cash — Beginning of year</t>
        </is>
      </c>
      <c r="B41" s="6" t="n">
        <v>709105</v>
      </c>
      <c r="C41" s="6" t="n">
        <v>878553</v>
      </c>
      <c r="D41" s="6" t="n">
        <v>682984</v>
      </c>
    </row>
    <row r="42">
      <c r="A42" s="4" t="inlineStr">
        <is>
          <t>Cash, and cash equivalents — End of year</t>
        </is>
      </c>
      <c r="B42" s="6" t="n">
        <v>698209</v>
      </c>
      <c r="C42" s="6" t="n">
        <v>709105</v>
      </c>
      <c r="D42" s="6" t="n">
        <v>878553</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terest</t>
        </is>
      </c>
      <c r="B44" s="6" t="n">
        <v>3214</v>
      </c>
      <c r="C44" s="6" t="n">
        <v>2714</v>
      </c>
      <c r="D44" s="6" t="n">
        <v>2234</v>
      </c>
    </row>
    <row r="45">
      <c r="A45" s="4" t="inlineStr">
        <is>
          <t>Cash paid for income taxes</t>
        </is>
      </c>
      <c r="B45" s="6" t="n">
        <v>113200</v>
      </c>
      <c r="C45" s="6" t="n">
        <v>62998</v>
      </c>
      <c r="D45" s="6" t="n">
        <v>85861</v>
      </c>
    </row>
    <row r="46">
      <c r="A46" s="3" t="inlineStr">
        <is>
          <t>Non-cash transactions:</t>
        </is>
      </c>
      <c r="B46" s="4" t="inlineStr">
        <is>
          <t xml:space="preserve"> </t>
        </is>
      </c>
      <c r="C46" s="4" t="inlineStr">
        <is>
          <t xml:space="preserve"> </t>
        </is>
      </c>
      <c r="D46" s="4" t="inlineStr">
        <is>
          <t xml:space="preserve"> </t>
        </is>
      </c>
    </row>
    <row r="47">
      <c r="A47" s="4" t="inlineStr">
        <is>
          <t>Demonstration units transferred from inventory to other assets</t>
        </is>
      </c>
      <c r="B47" s="6" t="n">
        <v>5178</v>
      </c>
      <c r="C47" s="6" t="n">
        <v>5729</v>
      </c>
      <c r="D47" s="6" t="n">
        <v>8117</v>
      </c>
    </row>
    <row r="48">
      <c r="A48" s="4" t="inlineStr">
        <is>
          <t>Property, plant and equipment transferred from inventory</t>
        </is>
      </c>
      <c r="B48" s="6" t="n">
        <v>4172</v>
      </c>
      <c r="C48" s="6" t="n">
        <v>3701</v>
      </c>
      <c r="D48" s="6" t="n">
        <v>4243</v>
      </c>
    </row>
    <row r="49">
      <c r="A49" s="4" t="inlineStr">
        <is>
          <t>Changes in accounts payable related to property, plant and equipment</t>
        </is>
      </c>
      <c r="B49" s="6" t="n">
        <v>1073</v>
      </c>
      <c r="C49" s="6" t="n">
        <v>816</v>
      </c>
      <c r="D49" s="6" t="n">
        <v>-75</v>
      </c>
    </row>
    <row r="50">
      <c r="A50" s="4" t="inlineStr">
        <is>
          <t>Leased assets obtained in exchange for new operating lease liabilities</t>
        </is>
      </c>
      <c r="B50" s="7" t="n">
        <v>7566</v>
      </c>
      <c r="C50" s="7" t="n">
        <v>7489</v>
      </c>
      <c r="D50" s="7" t="n">
        <v>403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54" customWidth="1" min="2" max="2"/>
    <col width="54" customWidth="1" min="3" max="3"/>
  </cols>
  <sheetData>
    <row r="1">
      <c r="A1" s="1" t="inlineStr">
        <is>
          <t>Leases (Lease Assets and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t>
        </is>
      </c>
      <c r="B3" s="7" t="n">
        <v>15564</v>
      </c>
      <c r="C3" s="7" t="n">
        <v>21688</v>
      </c>
    </row>
    <row r="4">
      <c r="A4" s="4" t="inlineStr">
        <is>
          <t>Short-term lease liabilities</t>
        </is>
      </c>
      <c r="B4" s="6" t="n">
        <v>5234</v>
      </c>
      <c r="C4" s="6" t="n">
        <v>5454</v>
      </c>
    </row>
    <row r="5">
      <c r="A5" s="4" t="inlineStr">
        <is>
          <t>Long-term lease liabilities</t>
        </is>
      </c>
      <c r="B5" s="6" t="n">
        <v>16787</v>
      </c>
      <c r="C5" s="6" t="n">
        <v>18521</v>
      </c>
    </row>
    <row r="6">
      <c r="A6" s="4" t="inlineStr">
        <is>
          <t>Total lease liabilities</t>
        </is>
      </c>
      <c r="B6" s="7" t="n">
        <v>22021</v>
      </c>
      <c r="C6" s="7" t="n">
        <v>23975</v>
      </c>
    </row>
    <row r="7">
      <c r="A7" s="4" t="inlineStr">
        <is>
          <t>Operating lease, right-of-use asset, statement of financial position</t>
        </is>
      </c>
      <c r="B7" s="4" t="inlineStr">
        <is>
          <t>Other assets</t>
        </is>
      </c>
      <c r="C7" s="4" t="inlineStr">
        <is>
          <t>Other assets</t>
        </is>
      </c>
    </row>
    <row r="8">
      <c r="A8" s="4" t="inlineStr">
        <is>
          <t>Operating lease, liability, current, statement of financial position</t>
        </is>
      </c>
      <c r="B8" s="4" t="inlineStr">
        <is>
          <t>Accrued expenses and other liabilities</t>
        </is>
      </c>
      <c r="C8" s="4" t="inlineStr">
        <is>
          <t>Accrued expenses and other liabilities</t>
        </is>
      </c>
    </row>
    <row r="9">
      <c r="A9" s="4" t="inlineStr">
        <is>
          <t>Operating lease, liability, noncurrent, statement of financial position</t>
        </is>
      </c>
      <c r="B9" s="4" t="inlineStr">
        <is>
          <t>Other long-term liabilities and deferred income taxes</t>
        </is>
      </c>
      <c r="C9" s="4" t="inlineStr">
        <is>
          <t>Other long-term liabilities and deferred income tax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24" customWidth="1" min="2" max="2"/>
    <col width="17" customWidth="1" min="3" max="3"/>
  </cols>
  <sheetData>
    <row r="1">
      <c r="A1" s="1" t="inlineStr">
        <is>
          <t>Leases (Future Minimum Payments)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7" t="n">
        <v>6019</v>
      </c>
      <c r="C3" s="4" t="inlineStr">
        <is>
          <t xml:space="preserve"> </t>
        </is>
      </c>
    </row>
    <row r="4">
      <c r="A4" s="4" t="inlineStr">
        <is>
          <t>2024</t>
        </is>
      </c>
      <c r="B4" s="6" t="n">
        <v>4580</v>
      </c>
      <c r="C4" s="4" t="inlineStr">
        <is>
          <t xml:space="preserve"> </t>
        </is>
      </c>
    </row>
    <row r="5">
      <c r="A5" s="4" t="inlineStr">
        <is>
          <t>2025</t>
        </is>
      </c>
      <c r="B5" s="6" t="n">
        <v>3817</v>
      </c>
      <c r="C5" s="4" t="inlineStr">
        <is>
          <t xml:space="preserve"> </t>
        </is>
      </c>
    </row>
    <row r="6">
      <c r="A6" s="4" t="inlineStr">
        <is>
          <t>2026</t>
        </is>
      </c>
      <c r="B6" s="6" t="n">
        <v>2751</v>
      </c>
      <c r="C6" s="4" t="inlineStr">
        <is>
          <t xml:space="preserve"> </t>
        </is>
      </c>
    </row>
    <row r="7">
      <c r="A7" s="4" t="inlineStr">
        <is>
          <t>2027</t>
        </is>
      </c>
      <c r="B7" s="6" t="n">
        <v>1857</v>
      </c>
      <c r="C7" s="4" t="inlineStr">
        <is>
          <t xml:space="preserve"> </t>
        </is>
      </c>
    </row>
    <row r="8">
      <c r="A8" s="4" t="inlineStr">
        <is>
          <t>Thereafter</t>
        </is>
      </c>
      <c r="B8" s="6" t="n">
        <v>6350</v>
      </c>
      <c r="C8" s="4" t="inlineStr">
        <is>
          <t xml:space="preserve"> </t>
        </is>
      </c>
    </row>
    <row r="9">
      <c r="A9" s="4" t="inlineStr">
        <is>
          <t>Total future minimum lease payments</t>
        </is>
      </c>
      <c r="B9" s="6" t="n">
        <v>25374</v>
      </c>
      <c r="C9" s="4" t="inlineStr">
        <is>
          <t xml:space="preserve"> </t>
        </is>
      </c>
    </row>
    <row r="10">
      <c r="A10" s="4" t="inlineStr">
        <is>
          <t>Less: imputed interest</t>
        </is>
      </c>
      <c r="B10" s="6" t="n">
        <v>-3353</v>
      </c>
      <c r="C10" s="4" t="inlineStr">
        <is>
          <t xml:space="preserve"> </t>
        </is>
      </c>
    </row>
    <row r="11">
      <c r="A11" s="4" t="inlineStr">
        <is>
          <t>Present value of lease liabilities</t>
        </is>
      </c>
      <c r="B11" s="7" t="n">
        <v>22021</v>
      </c>
      <c r="C11" s="7" t="n">
        <v>23975</v>
      </c>
    </row>
    <row r="12">
      <c r="A12" s="3" t="inlineStr">
        <is>
          <t>Lease, Cost [Abstract]</t>
        </is>
      </c>
      <c r="B12" s="4" t="inlineStr">
        <is>
          <t xml:space="preserve"> </t>
        </is>
      </c>
      <c r="C12" s="4" t="inlineStr">
        <is>
          <t xml:space="preserve"> </t>
        </is>
      </c>
    </row>
    <row r="13">
      <c r="A13" s="4" t="inlineStr">
        <is>
          <t>Weighted-average remaining lease term</t>
        </is>
      </c>
      <c r="B13" s="4" t="inlineStr">
        <is>
          <t>7 years 4 months 6 days</t>
        </is>
      </c>
      <c r="C13" s="4" t="inlineStr">
        <is>
          <t>7 years 9 months</t>
        </is>
      </c>
    </row>
    <row r="14">
      <c r="A14" s="4" t="inlineStr">
        <is>
          <t>Weighted-average discount rate</t>
        </is>
      </c>
      <c r="B14" s="11" t="n">
        <v>0.0433</v>
      </c>
      <c r="C14" s="11" t="n">
        <v>0.04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mitments and Contingencies (Narrative) (Details) - USD ($)</t>
        </is>
      </c>
      <c r="B1" s="2" t="inlineStr">
        <is>
          <t>12 Months Ended</t>
        </is>
      </c>
    </row>
    <row r="2">
      <c r="B2" s="2" t="inlineStr">
        <is>
          <t>Dec. 31, 2022</t>
        </is>
      </c>
      <c r="C2" s="2" t="inlineStr">
        <is>
          <t>Feb. 22, 2023</t>
        </is>
      </c>
      <c r="D2" s="2" t="inlineStr">
        <is>
          <t>Dec. 31, 2021</t>
        </is>
      </c>
    </row>
    <row r="3">
      <c r="A3" s="3" t="inlineStr">
        <is>
          <t>Other Commitments [Line Items]</t>
        </is>
      </c>
      <c r="B3" s="4" t="inlineStr">
        <is>
          <t xml:space="preserve"> </t>
        </is>
      </c>
      <c r="C3" s="4" t="inlineStr">
        <is>
          <t xml:space="preserve"> </t>
        </is>
      </c>
      <c r="D3" s="4" t="inlineStr">
        <is>
          <t xml:space="preserve"> </t>
        </is>
      </c>
    </row>
    <row r="4">
      <c r="A4" s="4" t="inlineStr">
        <is>
          <t>Purchase obligations</t>
        </is>
      </c>
      <c r="B4" s="7" t="n">
        <v>25070000</v>
      </c>
      <c r="C4" s="4" t="inlineStr">
        <is>
          <t xml:space="preserve"> </t>
        </is>
      </c>
      <c r="D4" s="7" t="n">
        <v>19880000</v>
      </c>
    </row>
    <row r="5">
      <c r="A5" s="4" t="inlineStr">
        <is>
          <t>Management</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Duration of employment agreement</t>
        </is>
      </c>
      <c r="B7" s="4" t="inlineStr">
        <is>
          <t>3 years</t>
        </is>
      </c>
      <c r="C7" s="4" t="inlineStr">
        <is>
          <t xml:space="preserve"> </t>
        </is>
      </c>
      <c r="D7" s="4" t="inlineStr">
        <is>
          <t xml:space="preserve"> </t>
        </is>
      </c>
    </row>
    <row r="8">
      <c r="A8" s="4" t="inlineStr">
        <is>
          <t>Subsequent Event</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Estimated litigation liability</t>
        </is>
      </c>
      <c r="B10" s="4" t="inlineStr">
        <is>
          <t xml:space="preserve"> </t>
        </is>
      </c>
      <c r="C10" s="7" t="n">
        <v>0</v>
      </c>
      <c r="D1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omponents Of Stock 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t>
        </is>
      </c>
      <c r="B4" s="7" t="n">
        <v>38335</v>
      </c>
      <c r="C4" s="7" t="n">
        <v>37981</v>
      </c>
      <c r="D4" s="7" t="n">
        <v>35658</v>
      </c>
    </row>
    <row r="5">
      <c r="A5" s="4" t="inlineStr">
        <is>
          <t>Tax effect of stock-based compensation</t>
        </is>
      </c>
      <c r="B5" s="6" t="n">
        <v>-8261</v>
      </c>
      <c r="C5" s="6" t="n">
        <v>-8071</v>
      </c>
      <c r="D5" s="6" t="n">
        <v>-7498</v>
      </c>
    </row>
    <row r="6">
      <c r="A6" s="4" t="inlineStr">
        <is>
          <t>Net stock-based compensation</t>
        </is>
      </c>
      <c r="B6" s="6" t="n">
        <v>30074</v>
      </c>
      <c r="C6" s="6" t="n">
        <v>29910</v>
      </c>
      <c r="D6" s="6" t="n">
        <v>28160</v>
      </c>
    </row>
    <row r="7">
      <c r="A7" s="4" t="inlineStr">
        <is>
          <t>Cost of sales</t>
        </is>
      </c>
      <c r="B7" s="4" t="inlineStr">
        <is>
          <t xml:space="preserve"> </t>
        </is>
      </c>
      <c r="C7" s="4" t="inlineStr">
        <is>
          <t xml:space="preserve"> </t>
        </is>
      </c>
      <c r="D7" s="4" t="inlineStr">
        <is>
          <t xml:space="preserve"> </t>
        </is>
      </c>
    </row>
    <row r="8">
      <c r="A8" s="3" t="inlineStr">
        <is>
          <t>Share-based Compensation Arrangement by Share-based Payment Award, Compensation Cost [Line Items]</t>
        </is>
      </c>
      <c r="B8" s="4" t="inlineStr">
        <is>
          <t xml:space="preserve"> </t>
        </is>
      </c>
      <c r="C8" s="4" t="inlineStr">
        <is>
          <t xml:space="preserve"> </t>
        </is>
      </c>
      <c r="D8" s="4" t="inlineStr">
        <is>
          <t xml:space="preserve"> </t>
        </is>
      </c>
    </row>
    <row r="9">
      <c r="A9" s="4" t="inlineStr">
        <is>
          <t>Total stock-based compensation</t>
        </is>
      </c>
      <c r="B9" s="6" t="n">
        <v>11741</v>
      </c>
      <c r="C9" s="6" t="n">
        <v>11245</v>
      </c>
      <c r="D9" s="6" t="n">
        <v>10392</v>
      </c>
    </row>
    <row r="10">
      <c r="A10" s="4" t="inlineStr">
        <is>
          <t>Sales and marketing</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Total stock-based compensation</t>
        </is>
      </c>
      <c r="B12" s="6" t="n">
        <v>4889</v>
      </c>
      <c r="C12" s="6" t="n">
        <v>4320</v>
      </c>
      <c r="D12" s="6" t="n">
        <v>4395</v>
      </c>
    </row>
    <row r="13">
      <c r="A13" s="4" t="inlineStr">
        <is>
          <t>Research and development</t>
        </is>
      </c>
      <c r="B13" s="4" t="inlineStr">
        <is>
          <t xml:space="preserve"> </t>
        </is>
      </c>
      <c r="C13" s="4" t="inlineStr">
        <is>
          <t xml:space="preserve"> </t>
        </is>
      </c>
      <c r="D13" s="4" t="inlineStr">
        <is>
          <t xml:space="preserve"> </t>
        </is>
      </c>
    </row>
    <row r="14">
      <c r="A14" s="3" t="inlineStr">
        <is>
          <t>Share-based Compensation Arrangement by Share-based Payment Award, Compensation Cost [Line Items]</t>
        </is>
      </c>
      <c r="B14" s="4" t="inlineStr">
        <is>
          <t xml:space="preserve"> </t>
        </is>
      </c>
      <c r="C14" s="4" t="inlineStr">
        <is>
          <t xml:space="preserve"> </t>
        </is>
      </c>
      <c r="D14" s="4" t="inlineStr">
        <is>
          <t xml:space="preserve"> </t>
        </is>
      </c>
    </row>
    <row r="15">
      <c r="A15" s="4" t="inlineStr">
        <is>
          <t>Total stock-based compensation</t>
        </is>
      </c>
      <c r="B15" s="6" t="n">
        <v>7585</v>
      </c>
      <c r="C15" s="6" t="n">
        <v>9533</v>
      </c>
      <c r="D15" s="6" t="n">
        <v>9122</v>
      </c>
    </row>
    <row r="16">
      <c r="A16" s="4" t="inlineStr">
        <is>
          <t>General and administrative</t>
        </is>
      </c>
      <c r="B16" s="4" t="inlineStr">
        <is>
          <t xml:space="preserve"> </t>
        </is>
      </c>
      <c r="C16" s="4" t="inlineStr">
        <is>
          <t xml:space="preserve"> </t>
        </is>
      </c>
      <c r="D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row>
    <row r="18">
      <c r="A18" s="4" t="inlineStr">
        <is>
          <t>Total stock-based compensation</t>
        </is>
      </c>
      <c r="B18" s="7" t="n">
        <v>14120</v>
      </c>
      <c r="C18" s="7" t="n">
        <v>12883</v>
      </c>
      <c r="D18" s="7" t="n">
        <v>1174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Narrative)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ermination period</t>
        </is>
      </c>
      <c r="B4" s="4" t="inlineStr">
        <is>
          <t>2 years</t>
        </is>
      </c>
      <c r="C4" s="4" t="inlineStr">
        <is>
          <t xml:space="preserve"> </t>
        </is>
      </c>
      <c r="D4" s="4" t="inlineStr">
        <is>
          <t xml:space="preserve"> </t>
        </is>
      </c>
    </row>
    <row r="5">
      <c r="A5" s="4" t="inlineStr">
        <is>
          <t>Intrinsic value of options exercised</t>
        </is>
      </c>
      <c r="B5" s="7" t="n">
        <v>6069</v>
      </c>
      <c r="C5" s="7" t="n">
        <v>28353</v>
      </c>
      <c r="D5" s="7" t="n">
        <v>52868</v>
      </c>
    </row>
    <row r="6">
      <c r="A6" s="4" t="inlineStr">
        <is>
          <t>Compensation cost not yet recognized</t>
        </is>
      </c>
      <c r="B6" s="7" t="n">
        <v>529</v>
      </c>
      <c r="C6" s="4" t="inlineStr">
        <is>
          <t xml:space="preserve"> </t>
        </is>
      </c>
      <c r="D6" s="4" t="inlineStr">
        <is>
          <t xml:space="preserve"> </t>
        </is>
      </c>
    </row>
    <row r="7">
      <c r="A7" s="4" t="inlineStr">
        <is>
          <t>Compensation cost not yet recognized, period of recognition</t>
        </is>
      </c>
      <c r="B7" s="4" t="inlineStr">
        <is>
          <t>3 months 18 days</t>
        </is>
      </c>
      <c r="C7" s="4" t="inlineStr">
        <is>
          <t xml:space="preserve"> </t>
        </is>
      </c>
      <c r="D7" s="4" t="inlineStr">
        <is>
          <t xml:space="preserve"> </t>
        </is>
      </c>
    </row>
    <row r="8">
      <c r="A8" s="4" t="inlineStr">
        <is>
          <t>Proceeds from stock options exercised</t>
        </is>
      </c>
      <c r="B8" s="7" t="n">
        <v>5507</v>
      </c>
      <c r="C8" s="4" t="inlineStr">
        <is>
          <t xml:space="preserve"> </t>
        </is>
      </c>
      <c r="D8" s="4" t="inlineStr">
        <is>
          <t xml:space="preserve"> </t>
        </is>
      </c>
    </row>
    <row r="9">
      <c r="A9" s="4" t="inlineStr">
        <is>
          <t>Exercise of option, tax benefit</t>
        </is>
      </c>
      <c r="B9" s="7" t="n">
        <v>1526</v>
      </c>
      <c r="C9" s="4" t="inlineStr">
        <is>
          <t xml:space="preserve"> </t>
        </is>
      </c>
      <c r="D9" s="4" t="inlineStr">
        <is>
          <t xml:space="preserve"> </t>
        </is>
      </c>
    </row>
    <row r="10">
      <c r="A10" s="4" t="inlineStr">
        <is>
          <t>Period for discount from market price</t>
        </is>
      </c>
      <c r="B10" s="4" t="inlineStr">
        <is>
          <t>6 months</t>
        </is>
      </c>
      <c r="C10" s="4" t="inlineStr">
        <is>
          <t xml:space="preserve"> </t>
        </is>
      </c>
      <c r="D10" s="4" t="inlineStr">
        <is>
          <t xml:space="preserve"> </t>
        </is>
      </c>
    </row>
    <row r="11">
      <c r="A11" s="4" t="inlineStr">
        <is>
          <t>Stock issued during period, shares, employee stock ownership plan</t>
        </is>
      </c>
      <c r="B11" s="6" t="n">
        <v>62233</v>
      </c>
      <c r="C11" s="6" t="n">
        <v>34151</v>
      </c>
      <c r="D11" s="6" t="n">
        <v>40943</v>
      </c>
    </row>
    <row r="12">
      <c r="A12" s="4" t="inlineStr">
        <is>
          <t>Shares issued, price per share (in usd per share)</t>
        </is>
      </c>
      <c r="B12" s="9" t="n">
        <v>78.56999999999999</v>
      </c>
      <c r="C12" s="9" t="n">
        <v>160.81</v>
      </c>
      <c r="D12" s="9" t="n">
        <v>128.46</v>
      </c>
    </row>
    <row r="13">
      <c r="A13" s="4" t="inlineStr">
        <is>
          <t>Restricted Stock Units (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3 years</t>
        </is>
      </c>
      <c r="C15" s="4" t="inlineStr">
        <is>
          <t xml:space="preserve"> </t>
        </is>
      </c>
      <c r="D15" s="4" t="inlineStr">
        <is>
          <t xml:space="preserve"> </t>
        </is>
      </c>
    </row>
    <row r="16">
      <c r="A16" s="4" t="inlineStr">
        <is>
          <t>Weighted-average grant-date fair value, granted (in dollars per share)</t>
        </is>
      </c>
      <c r="B16" s="9" t="n">
        <v>131.32</v>
      </c>
      <c r="C16" s="9" t="n">
        <v>229.13</v>
      </c>
      <c r="D16" s="9" t="n">
        <v>145.1</v>
      </c>
    </row>
    <row r="17">
      <c r="A17" s="4" t="inlineStr">
        <is>
          <t>Intrinsic value of RSUs exercised</t>
        </is>
      </c>
      <c r="B17" s="7" t="n">
        <v>14750</v>
      </c>
      <c r="C17" s="7" t="n">
        <v>26036</v>
      </c>
      <c r="D17" s="7" t="n">
        <v>22252</v>
      </c>
    </row>
    <row r="18">
      <c r="A18" s="4" t="inlineStr">
        <is>
          <t>Aggregate fair value of awards vested</t>
        </is>
      </c>
      <c r="B18" s="6" t="n">
        <v>22779</v>
      </c>
      <c r="C18" s="6" t="n">
        <v>18042</v>
      </c>
      <c r="D18" s="6" t="n">
        <v>19535</v>
      </c>
    </row>
    <row r="19">
      <c r="A19" s="4" t="inlineStr">
        <is>
          <t>Compensation cost not yet recognized</t>
        </is>
      </c>
      <c r="B19" s="7" t="n">
        <v>43351</v>
      </c>
      <c r="C19" s="4" t="inlineStr">
        <is>
          <t xml:space="preserve"> </t>
        </is>
      </c>
      <c r="D19" s="4" t="inlineStr">
        <is>
          <t xml:space="preserve"> </t>
        </is>
      </c>
    </row>
    <row r="20">
      <c r="A20" s="4" t="inlineStr">
        <is>
          <t>Compensation cost not yet recognized, period of recognition</t>
        </is>
      </c>
      <c r="B20" s="4" t="inlineStr">
        <is>
          <t>2 years 1 month 6 days</t>
        </is>
      </c>
      <c r="C20" s="4" t="inlineStr">
        <is>
          <t xml:space="preserve"> </t>
        </is>
      </c>
      <c r="D20" s="4" t="inlineStr">
        <is>
          <t xml:space="preserve"> </t>
        </is>
      </c>
    </row>
    <row r="21">
      <c r="A21" s="4" t="inlineStr">
        <is>
          <t>Performance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3 years</t>
        </is>
      </c>
      <c r="C23" s="4" t="inlineStr">
        <is>
          <t xml:space="preserve"> </t>
        </is>
      </c>
      <c r="D23" s="4" t="inlineStr">
        <is>
          <t xml:space="preserve"> </t>
        </is>
      </c>
    </row>
    <row r="24">
      <c r="A24" s="4" t="inlineStr">
        <is>
          <t>Right to receive common stock, shares</t>
        </is>
      </c>
      <c r="B24" s="6" t="n">
        <v>1</v>
      </c>
      <c r="C24" s="4" t="inlineStr">
        <is>
          <t xml:space="preserve"> </t>
        </is>
      </c>
      <c r="D24" s="4" t="inlineStr">
        <is>
          <t xml:space="preserve"> </t>
        </is>
      </c>
    </row>
    <row r="25">
      <c r="A25" s="4" t="inlineStr">
        <is>
          <t>Intrinsic value of RSUs exercised</t>
        </is>
      </c>
      <c r="B25" s="7" t="n">
        <v>0</v>
      </c>
      <c r="C25" s="6" t="n">
        <v>0</v>
      </c>
      <c r="D25" s="6" t="n">
        <v>6211</v>
      </c>
    </row>
    <row r="26">
      <c r="A26" s="4" t="inlineStr">
        <is>
          <t>Aggregate fair value of awards vested</t>
        </is>
      </c>
      <c r="B26" s="6" t="n">
        <v>0</v>
      </c>
      <c r="C26" s="7" t="n">
        <v>0</v>
      </c>
      <c r="D26" s="7" t="n">
        <v>5159</v>
      </c>
    </row>
    <row r="27">
      <c r="A27" s="4" t="inlineStr">
        <is>
          <t>Compensation cost not yet recognized</t>
        </is>
      </c>
      <c r="B27" s="7" t="n">
        <v>1734</v>
      </c>
      <c r="C27" s="4" t="inlineStr">
        <is>
          <t xml:space="preserve"> </t>
        </is>
      </c>
      <c r="D27" s="4" t="inlineStr">
        <is>
          <t xml:space="preserve"> </t>
        </is>
      </c>
    </row>
    <row r="28">
      <c r="A28" s="4" t="inlineStr">
        <is>
          <t>Compensation cost not yet recognized, period of recognition</t>
        </is>
      </c>
      <c r="B28" s="4" t="inlineStr">
        <is>
          <t>1 year 2 months 12 days</t>
        </is>
      </c>
      <c r="C28" s="4" t="inlineStr">
        <is>
          <t xml:space="preserve"> </t>
        </is>
      </c>
      <c r="D28" s="4" t="inlineStr">
        <is>
          <t xml:space="preserve"> </t>
        </is>
      </c>
    </row>
    <row r="29">
      <c r="A29" s="4" t="inlineStr">
        <is>
          <t>OCF Performance Share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Weighted-average grant-date fair value, granted (in dollars per share)</t>
        </is>
      </c>
      <c r="B31" s="9" t="n">
        <v>136.64</v>
      </c>
      <c r="C31" s="9" t="n">
        <v>228.62</v>
      </c>
      <c r="D31" s="4" t="inlineStr">
        <is>
          <t xml:space="preserve"> </t>
        </is>
      </c>
    </row>
    <row r="32">
      <c r="A32" s="4" t="inlineStr">
        <is>
          <t>Compensation cost not yet recognized</t>
        </is>
      </c>
      <c r="B32" s="7" t="n">
        <v>7455</v>
      </c>
      <c r="C32" s="4" t="inlineStr">
        <is>
          <t xml:space="preserve"> </t>
        </is>
      </c>
      <c r="D32" s="4" t="inlineStr">
        <is>
          <t xml:space="preserve"> </t>
        </is>
      </c>
    </row>
    <row r="33">
      <c r="A33" s="4" t="inlineStr">
        <is>
          <t>Compensation cost not yet recognized, period of recognition</t>
        </is>
      </c>
      <c r="B33" s="4" t="inlineStr">
        <is>
          <t>2 years</t>
        </is>
      </c>
      <c r="C33" s="4" t="inlineStr">
        <is>
          <t xml:space="preserve"> </t>
        </is>
      </c>
      <c r="D33" s="4" t="inlineStr">
        <is>
          <t xml:space="preserve"> </t>
        </is>
      </c>
    </row>
    <row r="34">
      <c r="A34" s="4" t="inlineStr">
        <is>
          <t>TSR Performance Share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Weighted-average grant-date fair value, granted (in dollars per share)</t>
        </is>
      </c>
      <c r="B36" s="7" t="n">
        <v>0</v>
      </c>
      <c r="C36" s="9" t="n">
        <v>236.11</v>
      </c>
      <c r="D36" s="9" t="n">
        <v>170.42</v>
      </c>
    </row>
    <row r="37">
      <c r="A37" s="4" t="inlineStr">
        <is>
          <t>Employee Stock</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s available for grant</t>
        </is>
      </c>
      <c r="B39" s="6" t="n">
        <v>198160</v>
      </c>
      <c r="C39" s="4" t="inlineStr">
        <is>
          <t xml:space="preserve"> </t>
        </is>
      </c>
      <c r="D39" s="4" t="inlineStr">
        <is>
          <t xml:space="preserve"> </t>
        </is>
      </c>
    </row>
    <row r="40">
      <c r="A40" s="4" t="inlineStr">
        <is>
          <t>Discount form market price</t>
        </is>
      </c>
      <c r="B40" s="10" t="n">
        <v>0.15</v>
      </c>
      <c r="C40" s="4" t="inlineStr">
        <is>
          <t xml:space="preserve"> </t>
        </is>
      </c>
      <c r="D40" s="4" t="inlineStr">
        <is>
          <t xml:space="preserve"> </t>
        </is>
      </c>
    </row>
    <row r="41">
      <c r="A41" s="4" t="inlineStr">
        <is>
          <t>Maximum employee subscription rate</t>
        </is>
      </c>
      <c r="B41" s="10" t="n">
        <v>0.1</v>
      </c>
      <c r="C41" s="4" t="inlineStr">
        <is>
          <t xml:space="preserve"> </t>
        </is>
      </c>
      <c r="D41" s="4" t="inlineStr">
        <is>
          <t xml:space="preserve"> </t>
        </is>
      </c>
    </row>
    <row r="42">
      <c r="A42" s="4" t="inlineStr">
        <is>
          <t>Compensation expense for employee stock purchase plan</t>
        </is>
      </c>
      <c r="B42" s="7" t="n">
        <v>1924</v>
      </c>
      <c r="C42" s="7" t="n">
        <v>1861</v>
      </c>
      <c r="D42" s="7" t="n">
        <v>2033</v>
      </c>
    </row>
    <row r="43">
      <c r="A43" s="4" t="inlineStr">
        <is>
          <t>Minimum</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period</t>
        </is>
      </c>
      <c r="B45" s="4" t="inlineStr">
        <is>
          <t>1 year</t>
        </is>
      </c>
      <c r="C45" s="4" t="inlineStr">
        <is>
          <t xml:space="preserve"> </t>
        </is>
      </c>
      <c r="D45" s="4" t="inlineStr">
        <is>
          <t xml:space="preserve"> </t>
        </is>
      </c>
    </row>
    <row r="46">
      <c r="A46" s="4" t="inlineStr">
        <is>
          <t>Minimum | Performance stock unit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Award units earned, percentage</t>
        </is>
      </c>
      <c r="B48" s="10" t="n">
        <v>0</v>
      </c>
      <c r="C48" s="4" t="inlineStr">
        <is>
          <t xml:space="preserve"> </t>
        </is>
      </c>
      <c r="D48" s="4" t="inlineStr">
        <is>
          <t xml:space="preserve"> </t>
        </is>
      </c>
    </row>
    <row r="49">
      <c r="A49" s="4" t="inlineStr">
        <is>
          <t>Target goal, percentage</t>
        </is>
      </c>
      <c r="B49" s="10" t="n">
        <v>0.8</v>
      </c>
      <c r="C49" s="4" t="inlineStr">
        <is>
          <t xml:space="preserve"> </t>
        </is>
      </c>
      <c r="D49" s="4" t="inlineStr">
        <is>
          <t xml:space="preserve"> </t>
        </is>
      </c>
    </row>
    <row r="50">
      <c r="A50" s="4" t="inlineStr">
        <is>
          <t>Maximum</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Vesting period</t>
        </is>
      </c>
      <c r="B52" s="4" t="inlineStr">
        <is>
          <t>4 years</t>
        </is>
      </c>
      <c r="C52" s="4" t="inlineStr">
        <is>
          <t xml:space="preserve"> </t>
        </is>
      </c>
      <c r="D52" s="4" t="inlineStr">
        <is>
          <t xml:space="preserve"> </t>
        </is>
      </c>
    </row>
    <row r="53">
      <c r="A53" s="4" t="inlineStr">
        <is>
          <t>Expiration period</t>
        </is>
      </c>
      <c r="B53" s="4" t="inlineStr">
        <is>
          <t>10 years</t>
        </is>
      </c>
      <c r="C53" s="4" t="inlineStr">
        <is>
          <t xml:space="preserve"> </t>
        </is>
      </c>
      <c r="D53" s="4" t="inlineStr">
        <is>
          <t xml:space="preserve"> </t>
        </is>
      </c>
    </row>
    <row r="54">
      <c r="A54" s="4" t="inlineStr">
        <is>
          <t>Maximum | Performance stock units</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Award units earned, percentage</t>
        </is>
      </c>
      <c r="B56" s="10" t="n">
        <v>2</v>
      </c>
      <c r="C56" s="4" t="inlineStr">
        <is>
          <t xml:space="preserve"> </t>
        </is>
      </c>
      <c r="D56" s="4" t="inlineStr">
        <is>
          <t xml:space="preserve"> </t>
        </is>
      </c>
    </row>
    <row r="57">
      <c r="A57" s="4" t="inlineStr">
        <is>
          <t>Target goal, percentage</t>
        </is>
      </c>
      <c r="B57" s="10" t="n">
        <v>1</v>
      </c>
      <c r="C57" s="4" t="inlineStr">
        <is>
          <t xml:space="preserve"> </t>
        </is>
      </c>
      <c r="D57" s="4" t="inlineStr">
        <is>
          <t xml:space="preserve"> </t>
        </is>
      </c>
    </row>
    <row r="58">
      <c r="A58" s="4" t="inlineStr">
        <is>
          <t>2006 Incentive Compensation Plan</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Shares reserved for future issuance</t>
        </is>
      </c>
      <c r="B60" s="6" t="n">
        <v>10363465</v>
      </c>
      <c r="C60" s="4" t="inlineStr">
        <is>
          <t xml:space="preserve"> </t>
        </is>
      </c>
      <c r="D60" s="4" t="inlineStr">
        <is>
          <t xml:space="preserve"> </t>
        </is>
      </c>
    </row>
    <row r="61">
      <c r="A61" s="4" t="inlineStr">
        <is>
          <t>Shares available for grant</t>
        </is>
      </c>
      <c r="B61" s="6" t="n">
        <v>2324889</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Weighted-Average Assumptions) (Details) - $ / shares</t>
        </is>
      </c>
      <c r="B1" s="2" t="inlineStr">
        <is>
          <t>12 Months Ended</t>
        </is>
      </c>
    </row>
    <row r="2">
      <c r="B2" s="2" t="inlineStr">
        <is>
          <t>Dec. 31, 2022</t>
        </is>
      </c>
      <c r="C2" s="2" t="inlineStr">
        <is>
          <t>Dec. 31, 2021</t>
        </is>
      </c>
      <c r="D2" s="2" t="inlineStr">
        <is>
          <t>Dec. 31, 2020</t>
        </is>
      </c>
    </row>
    <row r="3">
      <c r="A3" s="4" t="inlineStr">
        <is>
          <t>TSR Performance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erformance term (years)</t>
        </is>
      </c>
      <c r="B5" s="4" t="inlineStr">
        <is>
          <t xml:space="preserve"> </t>
        </is>
      </c>
      <c r="C5" s="4" t="inlineStr">
        <is>
          <t>3 years</t>
        </is>
      </c>
      <c r="D5" s="4" t="inlineStr">
        <is>
          <t>3 years</t>
        </is>
      </c>
    </row>
    <row r="6">
      <c r="A6" s="4" t="inlineStr">
        <is>
          <t>Volatility, minimum</t>
        </is>
      </c>
      <c r="B6" s="4" t="inlineStr">
        <is>
          <t xml:space="preserve"> </t>
        </is>
      </c>
      <c r="C6" s="10" t="n">
        <v>0.29</v>
      </c>
      <c r="D6" s="10" t="n">
        <v>0.19</v>
      </c>
    </row>
    <row r="7">
      <c r="A7" s="4" t="inlineStr">
        <is>
          <t>Volatility, maximum</t>
        </is>
      </c>
      <c r="B7" s="4" t="inlineStr">
        <is>
          <t xml:space="preserve"> </t>
        </is>
      </c>
      <c r="C7" s="10" t="n">
        <v>0.51</v>
      </c>
      <c r="D7" s="10" t="n">
        <v>0.44</v>
      </c>
    </row>
    <row r="8">
      <c r="A8" s="4" t="inlineStr">
        <is>
          <t>Risk-free rate of return</t>
        </is>
      </c>
      <c r="B8" s="4" t="inlineStr">
        <is>
          <t xml:space="preserve"> </t>
        </is>
      </c>
      <c r="C8" s="4" t="inlineStr">
        <is>
          <t xml:space="preserve"> </t>
        </is>
      </c>
      <c r="D8" s="11" t="n">
        <v>0.0139</v>
      </c>
    </row>
    <row r="9">
      <c r="A9" s="4" t="inlineStr">
        <is>
          <t>Dividend yield</t>
        </is>
      </c>
      <c r="B9" s="4" t="inlineStr">
        <is>
          <t xml:space="preserve"> </t>
        </is>
      </c>
      <c r="C9" s="10" t="n">
        <v>0</v>
      </c>
      <c r="D9" s="10" t="n">
        <v>0</v>
      </c>
    </row>
    <row r="10">
      <c r="A10" s="4" t="inlineStr">
        <is>
          <t>Weighted-average fair value per share (in dollars per share)</t>
        </is>
      </c>
      <c r="B10" s="4" t="inlineStr">
        <is>
          <t xml:space="preserve"> </t>
        </is>
      </c>
      <c r="C10" s="4" t="inlineStr">
        <is>
          <t xml:space="preserve"> </t>
        </is>
      </c>
      <c r="D10" s="9" t="n">
        <v>169.28</v>
      </c>
    </row>
    <row r="11">
      <c r="A11" s="4" t="inlineStr">
        <is>
          <t>TSR Performance Share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isk-free rate of return</t>
        </is>
      </c>
      <c r="B13" s="4" t="inlineStr">
        <is>
          <t xml:space="preserve"> </t>
        </is>
      </c>
      <c r="C13" s="11" t="n">
        <v>0.0023</v>
      </c>
      <c r="D13" s="4" t="inlineStr">
        <is>
          <t xml:space="preserve"> </t>
        </is>
      </c>
    </row>
    <row r="14">
      <c r="A14" s="4" t="inlineStr">
        <is>
          <t>Weighted-average fair value per share (in dollars per share)</t>
        </is>
      </c>
      <c r="B14" s="4" t="inlineStr">
        <is>
          <t xml:space="preserve"> </t>
        </is>
      </c>
      <c r="C14" s="9" t="n">
        <v>248.49</v>
      </c>
      <c r="D14" s="4" t="inlineStr">
        <is>
          <t xml:space="preserve"> </t>
        </is>
      </c>
    </row>
    <row r="15">
      <c r="A15" s="4" t="inlineStr">
        <is>
          <t>TSR Performance Share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isk-free rate of return</t>
        </is>
      </c>
      <c r="B17" s="4" t="inlineStr">
        <is>
          <t xml:space="preserve"> </t>
        </is>
      </c>
      <c r="C17" s="11" t="n">
        <v>0.0026</v>
      </c>
      <c r="D17" s="4" t="inlineStr">
        <is>
          <t xml:space="preserve"> </t>
        </is>
      </c>
    </row>
    <row r="18">
      <c r="A18" s="4" t="inlineStr">
        <is>
          <t>Weighted-average fair value per share (in dollars per share)</t>
        </is>
      </c>
      <c r="B18" s="4" t="inlineStr">
        <is>
          <t xml:space="preserve"> </t>
        </is>
      </c>
      <c r="C18" s="9" t="n">
        <v>165.15</v>
      </c>
      <c r="D18" s="4" t="inlineStr">
        <is>
          <t xml:space="preserve"> </t>
        </is>
      </c>
    </row>
    <row r="19">
      <c r="A19" s="4" t="inlineStr">
        <is>
          <t>Employee Stock</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formance term (years)</t>
        </is>
      </c>
      <c r="B21" s="4" t="inlineStr">
        <is>
          <t>6 months</t>
        </is>
      </c>
      <c r="C21" s="4" t="inlineStr">
        <is>
          <t>6 months</t>
        </is>
      </c>
      <c r="D21" s="4" t="inlineStr">
        <is>
          <t xml:space="preserve"> </t>
        </is>
      </c>
    </row>
    <row r="22">
      <c r="A22" s="4" t="inlineStr">
        <is>
          <t>Volatility, minimum</t>
        </is>
      </c>
      <c r="B22" s="10" t="n">
        <v>0.41</v>
      </c>
      <c r="C22" s="10" t="n">
        <v>0.33</v>
      </c>
      <c r="D22" s="4" t="inlineStr">
        <is>
          <t xml:space="preserve"> </t>
        </is>
      </c>
    </row>
    <row r="23">
      <c r="A23" s="4" t="inlineStr">
        <is>
          <t>Volatility, maximum</t>
        </is>
      </c>
      <c r="B23" s="10" t="n">
        <v>0.52</v>
      </c>
      <c r="C23" s="10" t="n">
        <v>0.42</v>
      </c>
      <c r="D23" s="4" t="inlineStr">
        <is>
          <t xml:space="preserve"> </t>
        </is>
      </c>
    </row>
    <row r="24">
      <c r="A24" s="4" t="inlineStr">
        <is>
          <t>Dividend yield</t>
        </is>
      </c>
      <c r="B24" s="11" t="n">
        <v>0.001</v>
      </c>
      <c r="C24" s="11" t="n">
        <v>0.001</v>
      </c>
      <c r="D24" s="4" t="inlineStr">
        <is>
          <t xml:space="preserve"> </t>
        </is>
      </c>
    </row>
    <row r="25">
      <c r="A25" s="4" t="inlineStr">
        <is>
          <t>Employee Stock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Risk-free rate of return</t>
        </is>
      </c>
      <c r="B27" s="11" t="n">
        <v>0.0019</v>
      </c>
      <c r="C27" s="11" t="n">
        <v>0.0009</v>
      </c>
      <c r="D27" s="4" t="inlineStr">
        <is>
          <t xml:space="preserve"> </t>
        </is>
      </c>
    </row>
    <row r="28">
      <c r="A28" s="4" t="inlineStr">
        <is>
          <t>Weighted-average fair value per share (in dollars per share)</t>
        </is>
      </c>
      <c r="B28" s="9" t="n">
        <v>45.91</v>
      </c>
      <c r="C28" s="9" t="n">
        <v>53.09</v>
      </c>
      <c r="D28" s="4" t="inlineStr">
        <is>
          <t xml:space="preserve"> </t>
        </is>
      </c>
    </row>
    <row r="29">
      <c r="A29" s="4" t="inlineStr">
        <is>
          <t>Employee Stock | 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Risk-free rate of return</t>
        </is>
      </c>
      <c r="B31" s="11" t="n">
        <v>0.0252</v>
      </c>
      <c r="C31" s="11" t="n">
        <v>0.0005</v>
      </c>
      <c r="D31" s="4" t="inlineStr">
        <is>
          <t xml:space="preserve"> </t>
        </is>
      </c>
    </row>
    <row r="32">
      <c r="A32" s="4" t="inlineStr">
        <is>
          <t>Weighted-average fair value per share (in dollars per share)</t>
        </is>
      </c>
      <c r="B32" s="9" t="n">
        <v>26.68</v>
      </c>
      <c r="C32" s="9" t="n">
        <v>56.43</v>
      </c>
      <c r="D3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Summary Of Option Activity)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in shares)</t>
        </is>
      </c>
      <c r="B4" s="6" t="n">
        <v>1039372</v>
      </c>
      <c r="C4" s="4" t="inlineStr">
        <is>
          <t xml:space="preserve"> </t>
        </is>
      </c>
    </row>
    <row r="5">
      <c r="A5" s="4" t="inlineStr">
        <is>
          <t>Granted (in shares)</t>
        </is>
      </c>
      <c r="B5" s="6" t="n">
        <v>0</v>
      </c>
      <c r="C5" s="6" t="n">
        <v>0</v>
      </c>
    </row>
    <row r="6">
      <c r="A6" s="4" t="inlineStr">
        <is>
          <t>Exercised (in shares)</t>
        </is>
      </c>
      <c r="B6" s="6" t="n">
        <v>-84060</v>
      </c>
      <c r="C6" s="4" t="inlineStr">
        <is>
          <t xml:space="preserve"> </t>
        </is>
      </c>
    </row>
    <row r="7">
      <c r="A7" s="4" t="inlineStr">
        <is>
          <t>Forfeited (in shares)</t>
        </is>
      </c>
      <c r="B7" s="6" t="n">
        <v>-73425</v>
      </c>
      <c r="C7" s="4" t="inlineStr">
        <is>
          <t xml:space="preserve"> </t>
        </is>
      </c>
    </row>
    <row r="8">
      <c r="A8" s="4" t="inlineStr">
        <is>
          <t>Outstanding (in shares)</t>
        </is>
      </c>
      <c r="B8" s="6" t="n">
        <v>881887</v>
      </c>
      <c r="C8" s="6" t="n">
        <v>1039372</v>
      </c>
    </row>
    <row r="9">
      <c r="A9" s="4" t="inlineStr">
        <is>
          <t>Unvested (in shares)</t>
        </is>
      </c>
      <c r="B9" s="6" t="n">
        <v>58907</v>
      </c>
      <c r="C9" s="4" t="inlineStr">
        <is>
          <t xml:space="preserve"> </t>
        </is>
      </c>
    </row>
    <row r="10">
      <c r="A10" s="4" t="inlineStr">
        <is>
          <t>Exercisable (in shares)</t>
        </is>
      </c>
      <c r="B10" s="6" t="n">
        <v>822980</v>
      </c>
      <c r="C10" s="4" t="inlineStr">
        <is>
          <t xml:space="preserve"> </t>
        </is>
      </c>
    </row>
    <row r="11">
      <c r="A11" s="3" t="inlineStr">
        <is>
          <t>Weighted-Average Exercise Price</t>
        </is>
      </c>
      <c r="B11" s="4" t="inlineStr">
        <is>
          <t xml:space="preserve"> </t>
        </is>
      </c>
      <c r="C11" s="4" t="inlineStr">
        <is>
          <t xml:space="preserve"> </t>
        </is>
      </c>
    </row>
    <row r="12">
      <c r="A12" s="4" t="inlineStr">
        <is>
          <t>Outstanding (in dollars per share)</t>
        </is>
      </c>
      <c r="B12" s="9" t="n">
        <v>134.56</v>
      </c>
      <c r="C12" s="4" t="inlineStr">
        <is>
          <t xml:space="preserve"> </t>
        </is>
      </c>
    </row>
    <row r="13">
      <c r="A13" s="4" t="inlineStr">
        <is>
          <t>Granted (in dollars per share)</t>
        </is>
      </c>
      <c r="B13" s="6" t="n">
        <v>0</v>
      </c>
      <c r="C13" s="4" t="inlineStr">
        <is>
          <t xml:space="preserve"> </t>
        </is>
      </c>
    </row>
    <row r="14">
      <c r="A14" s="4" t="inlineStr">
        <is>
          <t>Exercised (in dollars per share)</t>
        </is>
      </c>
      <c r="B14" s="13" t="n">
        <v>65.52</v>
      </c>
      <c r="C14" s="4" t="inlineStr">
        <is>
          <t xml:space="preserve"> </t>
        </is>
      </c>
    </row>
    <row r="15">
      <c r="A15" s="4" t="inlineStr">
        <is>
          <t>Forfeited (in dollars per share)</t>
        </is>
      </c>
      <c r="B15" s="13" t="n">
        <v>170.17</v>
      </c>
      <c r="C15" s="4" t="inlineStr">
        <is>
          <t xml:space="preserve"> </t>
        </is>
      </c>
    </row>
    <row r="16">
      <c r="A16" s="4" t="inlineStr">
        <is>
          <t>Outstanding (in dollars per share)</t>
        </is>
      </c>
      <c r="B16" s="13" t="n">
        <v>138.16</v>
      </c>
      <c r="C16" s="9" t="n">
        <v>134.56</v>
      </c>
    </row>
    <row r="17">
      <c r="A17" s="4" t="inlineStr">
        <is>
          <t>Unvested (in dollars per share)</t>
        </is>
      </c>
      <c r="B17" s="13" t="n">
        <v>154.74</v>
      </c>
      <c r="C17" s="4" t="inlineStr">
        <is>
          <t xml:space="preserve"> </t>
        </is>
      </c>
    </row>
    <row r="18">
      <c r="A18" s="4" t="inlineStr">
        <is>
          <t>Exercisable (in dollars per share)</t>
        </is>
      </c>
      <c r="B18" s="9" t="n">
        <v>136.98</v>
      </c>
      <c r="C18" s="4" t="inlineStr">
        <is>
          <t xml:space="preserve"> </t>
        </is>
      </c>
    </row>
    <row r="19">
      <c r="A19" s="3" t="inlineStr">
        <is>
          <t>Weighted-Average Remaining Contractual Life</t>
        </is>
      </c>
      <c r="B19" s="4" t="inlineStr">
        <is>
          <t xml:space="preserve"> </t>
        </is>
      </c>
      <c r="C19" s="4" t="inlineStr">
        <is>
          <t xml:space="preserve"> </t>
        </is>
      </c>
    </row>
    <row r="20">
      <c r="A20" s="4" t="inlineStr">
        <is>
          <t>Outstanding, weighted-average remaining contractual life</t>
        </is>
      </c>
      <c r="B20" s="4" t="inlineStr">
        <is>
          <t>3 years 11 months 23 days</t>
        </is>
      </c>
      <c r="C20" s="4" t="inlineStr">
        <is>
          <t xml:space="preserve"> </t>
        </is>
      </c>
    </row>
    <row r="21">
      <c r="A21" s="4" t="inlineStr">
        <is>
          <t>Unvested, weighted-average remaining contractual life</t>
        </is>
      </c>
      <c r="B21" s="4" t="inlineStr">
        <is>
          <t>6 years 1 month 20 days</t>
        </is>
      </c>
      <c r="C21" s="4" t="inlineStr">
        <is>
          <t xml:space="preserve"> </t>
        </is>
      </c>
    </row>
    <row r="22">
      <c r="A22" s="4" t="inlineStr">
        <is>
          <t>Exercisable, weighted-average remaining contractual life</t>
        </is>
      </c>
      <c r="B22" s="4" t="inlineStr">
        <is>
          <t>3 years 9 months 29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aggregate intrinsic value</t>
        </is>
      </c>
      <c r="B24" s="7" t="n">
        <v>5432</v>
      </c>
      <c r="C24" s="4" t="inlineStr">
        <is>
          <t xml:space="preserve"> </t>
        </is>
      </c>
    </row>
    <row r="25">
      <c r="A25" s="4" t="inlineStr">
        <is>
          <t>Unvested, aggregate intrinsic value</t>
        </is>
      </c>
      <c r="B25" s="6" t="n">
        <v>0</v>
      </c>
      <c r="C25" s="4" t="inlineStr">
        <is>
          <t xml:space="preserve"> </t>
        </is>
      </c>
    </row>
    <row r="26">
      <c r="A26" s="4" t="inlineStr">
        <is>
          <t>Exercisable, aggregate intrinsic value</t>
        </is>
      </c>
      <c r="B26" s="7" t="n">
        <v>5432</v>
      </c>
      <c r="C2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estricted Stock Unit Activity) (Details) - Restricted Stock Units (RSU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334107</v>
      </c>
      <c r="C4" s="4" t="inlineStr">
        <is>
          <t xml:space="preserve"> </t>
        </is>
      </c>
      <c r="D4" s="4" t="inlineStr">
        <is>
          <t xml:space="preserve"> </t>
        </is>
      </c>
    </row>
    <row r="5">
      <c r="A5" s="4" t="inlineStr">
        <is>
          <t>Granted (in shares)</t>
        </is>
      </c>
      <c r="B5" s="6" t="n">
        <v>273711</v>
      </c>
      <c r="C5" s="4" t="inlineStr">
        <is>
          <t xml:space="preserve"> </t>
        </is>
      </c>
      <c r="D5" s="4" t="inlineStr">
        <is>
          <t xml:space="preserve"> </t>
        </is>
      </c>
    </row>
    <row r="6">
      <c r="A6" s="4" t="inlineStr">
        <is>
          <t>Vested (in shares)</t>
        </is>
      </c>
      <c r="B6" s="6" t="n">
        <v>-123809</v>
      </c>
      <c r="C6" s="4" t="inlineStr">
        <is>
          <t xml:space="preserve"> </t>
        </is>
      </c>
      <c r="D6" s="4" t="inlineStr">
        <is>
          <t xml:space="preserve"> </t>
        </is>
      </c>
    </row>
    <row r="7">
      <c r="A7" s="4" t="inlineStr">
        <is>
          <t>Canceled (in shares)</t>
        </is>
      </c>
      <c r="B7" s="6" t="n">
        <v>-61273</v>
      </c>
      <c r="C7" s="4" t="inlineStr">
        <is>
          <t xml:space="preserve"> </t>
        </is>
      </c>
      <c r="D7" s="4" t="inlineStr">
        <is>
          <t xml:space="preserve"> </t>
        </is>
      </c>
    </row>
    <row r="8">
      <c r="A8" s="4" t="inlineStr">
        <is>
          <t>Outstanding, ending balance (in shares)</t>
        </is>
      </c>
      <c r="B8" s="6" t="n">
        <v>422736</v>
      </c>
      <c r="C8" s="6" t="n">
        <v>334107</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Weighted-average grant-date fair value, outstanding, beginning balance (in dollars per share)</t>
        </is>
      </c>
      <c r="B10" s="9" t="n">
        <v>185.37</v>
      </c>
      <c r="C10" s="4" t="inlineStr">
        <is>
          <t xml:space="preserve"> </t>
        </is>
      </c>
      <c r="D10" s="4" t="inlineStr">
        <is>
          <t xml:space="preserve"> </t>
        </is>
      </c>
    </row>
    <row r="11">
      <c r="A11" s="4" t="inlineStr">
        <is>
          <t>Weighted-average grant-date fair value, granted (in dollars per share)</t>
        </is>
      </c>
      <c r="B11" s="13" t="n">
        <v>131.32</v>
      </c>
      <c r="C11" s="9" t="n">
        <v>229.13</v>
      </c>
      <c r="D11" s="9" t="n">
        <v>145.1</v>
      </c>
    </row>
    <row r="12">
      <c r="A12" s="4" t="inlineStr">
        <is>
          <t>Weighted-average grant-date fair value, vested (in dollars per share)</t>
        </is>
      </c>
      <c r="B12" s="13" t="n">
        <v>183.98</v>
      </c>
      <c r="C12" s="4" t="inlineStr">
        <is>
          <t xml:space="preserve"> </t>
        </is>
      </c>
      <c r="D12" s="4" t="inlineStr">
        <is>
          <t xml:space="preserve"> </t>
        </is>
      </c>
    </row>
    <row r="13">
      <c r="A13" s="4" t="inlineStr">
        <is>
          <t>Weighted-average grant-date fair value, canceled (in dollars per share)</t>
        </is>
      </c>
      <c r="B13" s="13" t="n">
        <v>159.49</v>
      </c>
      <c r="C13" s="4" t="inlineStr">
        <is>
          <t xml:space="preserve"> </t>
        </is>
      </c>
      <c r="D13" s="4" t="inlineStr">
        <is>
          <t xml:space="preserve"> </t>
        </is>
      </c>
    </row>
    <row r="14">
      <c r="A14" s="4" t="inlineStr">
        <is>
          <t>Weighted-average grant-date fair value, outstanding, ending balance (in dollars per share)</t>
        </is>
      </c>
      <c r="B14" s="9" t="n">
        <v>154.22</v>
      </c>
      <c r="C14" s="9" t="n">
        <v>185.37</v>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Performance Stock Unit Activity) (Details) - $ / shares</t>
        </is>
      </c>
      <c r="B1" s="2" t="inlineStr">
        <is>
          <t>12 Months Ended</t>
        </is>
      </c>
    </row>
    <row r="2">
      <c r="B2" s="2" t="inlineStr">
        <is>
          <t>Dec. 31, 2022</t>
        </is>
      </c>
      <c r="C2" s="2" t="inlineStr">
        <is>
          <t>Dec. 31, 2021</t>
        </is>
      </c>
      <c r="D2" s="2" t="inlineStr">
        <is>
          <t>Dec. 31, 2020</t>
        </is>
      </c>
    </row>
    <row r="3">
      <c r="A3" s="4" t="inlineStr">
        <is>
          <t>TSR Performance Share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beginning balance (in shares)</t>
        </is>
      </c>
      <c r="B5" s="6" t="n">
        <v>66584</v>
      </c>
      <c r="C5" s="4" t="inlineStr">
        <is>
          <t xml:space="preserve"> </t>
        </is>
      </c>
      <c r="D5" s="4" t="inlineStr">
        <is>
          <t xml:space="preserve"> </t>
        </is>
      </c>
    </row>
    <row r="6">
      <c r="A6" s="4" t="inlineStr">
        <is>
          <t>Granted (in shares)</t>
        </is>
      </c>
      <c r="B6" s="6" t="n">
        <v>0</v>
      </c>
      <c r="C6" s="4" t="inlineStr">
        <is>
          <t xml:space="preserve"> </t>
        </is>
      </c>
      <c r="D6" s="4" t="inlineStr">
        <is>
          <t xml:space="preserve"> </t>
        </is>
      </c>
    </row>
    <row r="7">
      <c r="A7" s="4" t="inlineStr">
        <is>
          <t>Vested (in shares)</t>
        </is>
      </c>
      <c r="B7" s="6" t="n">
        <v>0</v>
      </c>
      <c r="C7" s="4" t="inlineStr">
        <is>
          <t xml:space="preserve"> </t>
        </is>
      </c>
      <c r="D7" s="4" t="inlineStr">
        <is>
          <t xml:space="preserve"> </t>
        </is>
      </c>
    </row>
    <row r="8">
      <c r="A8" s="4" t="inlineStr">
        <is>
          <t>Canceled (in shares)</t>
        </is>
      </c>
      <c r="B8" s="6" t="n">
        <v>-27494</v>
      </c>
      <c r="C8" s="4" t="inlineStr">
        <is>
          <t xml:space="preserve"> </t>
        </is>
      </c>
      <c r="D8" s="4" t="inlineStr">
        <is>
          <t xml:space="preserve"> </t>
        </is>
      </c>
    </row>
    <row r="9">
      <c r="A9" s="4" t="inlineStr">
        <is>
          <t>Outstanding, ending balance (in shares)</t>
        </is>
      </c>
      <c r="B9" s="6" t="n">
        <v>39090</v>
      </c>
      <c r="C9" s="6" t="n">
        <v>66584</v>
      </c>
      <c r="D9" s="4" t="inlineStr">
        <is>
          <t xml:space="preserve"> </t>
        </is>
      </c>
    </row>
    <row r="10">
      <c r="A10" s="3" t="inlineStr">
        <is>
          <t>Weighted-Average Grant-Date Fair Value</t>
        </is>
      </c>
      <c r="B10" s="4" t="inlineStr">
        <is>
          <t xml:space="preserve"> </t>
        </is>
      </c>
      <c r="C10" s="4" t="inlineStr">
        <is>
          <t xml:space="preserve"> </t>
        </is>
      </c>
      <c r="D10" s="4" t="inlineStr">
        <is>
          <t xml:space="preserve"> </t>
        </is>
      </c>
    </row>
    <row r="11">
      <c r="A11" s="4" t="inlineStr">
        <is>
          <t>Weighted-average grant-date fair value, outstanding, beginning balance (in dollars per share)</t>
        </is>
      </c>
      <c r="B11" s="9" t="n">
        <v>195.15</v>
      </c>
      <c r="C11" s="4" t="inlineStr">
        <is>
          <t xml:space="preserve"> </t>
        </is>
      </c>
      <c r="D11" s="4" t="inlineStr">
        <is>
          <t xml:space="preserve"> </t>
        </is>
      </c>
    </row>
    <row r="12">
      <c r="A12" s="4" t="inlineStr">
        <is>
          <t>Weighted-average grant-date fair value, granted (in dollars per share)</t>
        </is>
      </c>
      <c r="B12" s="6" t="n">
        <v>0</v>
      </c>
      <c r="C12" s="9" t="n">
        <v>236.11</v>
      </c>
      <c r="D12" s="9" t="n">
        <v>170.42</v>
      </c>
    </row>
    <row r="13">
      <c r="A13" s="4" t="inlineStr">
        <is>
          <t>Weighted-average grant-date fair value, vested (in dollars per share)</t>
        </is>
      </c>
      <c r="B13" s="6" t="n">
        <v>0</v>
      </c>
      <c r="C13" s="4" t="inlineStr">
        <is>
          <t xml:space="preserve"> </t>
        </is>
      </c>
      <c r="D13" s="4" t="inlineStr">
        <is>
          <t xml:space="preserve"> </t>
        </is>
      </c>
    </row>
    <row r="14">
      <c r="A14" s="4" t="inlineStr">
        <is>
          <t>Weighted-average grant-date fair value, canceled (in dollars per share)</t>
        </is>
      </c>
      <c r="B14" s="13" t="n">
        <v>200.95</v>
      </c>
      <c r="C14" s="4" t="inlineStr">
        <is>
          <t xml:space="preserve"> </t>
        </is>
      </c>
      <c r="D14" s="4" t="inlineStr">
        <is>
          <t xml:space="preserve"> </t>
        </is>
      </c>
    </row>
    <row r="15">
      <c r="A15" s="4" t="inlineStr">
        <is>
          <t>Weighted-average grant-date fair value, outstanding, ending balance (in dollars per share)</t>
        </is>
      </c>
      <c r="B15" s="9" t="n">
        <v>195.82</v>
      </c>
      <c r="C15" s="9" t="n">
        <v>195.15</v>
      </c>
      <c r="D15" s="4" t="inlineStr">
        <is>
          <t xml:space="preserve"> </t>
        </is>
      </c>
    </row>
    <row r="16">
      <c r="A16" s="4" t="inlineStr">
        <is>
          <t>OCF Performance Share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Outstanding, beginning balance (in shares)</t>
        </is>
      </c>
      <c r="B18" s="6" t="n">
        <v>40580</v>
      </c>
      <c r="C18" s="4" t="inlineStr">
        <is>
          <t xml:space="preserve"> </t>
        </is>
      </c>
      <c r="D18" s="4" t="inlineStr">
        <is>
          <t xml:space="preserve"> </t>
        </is>
      </c>
    </row>
    <row r="19">
      <c r="A19" s="4" t="inlineStr">
        <is>
          <t>Granted (in shares)</t>
        </is>
      </c>
      <c r="B19" s="6" t="n">
        <v>62138</v>
      </c>
      <c r="C19" s="4" t="inlineStr">
        <is>
          <t xml:space="preserve"> </t>
        </is>
      </c>
      <c r="D19" s="4" t="inlineStr">
        <is>
          <t xml:space="preserve"> </t>
        </is>
      </c>
    </row>
    <row r="20">
      <c r="A20" s="4" t="inlineStr">
        <is>
          <t>Vested (in shares)</t>
        </is>
      </c>
      <c r="B20" s="6" t="n">
        <v>0</v>
      </c>
      <c r="C20" s="4" t="inlineStr">
        <is>
          <t xml:space="preserve"> </t>
        </is>
      </c>
      <c r="D20" s="4" t="inlineStr">
        <is>
          <t xml:space="preserve"> </t>
        </is>
      </c>
    </row>
    <row r="21">
      <c r="A21" s="4" t="inlineStr">
        <is>
          <t>Canceled (in shares)</t>
        </is>
      </c>
      <c r="B21" s="6" t="n">
        <v>-5166</v>
      </c>
      <c r="C21" s="4" t="inlineStr">
        <is>
          <t xml:space="preserve"> </t>
        </is>
      </c>
      <c r="D21" s="4" t="inlineStr">
        <is>
          <t xml:space="preserve"> </t>
        </is>
      </c>
    </row>
    <row r="22">
      <c r="A22" s="4" t="inlineStr">
        <is>
          <t>Outstanding, ending balance (in shares)</t>
        </is>
      </c>
      <c r="B22" s="6" t="n">
        <v>97552</v>
      </c>
      <c r="C22" s="6" t="n">
        <v>40580</v>
      </c>
      <c r="D22" s="4" t="inlineStr">
        <is>
          <t xml:space="preserve"> </t>
        </is>
      </c>
    </row>
    <row r="23">
      <c r="A23" s="3" t="inlineStr">
        <is>
          <t>Weighted-Average Grant-Date Fair Value</t>
        </is>
      </c>
      <c r="B23" s="4" t="inlineStr">
        <is>
          <t xml:space="preserve"> </t>
        </is>
      </c>
      <c r="C23" s="4" t="inlineStr">
        <is>
          <t xml:space="preserve"> </t>
        </is>
      </c>
      <c r="D23" s="4" t="inlineStr">
        <is>
          <t xml:space="preserve"> </t>
        </is>
      </c>
    </row>
    <row r="24">
      <c r="A24" s="4" t="inlineStr">
        <is>
          <t>Weighted-average grant-date fair value, outstanding, beginning balance (in dollars per share)</t>
        </is>
      </c>
      <c r="B24" s="9" t="n">
        <v>179.6</v>
      </c>
      <c r="C24" s="4" t="inlineStr">
        <is>
          <t xml:space="preserve"> </t>
        </is>
      </c>
      <c r="D24" s="4" t="inlineStr">
        <is>
          <t xml:space="preserve"> </t>
        </is>
      </c>
    </row>
    <row r="25">
      <c r="A25" s="4" t="inlineStr">
        <is>
          <t>Weighted-average grant-date fair value, granted (in dollars per share)</t>
        </is>
      </c>
      <c r="B25" s="13" t="n">
        <v>136.64</v>
      </c>
      <c r="C25" s="9" t="n">
        <v>228.62</v>
      </c>
      <c r="D25" s="4" t="inlineStr">
        <is>
          <t xml:space="preserve"> </t>
        </is>
      </c>
    </row>
    <row r="26">
      <c r="A26" s="4" t="inlineStr">
        <is>
          <t>Weighted-average grant-date fair value, vested (in dollars per share)</t>
        </is>
      </c>
      <c r="B26" s="6" t="n">
        <v>0</v>
      </c>
      <c r="C26" s="4" t="inlineStr">
        <is>
          <t xml:space="preserve"> </t>
        </is>
      </c>
      <c r="D26" s="4" t="inlineStr">
        <is>
          <t xml:space="preserve"> </t>
        </is>
      </c>
    </row>
    <row r="27">
      <c r="A27" s="4" t="inlineStr">
        <is>
          <t>Weighted-average grant-date fair value, canceled (in dollars per share)</t>
        </is>
      </c>
      <c r="B27" s="13" t="n">
        <v>153.83</v>
      </c>
      <c r="C27" s="4" t="inlineStr">
        <is>
          <t xml:space="preserve"> </t>
        </is>
      </c>
      <c r="D27" s="4" t="inlineStr">
        <is>
          <t xml:space="preserve"> </t>
        </is>
      </c>
    </row>
    <row r="28">
      <c r="A28" s="4" t="inlineStr">
        <is>
          <t>Weighted-average grant-date fair value, outstanding, ending balance (in dollars per share)</t>
        </is>
      </c>
      <c r="B28" s="9" t="n">
        <v>153.56</v>
      </c>
      <c r="C28" s="9" t="n">
        <v>179.6</v>
      </c>
      <c r="D2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2</t>
        </is>
      </c>
      <c r="C2" s="2" t="inlineStr">
        <is>
          <t>Dec. 31, 2021</t>
        </is>
      </c>
      <c r="D2" s="2" t="inlineStr">
        <is>
          <t>Dec. 31, 2020</t>
        </is>
      </c>
    </row>
    <row r="3">
      <c r="A3" s="3" t="inlineStr">
        <is>
          <t>Compensation Related Costs [Abstract]</t>
        </is>
      </c>
      <c r="B3" s="4" t="inlineStr">
        <is>
          <t xml:space="preserve"> </t>
        </is>
      </c>
      <c r="C3" s="4" t="inlineStr">
        <is>
          <t xml:space="preserve"> </t>
        </is>
      </c>
      <c r="D3" s="4" t="inlineStr">
        <is>
          <t xml:space="preserve"> </t>
        </is>
      </c>
    </row>
    <row r="4">
      <c r="A4" s="4" t="inlineStr">
        <is>
          <t>Compensation expense</t>
        </is>
      </c>
      <c r="B4" s="7" t="n">
        <v>6344</v>
      </c>
      <c r="C4" s="7" t="n">
        <v>6081</v>
      </c>
      <c r="D4" s="7" t="n">
        <v>62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NATURE OF BUSINESS AND SUMMARY OF SIGNIFICANT ACCOUNTING POLICIES Nature of Business — IPG Photonics Corporation (the "Company" or "IPG") develops, manufactures and sells high-performance fiber lasers, fiber amplifiers, and diode lasers that are used for diverse applications, primarily in materials processing. The Company was incorporated as a Delaware corporation in December 1998. Its world headquarters is located in Marlborough, Massachusetts. It also has facilities and sales offices elsewhere in North and South America, Europe and Asia. Evaluation of Russian Operations — In October 2022, the European Union (“EU”) issued sanctions that restricted the Company’s Russian subsidiary from supplying laser components to its other manufacturing facilities beginning in January 2023. These EU sanctions, coupled with increased tariffs in the United States on items imported from Russia, have negatively impacted forecasts for the Russian subsidiary’s most significant source of revenue, which is selling components and finished goods to other IPG subsidiaries. As a result of these changes in business conditions in Russia, the Company completed an impairment analysis of assets in Russia during the fourth quarter of 2022 and recorded charges in the accompanying Consolidated Statement of Income. The Company recorded $74,055 of inventory provision and related charges included in Cost of sales, $79,030 impairment of long-lived asset charges included in Impairment of long-lived assets and a $35,518 valuation allowance for deferred tax assets included in provision for income taxes. The long-lived asset impairment charge was based on a probability-weighted average of valuations using the discounted cash flow method under the income approach, the guideline public company method and the guideline transaction method under the market approach, to estimate the fair value of the long-lived assets in Russia. Further, the Company implemented a restructuring program at its Russian subsidiary and recorded restructuring charges of $8,542 for personnel-related restructuring charges and other post employment benefits included in Other restructuring charges. Principles of Consolidation — The accompanying financial statements include the accounts of the Company and its majority-owned subsidiaries. All intercompany accounts and transactions have been eliminated. 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on various other assumptions that are believed to be reasonable under the circumstances. Actual results could differ from those estimates. Foreign Currency — The financial information for entities outside the United States is measured using local currencies as the functional currency. Assets and liabilities are translated into U.S. dollars at the exchange rate in effect on the respective balance sheet dates. Income and expenses are translated into U.S. dollars based on the average rate of exchange for the corresponding period. Exchange rate differences resulting from translation adjustments are accounted for directly as a component of accumulated other comprehensive (loss) income. Cash and Cash Equivalents and Short-Term Investments — Cash and cash equivalents consist primarily of highly liquid investments, such as money market fund deposits and term deposits, commercial paper, and corporate bonds with maturities of three months or less at the date of purchase with insignificant interest rate risk. Short-term investments consist of liquid investments including commercial paper, corporate bonds, U.S. government and government agency notes, and term deposits with original maturities of greater than three months but less than one year with insignificant interest rate risks. Short-term investments are held-to-maturity and accounted for at amortized cost. Accounts Receivable and Allowance for Doubtful Accounts — Accounts receivable include $12,977 and $39,720 of bank acceptance drafts at December 31, 2022 and 2021, respectively. Bank acceptance drafts are bank guarantees of payment on specified dates. The weighted average maturity of these bank acceptance drafts is approximately 131 days. The Company maintains an allowance for doubtful accounts to provide for the estimated amount of accounts receivable that will not be collected. The allowance is based upon an estimate of expected credit losses over the life of outstanding receivables. The estimate involves an assessment of customer creditworthiness, historical payment experience, an assumption of future expected credit losses, and the age of outstanding receivables. Activity related to the allowance for doubtful accounts was as follows: 2022 2021 2020 Balance at January 1 $ 2,108 $ 2,156 $ 2,547 Provision for bad debts, net of (recoveries) 712 434 (156) Uncollectable accounts written off (125) (437) (114) Foreign currency translation (56) (45) (121) Balance at December 31 $ 2,639 $ 2,108 $ 2,156 Inventories — Inventories are stated at the lower of cost and net realizable value on a first-in, first-out basis. Inventories include parts and components that may be specialized in nature and subject to obsolescence. The Company periodically reviews the quantities and carrying values of inventories to assess whether the inventories are recoverable. The costs associated with provisions for excess quantities, technological obsolescence, or component rejections are charged to cost of sales as incurred. Goodwill — Goodwill is the amount by which the cost of the acquired net assets in a business acquisition exceeded the fair values of the net identifiable assets on the date of purchase. Goodwill is assessed for impairment at least annually, on a reporting unit basis, or more frequently when events and circumstances occur indicating that the recorded goodwill may be impaired. The process of evaluating the potential impairment of goodwill is subjective and requires significant judgment at many points during the analysis. If the carrying value of a reporting unit exceeds its fair value, the implied fair value of goodwill is compared with the carrying value of goodwill. If the carrying value of goodwill exceeds the implied fair value, an impairment loss is recorded in an amount equal to that excess. The results of the goodwill assessments for the years ended December 31, 2022, 2021 and 2020 are discussed in Note 7, "Goodwill and Intangible Assets". Intangible Assets — Intangible assets result from the Company's various business acquisitions. Intangible assets are reported at cost, net of accumulated amortization, and are amortized on a straight-line basis either over their estimated useful lives of one year to thirteen years or over the period the economic benefits of the intangible asset are consumed. Property, Plant and Equipment — Property, plant and equipment are stated at cost, less accumulated depreciation. Depreciation is determined using the straight-line method based on the estimated useful lives of the related assets. In the case of leasehold improvements, the estimated useful lives of the related assets do not exceed the remaining terms of the corresponding leases. The following table presents the assigned economic useful lives of property, plant and equipment: Category Economic Useful Life Buildings 20-30 years Machinery and equipment 5-7 years Office furniture and fixtures 5-7 years Expenditures for maintenance and repairs are charged to operating expenses. Long-Lived Assets — Long-lived assets, which consist primarily of property, plant and equipment and identifiable intangible assets, are reviewed by management for impairment whenever events or changes in circumstances indicate that the carrying amount may not be recoverable. When undiscounted expected future cash flows are less than the carrying value, an impairment loss is recorded equal to the amount by which the carrying value exceeds the fair value of assets. The Company incurred $79,949 of non-cash impairment charges related to long-lived assets, with the majority related to Russian operations, during the year ended December 31, 2022. See Note 1, "Nature of Business and Summary of Significant Accounting Policies", section Evaluation of Russian Operations for further detail . There were no impairment charges during the year ended December 31, 2021. The Company incurred $671 of non-cash impairment charges related to long-lived assets during the year ended December 31, 2020. Included in other long-term assets is certain demonstration equipment. The demonstration equipment is amortized over the respective estimated economic lives, generally 3 years. The carrying value of the demonstration equipment totaled $3,686 and $4,624 at December 31, 2022 and 2021, respectively. Amortization expense of demonstration equipment for the years ended December 31, 2022, 2021 and 2020, was $2,387, $3,596 and $4,166, respectively. Authorized Capital — The Company has authorized capital stock consisting of 175,000,000 shares of common stock, par value $0.0001 per share, and 5,000,000 shares of preferred stock, par value $0.0001 per share. There are no shares of preferred stock outstanding as of December 31, 2022. Revenue Recognition — Revenue is recognized when transfer of control to the customer occurs in an amount reflecting the consideration that the Company expects to be entitled. In order to achieve this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which in some cases are governed by master sales agreements, to be contracts with a customer. As part of its consideration of the contract, the Company evaluates certain factors including the customer's ability to pay (or credit risk). For each contract, the Company considers the promise to transfer products, each of which is identified as a distinct performance obligation. In determining the transaction price, the Company evaluates whether the price is subject to refund or adjustment to determine the net consideration to which the Company expects to be entitled. As the Company's standard payment terms are less than one year, the Company has elected the practical expedient under ASC 606-10-32-18 to not assess whether a contract has a significant financing component. The Company allocates the transaction price to each distinct product based on its relative standalone selling price. Revenue is recognized when control of the product is transferred to the customer (i.e., when the Company's performance obligation is satisfied), which typically occurs at shipment but which can occur over time for certain of the Company's systems contracts. The Company often receives orders with the customer's schedule of delivery dates for products that may extend across several reporting periods. The Company allocates the transaction price of the contract to each delivery based on the product standalone selling price. The Company invoices for each scheduled delivery upon shipment and recognizes revenues for such delivery at that point, when transfer of control has occurred. As scheduled delivery dates are generally within one year, under the optional exemption provided by ASC 606-10-50-14 revenues allocated to future shipments of partially completed contracts are not disclosed. Rights of return are not generally included in customer contracts. Accordingly, upon application of steps one through five above, product revenue is recognized upon shipment and transfer of control. Returns are infrequent and are recorded as a reduction of revenue. In certain subsidiaries the Company provides sales commissions to sales representatives based on sales volume. The Company has determined that the incentive portion of its sales commissions qualify as contract costs. The Company has elected the practical expedient in ASC 340-40-25-4 to expense sales commissions when incurred as the amortization period of the asset that would otherwise have been recognized is one year or less. Revenue Recognition at a Point in Time — Revenues recognized at a point in time consist primarily of product, installation and service sales. The Company sells products to original equipment manufacturers ("OEMs") that supply materials processing laser systems, communications systems, medical laser systems and other laser systems for advanced applications to end users. The Company also sells products to end users that use IPG products directly to build their own systems, which incorporate or use IPG products as an energy or light source. The Company recognizes revenue for laser and spare part sales following the transfer of control of such products to the customer, which typically occurs upon shipment or delivery depending on the terms of the underlying contracts. Installation revenue is recognized upon completion of the installation service, which typically occurs within 90 days of delivery. When sales contracts contain multiple performance obligations, such as the shipment or delivery of products and installation, the Company allocates the transaction price to each performance obligation identified in the contract based on relative standalone selling prices and recognizes the related revenue as control of each individual product or service is transferred to the customer, in satisfaction of the corresponding performance obligations. Revenue Recognition over Time — Warranties are limited and provide that the product meets specifications and is free from defects in materials and workmanship. The Company also offers extended warranty agreements, which extend the standard warranty periods. Extended warranties are sold separately from products and represent a distinct performance obligation. Revenue related to the performance obligation for extended warranties is recognized over time as the customer simultaneously receives and consumes the benefits provided by the Company. The customer receives the assurance that the product will operate in accordance with agreed-upon specifications evenly during the extended warranty period regardless of whether they make a claim during that period, and therefore, revenue at time of sale is deferred and recognized over the time period of the extended warranty period. The Company enters into contracts to sell customized large scale materials processing systems through its subsidiary Genesis Systems Group, LLC, for which revenue is generally recognized over time, depending on the terms of the contract. Recognizing revenue over time for these contracts is based on the Company’s judgment that the customized large scale materials processing systems do not have an alternative use and the Company has an enforceable right to payment for performance completed to date. The determination of the revenue to be recognized in a given period for performance obligations over time is based on the input method. The Company generally uses the total cost-to-cost input method of progress because it best depicts the transfer of control to the customer that occurs as costs are incurred. Under the cost-to-cost method, the extent of progress towards completion is measured based on the proportion of costs incurred to date to the total estimated costs at completion of the performance obligation. Customer Deposits and Deferred Revenue — When the Company receives consideration from a customer or such consideration is unconditionally due prior to transferring goods or services under the terms of a sales contract, the Company records customer deposits or deferred revenue, which represent contract liabilities. The Company recognizes deferred revenue as net sales after control of the goods or services has been transferred to the customer and all revenue recognition criteria are met. Warranties — The Company typically provides one Stock-based Compensation — The Company accounts for stock-based compensation expense using the fair value of the awards granted. The Company issues equity incentive awards in the form of time-based restricted stock units ("RSUs") and performance-based restricted stock units ("PSUs"). The fair value for RSUs is based on the closing share price of the Company's common stock on the date of grant. PSUs are aligned to specified performance targets such as financial metrics or the relative return of the Company's common stock compared to an index ("TSR PSUs"). The fair value of PSUs aligned to specified financial performance metrics is determined based on the number of units expected to vest upon achievement of the performance conditions. The fair value for PSUs aligned to the TSR is based on a Monte Carlo simulation model. The Company recognizes stock-based compensation as an expense on a straight-line basis, over the requisite service period. The Company accounts for forfeitures as they occur. The Company has an employee stock purchase plan ("ESPP") offered to its U.S. and German employees. The Company uses the Black-Scholes model to calculate the purchase date fair value of the shares issued under the employee stock purchase plan and recognize expense related to shares purchased ratably over the offering period. The description of the Company's stock-based compensation plans and the assumptions it uses to calculate the fair value of stock-based compensation is described in Note 15, "Stock-based Compensation." Advertising Expense — The cost of advertising is expensed as incurred. The Company conducts substantially all of its sales and marketing efforts through trade shows, professional and technical conferences, direct sales and the Company's website. The Company's advertising costs were not material for the periods presented. Research and Development — Research and development costs are expensed as incurred. Restructuring — The Company records charges associated with approved restructuring plans to reorganize operations, to remove redundant headcount and infrastructure associated with business acquisitions or to improve the efficiency of business processes. Restructuring charges can include severance costs to eliminate a specific number of positions, infrastructure charges to vacate facilities and consolidate operations and contract cancellation costs. The Company records restructuring charges when they are probable and estimable. The Company accrues for severance and other employee separation costs under these plans when the employees accept the offer and the amount can be reasonably estimated, or when there is legal requirement. Income Taxes — Deferred tax assets and liabilities are recognized for the future tax consequences of temporary differences between the financial statement carrying amounts and tax basis of assets and liabilities and net operating loss and credit carryforwards using enacted rates in effect when those differences are expected to reverse. Valuation allowances are provided against deferred tax assets that are not deemed to be recoverable. The Company recognizes tax positions that are more likely than not to be sustained upon examination by relevant tax authorities. The tax positions are measured at the greatest amount of tax benefit that is more than 50 percent likely to be realized upon ultimate settlement. The Company provides reserves for potential payments of tax to various tax authorities related to uncertain tax positions and other issues. The reserves are based on a determination of whether and how much of a tax benefit taken in its tax filings or positions is more likely than not to be realized following resolution of uncertainties related to the tax benefit, assuming that the matter in question will be raised by the tax authorities. Concentration of Credit Risk — Financial instruments that potentially subject the Company to credit risk consist primarily of cash and cash equivalents, short-term investments and accounts receivable. The Company maintains substantially all of its cash and cash equivalents and short-term investments in various financial institutions, which it believes to be high-credit quality financial institutions. The Company grants credit to customers in the ordinary course of business and provides a reserve for potential credit losses. Such losses historically have been within management's expectations. One of our customers accounted for 14% and 22% of our net accounts receivable as of December 31, 2022 and 2021, respectively. The Company has historically depended on a few customers for a significant percentage of its annual net sales. The composition of this group can change from year to year. Net sales derived from the Company's five largest customers as a percentage of its annual net sales were 15%, 19% and 24% in 2022, 2021 and 2020, respectively. Comprehensive Income — Comprehensive income includes charges and credits to equity that are not the result of transactions with stockholders. Included within comprehensive income is the cumulative foreign currency translation adjustment, unrealized gains or losses on derivatives and unrealized gains or losses on available-for-sale securities. These adjustments are accumulated within the consolidated statements of comprehensive income. Total components of accumulated other comprehensive loss were as follows: Foreign currency translation adjustments and other Unrealized gain (loss) on derivatives, net of tax Unrealized gain (loss) on available-for-sale securities Total Balance, January 1, 2020 $ (147,161) $ 10 $ 232 $ (146,919) Other comprehensive income (loss), net of tax: Foreign currency translation adjustments and other 1,558 1,558 Unrealized (loss) on derivatives, net of tax benefit of $144 (472) (472) Adjustment for net gain realized and included in net income (232) (232) Total other comprehensive (loss) income 1,558 (472) (232) 854 Balance, December 31, 2020 (145,603) (462) — (146,065) Other comprehensive income (loss), net of tax: Foreign currency translation adjustments and other, net of tax benefit of $246 (44,164) (44,164) Unrealized (loss) on derivatives, net of tax of $83 278 278 Total other comprehensive (loss) income (44,164) 278 — (43,886) Balance, December 31, 2021 (189,767) (184) — (189,951) Other comprehensive income (loss), net of tax: Foreign currency translation adjustments and other before reclassification, net of tax of $156 (15,117) (15,117) Reclassification for foreign currency translation adjustments and other included in net income 208 208 Unrealized gain on derivatives, net of tax of $104 336 336 Total other comprehensive (loss) income (14,909) 336 — (14,573) Balance, December 31, 2022 $ (204,676) $ 152 $ — $ (204,524) Derivative Instruments — The Company's primary market exposures are to interest rates and foreign exchange rates. The Company from time to time may use certain derivative financial instruments to help manage these exposures. The Company executes these instruments with financial institutions it judges to be credit-worthy. The Company does not hold or issue derivative financial instruments for trading or speculative purposes. The Company recognizes all derivative financial instruments as either assets or liabilities at fair value in the consolidated balance sheets. Business Segment Information — The Company operates in one segment which involves the design, development, production and distribution of fiber lasers, laser and non-laser systems, fiber amplifiers, and related optical components. The Company has a single, company-wide management team that administers all properties as a whole rather than as discrete operating segments. The chief operating decision maker, who is the Company's chief executive officer, measures financial performance as a single enterprise, and not on geography, legal entity, or end market basis. Throughout the year, the chief operating decision maker allocates capital resources on a project-by-project basis across the Company's entire asset base to maximize profitability without regard to geography, legal entity, or end market basis. The Company operates in a number of countries throughout the world in a variety of product lines. Information regarding product lines and geographic financial information is provided in Note 2, "Revenue from Contracts with Customers" and Note 8, "Property, Plant and Equipment." Earnings Per Share — Basic net income per common share is computed by dividing net income attributable to common shareholders of the Company by the weighted-average number of common shares outstanding during the reporting period. Diluted net income per common share is computed similarly to basic net income per common share, except that it includes the potential dilution that could occur if dilutive securities were exercised. Information about potentially dilutive and antidilutive shares for the reporting period is provided in Note 18, "Net Income Attributable to IPG Photonics Corporation Per Share." Leases — The Company determines if an arrangement is a lease at inception. Operating leases are included in other assets, accrued expenses and other liabilities, and other long-term liabilities and deferred income taxes on the Company's consolidated balance sheets. Right of use ("ROU") assets and lease liabilities are recognized based on the present value of the future minimum lease payments over the lease term at commencement date. As most of the Company's leases do not provide an implicit rate, IPG uses its incremental borrowing rate based on the information available at commencement date in determining the present value of future payments. The ROU assets also include any lease payments made and initial direct costs incurred and exclude lease incentives. Lease terms may include options to extend or terminate the lease when it is reasonably certain that we will exercise that option. Lease expense for minimum lease payments is recognized on a straight-line basis over the lease term. Leases with an initial term of 12 months or less are not recorded on the balance sheet; the Company recognizes lease expense for these leases on a straight-line basis over the lease term. The Company has lease agreements with lease and non-lease components, which are accounted for as a single lease component. Recent Accounting Pronouncements Adopted Pronouncements — Non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mpact Of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35041</v>
      </c>
      <c r="C4" s="7" t="n">
        <v>103980</v>
      </c>
      <c r="D4" s="7" t="n">
        <v>5490</v>
      </c>
    </row>
    <row r="5">
      <c r="A5" s="4" t="inlineStr">
        <is>
          <t>Foreign</t>
        </is>
      </c>
      <c r="B5" s="6" t="n">
        <v>48310</v>
      </c>
      <c r="C5" s="6" t="n">
        <v>262501</v>
      </c>
      <c r="D5" s="6" t="n">
        <v>200202</v>
      </c>
    </row>
    <row r="6">
      <c r="A6" s="4" t="inlineStr">
        <is>
          <t>Income before provision for income taxes</t>
        </is>
      </c>
      <c r="B6" s="7" t="n">
        <v>183351</v>
      </c>
      <c r="C6" s="7" t="n">
        <v>366481</v>
      </c>
      <c r="D6" s="7" t="n">
        <v>20569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39435</v>
      </c>
      <c r="C4" s="7" t="n">
        <v>13842</v>
      </c>
      <c r="D4" s="7" t="n">
        <v>3871</v>
      </c>
    </row>
    <row r="5">
      <c r="A5" s="4" t="inlineStr">
        <is>
          <t>State</t>
        </is>
      </c>
      <c r="B5" s="6" t="n">
        <v>3697</v>
      </c>
      <c r="C5" s="6" t="n">
        <v>273</v>
      </c>
      <c r="D5" s="6" t="n">
        <v>688</v>
      </c>
    </row>
    <row r="6">
      <c r="A6" s="4" t="inlineStr">
        <is>
          <t>Foreign</t>
        </is>
      </c>
      <c r="B6" s="6" t="n">
        <v>57032</v>
      </c>
      <c r="C6" s="6" t="n">
        <v>81385</v>
      </c>
      <c r="D6" s="6" t="n">
        <v>53608</v>
      </c>
    </row>
    <row r="7">
      <c r="A7" s="4" t="inlineStr">
        <is>
          <t>Total current</t>
        </is>
      </c>
      <c r="B7" s="6" t="n">
        <v>100164</v>
      </c>
      <c r="C7" s="6" t="n">
        <v>95500</v>
      </c>
      <c r="D7" s="6" t="n">
        <v>58167</v>
      </c>
    </row>
    <row r="8">
      <c r="A8" s="3" t="inlineStr">
        <is>
          <t>Deferred:</t>
        </is>
      </c>
      <c r="B8" s="4" t="inlineStr">
        <is>
          <t xml:space="preserve"> </t>
        </is>
      </c>
      <c r="C8" s="4" t="inlineStr">
        <is>
          <t xml:space="preserve"> </t>
        </is>
      </c>
      <c r="D8" s="4" t="inlineStr">
        <is>
          <t xml:space="preserve"> </t>
        </is>
      </c>
    </row>
    <row r="9">
      <c r="A9" s="4" t="inlineStr">
        <is>
          <t>Federal</t>
        </is>
      </c>
      <c r="B9" s="6" t="n">
        <v>-25979</v>
      </c>
      <c r="C9" s="6" t="n">
        <v>-179</v>
      </c>
      <c r="D9" s="6" t="n">
        <v>-10300</v>
      </c>
    </row>
    <row r="10">
      <c r="A10" s="4" t="inlineStr">
        <is>
          <t>State</t>
        </is>
      </c>
      <c r="B10" s="6" t="n">
        <v>-2121</v>
      </c>
      <c r="C10" s="6" t="n">
        <v>844</v>
      </c>
      <c r="D10" s="6" t="n">
        <v>-1594</v>
      </c>
    </row>
    <row r="11">
      <c r="A11" s="4" t="inlineStr">
        <is>
          <t>Foreign</t>
        </is>
      </c>
      <c r="B11" s="6" t="n">
        <v>525</v>
      </c>
      <c r="C11" s="6" t="n">
        <v>-7550</v>
      </c>
      <c r="D11" s="6" t="n">
        <v>-919</v>
      </c>
    </row>
    <row r="12">
      <c r="A12" s="4" t="inlineStr">
        <is>
          <t>Total deferred</t>
        </is>
      </c>
      <c r="B12" s="6" t="n">
        <v>-27575</v>
      </c>
      <c r="C12" s="6" t="n">
        <v>-6885</v>
      </c>
      <c r="D12" s="6" t="n">
        <v>-12813</v>
      </c>
    </row>
    <row r="13">
      <c r="A13" s="4" t="inlineStr">
        <is>
          <t>Provision for income taxes</t>
        </is>
      </c>
      <c r="B13" s="7" t="n">
        <v>72589</v>
      </c>
      <c r="C13" s="7" t="n">
        <v>88615</v>
      </c>
      <c r="D13" s="7" t="n">
        <v>4535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ffectiv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7" t="n">
        <v>38504</v>
      </c>
      <c r="C4" s="7" t="n">
        <v>76955</v>
      </c>
      <c r="D4" s="7" t="n">
        <v>43201</v>
      </c>
    </row>
    <row r="5">
      <c r="A5" s="4" t="inlineStr">
        <is>
          <t>Non-U.S. rate differential — net</t>
        </is>
      </c>
      <c r="B5" s="6" t="n">
        <v>21352</v>
      </c>
      <c r="C5" s="6" t="n">
        <v>18710</v>
      </c>
      <c r="D5" s="6" t="n">
        <v>10968</v>
      </c>
    </row>
    <row r="6">
      <c r="A6" s="4" t="inlineStr">
        <is>
          <t>State income taxes — net</t>
        </is>
      </c>
      <c r="B6" s="6" t="n">
        <v>4904</v>
      </c>
      <c r="C6" s="6" t="n">
        <v>2050</v>
      </c>
      <c r="D6" s="6" t="n">
        <v>697</v>
      </c>
    </row>
    <row r="7">
      <c r="A7" s="4" t="inlineStr">
        <is>
          <t>Stock-based compensation - tax detriment (benefit)</t>
        </is>
      </c>
      <c r="B7" s="6" t="n">
        <v>2736</v>
      </c>
      <c r="C7" s="6" t="n">
        <v>-5440</v>
      </c>
      <c r="D7" s="6" t="n">
        <v>-9664</v>
      </c>
    </row>
    <row r="8">
      <c r="A8" s="4" t="inlineStr">
        <is>
          <t>Foreign derived intangible income benefit ("FDII")</t>
        </is>
      </c>
      <c r="B8" s="6" t="n">
        <v>-14576</v>
      </c>
      <c r="C8" s="6" t="n">
        <v>-4704</v>
      </c>
      <c r="D8" s="6" t="n">
        <v>0</v>
      </c>
    </row>
    <row r="9">
      <c r="A9" s="4" t="inlineStr">
        <is>
          <t>Withholding tax on intercompany dividend</t>
        </is>
      </c>
      <c r="B9" s="6" t="n">
        <v>1005</v>
      </c>
      <c r="C9" s="6" t="n">
        <v>2883</v>
      </c>
      <c r="D9" s="6" t="n">
        <v>2193</v>
      </c>
    </row>
    <row r="10">
      <c r="A10" s="4" t="inlineStr">
        <is>
          <t>Federal and state tax credits</t>
        </is>
      </c>
      <c r="B10" s="6" t="n">
        <v>-5238</v>
      </c>
      <c r="C10" s="6" t="n">
        <v>-7482</v>
      </c>
      <c r="D10" s="6" t="n">
        <v>-6762</v>
      </c>
    </row>
    <row r="11">
      <c r="A11" s="4" t="inlineStr">
        <is>
          <t>Foreign investment tax credit</t>
        </is>
      </c>
      <c r="B11" s="6" t="n">
        <v>-9559</v>
      </c>
      <c r="C11" s="6" t="n">
        <v>-324</v>
      </c>
      <c r="D11" s="6" t="n">
        <v>-3228</v>
      </c>
    </row>
    <row r="12">
      <c r="A12" s="4" t="inlineStr">
        <is>
          <t>Change in reserves, including interest and penalties</t>
        </is>
      </c>
      <c r="B12" s="6" t="n">
        <v>-3355</v>
      </c>
      <c r="C12" s="6" t="n">
        <v>6041</v>
      </c>
      <c r="D12" s="6" t="n">
        <v>3878</v>
      </c>
    </row>
    <row r="13">
      <c r="A13" s="4" t="inlineStr">
        <is>
          <t>Change in valuation allowance</t>
        </is>
      </c>
      <c r="B13" s="6" t="n">
        <v>36993</v>
      </c>
      <c r="C13" s="6" t="n">
        <v>1681</v>
      </c>
      <c r="D13" s="6" t="n">
        <v>2019</v>
      </c>
    </row>
    <row r="14">
      <c r="A14" s="4" t="inlineStr">
        <is>
          <t>Other — net</t>
        </is>
      </c>
      <c r="B14" s="6" t="n">
        <v>-177</v>
      </c>
      <c r="C14" s="6" t="n">
        <v>-1755</v>
      </c>
      <c r="D14" s="6" t="n">
        <v>2052</v>
      </c>
    </row>
    <row r="15">
      <c r="A15" s="4" t="inlineStr">
        <is>
          <t>Provision for income taxes</t>
        </is>
      </c>
      <c r="B15" s="7" t="n">
        <v>72589</v>
      </c>
      <c r="C15" s="7" t="n">
        <v>88615</v>
      </c>
      <c r="D15" s="7" t="n">
        <v>4535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Property, plant and equipment</t>
        </is>
      </c>
      <c r="B3" s="7" t="n">
        <v>6275</v>
      </c>
      <c r="C3" s="4" t="inlineStr">
        <is>
          <t xml:space="preserve"> </t>
        </is>
      </c>
    </row>
    <row r="4">
      <c r="A4" s="4" t="inlineStr">
        <is>
          <t>Property, plant and equipment</t>
        </is>
      </c>
      <c r="B4" s="4" t="inlineStr">
        <is>
          <t xml:space="preserve"> </t>
        </is>
      </c>
      <c r="C4" s="7" t="n">
        <v>-12117</v>
      </c>
    </row>
    <row r="5">
      <c r="A5" s="4" t="inlineStr">
        <is>
          <t>Intangible assets</t>
        </is>
      </c>
      <c r="B5" s="6" t="n">
        <v>27044</v>
      </c>
      <c r="C5" s="6" t="n">
        <v>6930</v>
      </c>
    </row>
    <row r="6">
      <c r="A6" s="4" t="inlineStr">
        <is>
          <t>Inventory provisions</t>
        </is>
      </c>
      <c r="B6" s="6" t="n">
        <v>43628</v>
      </c>
      <c r="C6" s="6" t="n">
        <v>25368</v>
      </c>
    </row>
    <row r="7">
      <c r="A7" s="4" t="inlineStr">
        <is>
          <t>Allowances and accrued liabilities</t>
        </is>
      </c>
      <c r="B7" s="6" t="n">
        <v>2584</v>
      </c>
      <c r="C7" s="6" t="n">
        <v>5101</v>
      </c>
    </row>
    <row r="8">
      <c r="A8" s="4" t="inlineStr">
        <is>
          <t>Withholding tax on intercompany dividend</t>
        </is>
      </c>
      <c r="B8" s="6" t="n">
        <v>-1461</v>
      </c>
      <c r="C8" s="6" t="n">
        <v>-1098</v>
      </c>
    </row>
    <row r="9">
      <c r="A9" s="4" t="inlineStr">
        <is>
          <t>Other tax credits</t>
        </is>
      </c>
      <c r="B9" s="6" t="n">
        <v>18554</v>
      </c>
      <c r="C9" s="6" t="n">
        <v>17013</v>
      </c>
    </row>
    <row r="10">
      <c r="A10" s="4" t="inlineStr">
        <is>
          <t>Deferred compensation</t>
        </is>
      </c>
      <c r="B10" s="6" t="n">
        <v>27114</v>
      </c>
      <c r="C10" s="6" t="n">
        <v>17365</v>
      </c>
    </row>
    <row r="11">
      <c r="A11" s="4" t="inlineStr">
        <is>
          <t>Net operating loss carryforwards</t>
        </is>
      </c>
      <c r="B11" s="6" t="n">
        <v>7410</v>
      </c>
      <c r="C11" s="6" t="n">
        <v>11544</v>
      </c>
    </row>
    <row r="12">
      <c r="A12" s="4" t="inlineStr">
        <is>
          <t>Valuation allowance</t>
        </is>
      </c>
      <c r="B12" s="6" t="n">
        <v>-57465</v>
      </c>
      <c r="C12" s="6" t="n">
        <v>-23977</v>
      </c>
    </row>
    <row r="13">
      <c r="A13" s="4" t="inlineStr">
        <is>
          <t>Net deferred tax assets</t>
        </is>
      </c>
      <c r="B13" s="7" t="n">
        <v>73683</v>
      </c>
      <c r="C13" s="7" t="n">
        <v>461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2</t>
        </is>
      </c>
      <c r="C2" s="2" t="inlineStr">
        <is>
          <t>Dec. 31, 2021</t>
        </is>
      </c>
      <c r="D2" s="2" t="inlineStr">
        <is>
          <t>Dec. 31, 2016</t>
        </is>
      </c>
    </row>
    <row r="3">
      <c r="A3" s="3" t="inlineStr">
        <is>
          <t>Tax Credit Carryforward [Line Items]</t>
        </is>
      </c>
      <c r="B3" s="4" t="inlineStr">
        <is>
          <t xml:space="preserve"> </t>
        </is>
      </c>
      <c r="C3" s="4" t="inlineStr">
        <is>
          <t xml:space="preserve"> </t>
        </is>
      </c>
      <c r="D3" s="4" t="inlineStr">
        <is>
          <t xml:space="preserve"> </t>
        </is>
      </c>
    </row>
    <row r="4">
      <c r="A4" s="4" t="inlineStr">
        <is>
          <t>Undistributed earnings of foreign subsidiaries</t>
        </is>
      </c>
      <c r="B4" s="7" t="n">
        <v>967674000</v>
      </c>
      <c r="C4" s="7" t="n">
        <v>949142000</v>
      </c>
      <c r="D4" s="4" t="inlineStr">
        <is>
          <t xml:space="preserve"> </t>
        </is>
      </c>
    </row>
    <row r="5">
      <c r="A5" s="4" t="inlineStr">
        <is>
          <t>Operating loss carry-forwards</t>
        </is>
      </c>
      <c r="B5" s="6" t="n">
        <v>22134000</v>
      </c>
      <c r="C5" s="6" t="n">
        <v>38070000</v>
      </c>
      <c r="D5" s="4" t="inlineStr">
        <is>
          <t xml:space="preserve"> </t>
        </is>
      </c>
    </row>
    <row r="6">
      <c r="A6" s="4" t="inlineStr">
        <is>
          <t>Operating loss carry-forwards, valuation allowance</t>
        </is>
      </c>
      <c r="B6" s="6" t="n">
        <v>5942000</v>
      </c>
      <c r="C6" s="6" t="n">
        <v>10093000</v>
      </c>
      <c r="D6" s="4" t="inlineStr">
        <is>
          <t xml:space="preserve"> </t>
        </is>
      </c>
    </row>
    <row r="7">
      <c r="A7" s="4" t="inlineStr">
        <is>
          <t>Penalties and interest expense</t>
        </is>
      </c>
      <c r="B7" s="6" t="n">
        <v>168000</v>
      </c>
      <c r="C7" s="6" t="n">
        <v>359000</v>
      </c>
      <c r="D7" s="4" t="inlineStr">
        <is>
          <t xml:space="preserve"> </t>
        </is>
      </c>
    </row>
    <row r="8">
      <c r="A8" s="4" t="inlineStr">
        <is>
          <t>Accrued penalties and interest</t>
        </is>
      </c>
      <c r="B8" s="6" t="n">
        <v>1476000</v>
      </c>
      <c r="C8" s="6" t="n">
        <v>1641000</v>
      </c>
      <c r="D8" s="4" t="inlineStr">
        <is>
          <t xml:space="preserve"> </t>
        </is>
      </c>
    </row>
    <row r="9">
      <c r="A9" s="4" t="inlineStr">
        <is>
          <t>Menara Networks</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Operating loss carry-forwards</t>
        </is>
      </c>
      <c r="B11" s="6" t="n">
        <v>1844000</v>
      </c>
      <c r="C11" s="6" t="n">
        <v>3106000</v>
      </c>
      <c r="D11" s="7" t="n">
        <v>22242000</v>
      </c>
    </row>
    <row r="12">
      <c r="A12" s="4" t="inlineStr">
        <is>
          <t>Operating loss carry-forwards, valuation allowance</t>
        </is>
      </c>
      <c r="B12" s="6" t="n">
        <v>0</v>
      </c>
      <c r="C12" s="4" t="inlineStr">
        <is>
          <t xml:space="preserve"> </t>
        </is>
      </c>
      <c r="D12" s="4" t="inlineStr">
        <is>
          <t xml:space="preserve"> </t>
        </is>
      </c>
    </row>
    <row r="13">
      <c r="A13" s="4" t="inlineStr">
        <is>
          <t>Foreign</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Valuation allowance, deferred tax asset, increase (decrease), amount</t>
        </is>
      </c>
      <c r="B15" s="6" t="n">
        <v>35833000</v>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Tax credit carry-forwards</t>
        </is>
      </c>
      <c r="B18" s="6" t="n">
        <v>18398000</v>
      </c>
      <c r="C18" s="6" t="n">
        <v>16836000</v>
      </c>
      <c r="D18" s="4" t="inlineStr">
        <is>
          <t xml:space="preserve"> </t>
        </is>
      </c>
    </row>
    <row r="19">
      <c r="A19" s="4" t="inlineStr">
        <is>
          <t>Tax credit carryforward, valuation allowance</t>
        </is>
      </c>
      <c r="B19" s="7" t="n">
        <v>15690000</v>
      </c>
      <c r="C19" s="7" t="n">
        <v>13884000</v>
      </c>
      <c r="D19"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19209</v>
      </c>
      <c r="C4" s="7" t="n">
        <v>14706</v>
      </c>
      <c r="D4" s="7" t="n">
        <v>11416</v>
      </c>
    </row>
    <row r="5">
      <c r="A5" s="4" t="inlineStr">
        <is>
          <t>Change in prior period positions</t>
        </is>
      </c>
      <c r="B5" s="6" t="n">
        <v>-3921</v>
      </c>
      <c r="C5" s="6" t="n">
        <v>-1969</v>
      </c>
      <c r="D5" s="6" t="n">
        <v>-427</v>
      </c>
    </row>
    <row r="6">
      <c r="A6" s="4" t="inlineStr">
        <is>
          <t>Additions for tax positions in current period</t>
        </is>
      </c>
      <c r="B6" s="6" t="n">
        <v>735</v>
      </c>
      <c r="C6" s="6" t="n">
        <v>6400</v>
      </c>
      <c r="D6" s="6" t="n">
        <v>4000</v>
      </c>
    </row>
    <row r="7">
      <c r="A7" s="4" t="inlineStr">
        <is>
          <t>Foreign exchange adjustments</t>
        </is>
      </c>
      <c r="B7" s="4" t="inlineStr">
        <is>
          <t xml:space="preserve"> </t>
        </is>
      </c>
      <c r="C7" s="6" t="n">
        <v>72</v>
      </c>
      <c r="D7" s="4" t="inlineStr">
        <is>
          <t xml:space="preserve"> </t>
        </is>
      </c>
    </row>
    <row r="8">
      <c r="A8" s="4" t="inlineStr">
        <is>
          <t>Foreign exchange adjustments</t>
        </is>
      </c>
      <c r="B8" s="6" t="n">
        <v>-182</v>
      </c>
      <c r="C8" s="4" t="inlineStr">
        <is>
          <t xml:space="preserve"> </t>
        </is>
      </c>
      <c r="D8" s="6" t="n">
        <v>-283</v>
      </c>
    </row>
    <row r="9">
      <c r="A9" s="4" t="inlineStr">
        <is>
          <t>Balance at December 31</t>
        </is>
      </c>
      <c r="B9" s="7" t="n">
        <v>15841</v>
      </c>
      <c r="C9" s="7" t="n">
        <v>19209</v>
      </c>
      <c r="D9" s="7" t="n">
        <v>1470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16" customWidth="1" min="2" max="2"/>
  </cols>
  <sheetData>
    <row r="1">
      <c r="A1" s="1" t="inlineStr">
        <is>
          <t>Income Taxes (Open Tax Years By Major Jurisdictions) (Details)</t>
        </is>
      </c>
      <c r="B1" s="2" t="inlineStr">
        <is>
          <t>12 Months Ended</t>
        </is>
      </c>
    </row>
    <row r="2">
      <c r="B2" s="2" t="inlineStr">
        <is>
          <t>Dec. 31, 2022</t>
        </is>
      </c>
    </row>
    <row r="3">
      <c r="A3" s="4" t="inlineStr">
        <is>
          <t>Minimum | United States</t>
        </is>
      </c>
      <c r="B3" s="4" t="inlineStr">
        <is>
          <t xml:space="preserve"> </t>
        </is>
      </c>
    </row>
    <row r="4">
      <c r="A4" s="3" t="inlineStr">
        <is>
          <t>Income Tax Contingency [Line Items]</t>
        </is>
      </c>
      <c r="B4" s="4" t="inlineStr">
        <is>
          <t xml:space="preserve"> </t>
        </is>
      </c>
    </row>
    <row r="5">
      <c r="A5" s="4" t="inlineStr">
        <is>
          <t>Open tax year</t>
        </is>
      </c>
      <c r="B5" s="4" t="inlineStr">
        <is>
          <t>2017</t>
        </is>
      </c>
    </row>
    <row r="6">
      <c r="A6" s="4" t="inlineStr">
        <is>
          <t>Minimum | Germany</t>
        </is>
      </c>
      <c r="B6" s="4" t="inlineStr">
        <is>
          <t xml:space="preserve"> </t>
        </is>
      </c>
    </row>
    <row r="7">
      <c r="A7" s="3" t="inlineStr">
        <is>
          <t>Income Tax Contingency [Line Items]</t>
        </is>
      </c>
      <c r="B7" s="4" t="inlineStr">
        <is>
          <t xml:space="preserve"> </t>
        </is>
      </c>
    </row>
    <row r="8">
      <c r="A8" s="4" t="inlineStr">
        <is>
          <t>Open tax year</t>
        </is>
      </c>
      <c r="B8" s="4" t="inlineStr">
        <is>
          <t>2021</t>
        </is>
      </c>
    </row>
    <row r="9">
      <c r="A9" s="4" t="inlineStr">
        <is>
          <t>Minimum | Russia</t>
        </is>
      </c>
      <c r="B9" s="4" t="inlineStr">
        <is>
          <t xml:space="preserve"> </t>
        </is>
      </c>
    </row>
    <row r="10">
      <c r="A10" s="3" t="inlineStr">
        <is>
          <t>Income Tax Contingency [Line Items]</t>
        </is>
      </c>
      <c r="B10" s="4" t="inlineStr">
        <is>
          <t xml:space="preserve"> </t>
        </is>
      </c>
    </row>
    <row r="11">
      <c r="A11" s="4" t="inlineStr">
        <is>
          <t>Open tax year</t>
        </is>
      </c>
      <c r="B11" s="4" t="inlineStr">
        <is>
          <t>2018</t>
        </is>
      </c>
    </row>
    <row r="12">
      <c r="A12" s="4" t="inlineStr">
        <is>
          <t>Maximum | United States</t>
        </is>
      </c>
      <c r="B12" s="4" t="inlineStr">
        <is>
          <t xml:space="preserve"> </t>
        </is>
      </c>
    </row>
    <row r="13">
      <c r="A13" s="3" t="inlineStr">
        <is>
          <t>Income Tax Contingency [Line Items]</t>
        </is>
      </c>
      <c r="B13" s="4" t="inlineStr">
        <is>
          <t xml:space="preserve"> </t>
        </is>
      </c>
    </row>
    <row r="14">
      <c r="A14" s="4" t="inlineStr">
        <is>
          <t>Open tax year</t>
        </is>
      </c>
      <c r="B14" s="4" t="inlineStr">
        <is>
          <t>2022</t>
        </is>
      </c>
    </row>
    <row r="15">
      <c r="A15" s="4" t="inlineStr">
        <is>
          <t>Maximum | Germany</t>
        </is>
      </c>
      <c r="B15" s="4" t="inlineStr">
        <is>
          <t xml:space="preserve"> </t>
        </is>
      </c>
    </row>
    <row r="16">
      <c r="A16" s="3" t="inlineStr">
        <is>
          <t>Income Tax Contingency [Line Items]</t>
        </is>
      </c>
      <c r="B16" s="4" t="inlineStr">
        <is>
          <t xml:space="preserve"> </t>
        </is>
      </c>
    </row>
    <row r="17">
      <c r="A17" s="4" t="inlineStr">
        <is>
          <t>Open tax year</t>
        </is>
      </c>
      <c r="B17" s="4" t="inlineStr">
        <is>
          <t>2022</t>
        </is>
      </c>
    </row>
    <row r="18">
      <c r="A18" s="4" t="inlineStr">
        <is>
          <t>Maximum | Russia</t>
        </is>
      </c>
      <c r="B18" s="4" t="inlineStr">
        <is>
          <t xml:space="preserve"> </t>
        </is>
      </c>
    </row>
    <row r="19">
      <c r="A19" s="3" t="inlineStr">
        <is>
          <t>Income Tax Contingency [Line Items]</t>
        </is>
      </c>
      <c r="B19" s="4" t="inlineStr">
        <is>
          <t xml:space="preserve"> </t>
        </is>
      </c>
    </row>
    <row r="20">
      <c r="A20" s="4" t="inlineStr">
        <is>
          <t>Open tax year</t>
        </is>
      </c>
      <c r="B20" s="4" t="inlineStr">
        <is>
          <t>2022</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IPG Photonics Corporation Per Share (Computation Diluted Net Income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IPG Photonics Corporation common stockholders</t>
        </is>
      </c>
      <c r="B4" s="7" t="n">
        <v>109909</v>
      </c>
      <c r="C4" s="7" t="n">
        <v>278416</v>
      </c>
      <c r="D4" s="7" t="n">
        <v>159572</v>
      </c>
    </row>
    <row r="5">
      <c r="A5" s="4" t="inlineStr">
        <is>
          <t>Basic weighted average shares</t>
        </is>
      </c>
      <c r="B5" s="6" t="n">
        <v>50761096</v>
      </c>
      <c r="C5" s="6" t="n">
        <v>53409673</v>
      </c>
      <c r="D5" s="6" t="n">
        <v>53185733</v>
      </c>
    </row>
    <row r="6">
      <c r="A6" s="4" t="inlineStr">
        <is>
          <t>Dilutive effect of common stock equivalents (in shares)</t>
        </is>
      </c>
      <c r="B6" s="6" t="n">
        <v>163646</v>
      </c>
      <c r="C6" s="6" t="n">
        <v>520554</v>
      </c>
      <c r="D6" s="6" t="n">
        <v>599145</v>
      </c>
    </row>
    <row r="7">
      <c r="A7" s="4" t="inlineStr">
        <is>
          <t>Diluted weighted average common shares</t>
        </is>
      </c>
      <c r="B7" s="6" t="n">
        <v>50924742</v>
      </c>
      <c r="C7" s="6" t="n">
        <v>53930227</v>
      </c>
      <c r="D7" s="6" t="n">
        <v>53784878</v>
      </c>
    </row>
    <row r="8">
      <c r="A8" s="4" t="inlineStr">
        <is>
          <t>Basic net income attributable to IPG Phontonics Corporation per share (in dollars per share)</t>
        </is>
      </c>
      <c r="B8" s="9" t="n">
        <v>2.17</v>
      </c>
      <c r="C8" s="9" t="n">
        <v>5.21</v>
      </c>
      <c r="D8" s="7" t="n">
        <v>3</v>
      </c>
    </row>
    <row r="9">
      <c r="A9" s="4" t="inlineStr">
        <is>
          <t>Diluted net income attributable to IPG Photonics Corporation per share (in dollars per share)</t>
        </is>
      </c>
      <c r="B9" s="9" t="n">
        <v>2.16</v>
      </c>
      <c r="C9" s="9" t="n">
        <v>5.16</v>
      </c>
      <c r="D9" s="9" t="n">
        <v>2.9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IPG Photonics Corporation Per Share (Anti Dilutive Shares Excluded From EP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weighed average anti-dilutive shares outstanding</t>
        </is>
      </c>
      <c r="B4" s="6" t="n">
        <v>1020448</v>
      </c>
      <c r="C4" s="6" t="n">
        <v>345639</v>
      </c>
      <c r="D4" s="6" t="n">
        <v>565559</v>
      </c>
    </row>
    <row r="5">
      <c r="A5" s="4" t="inlineStr">
        <is>
          <t>Non-qualified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weighed average anti-dilutive shares outstanding</t>
        </is>
      </c>
      <c r="B7" s="6" t="n">
        <v>594290</v>
      </c>
      <c r="C7" s="6" t="n">
        <v>216190</v>
      </c>
      <c r="D7" s="6" t="n">
        <v>536481</v>
      </c>
    </row>
    <row r="8">
      <c r="A8" s="4" t="inlineStr">
        <is>
          <t>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weighed average anti-dilutive shares outstanding</t>
        </is>
      </c>
      <c r="B10" s="6" t="n">
        <v>344810</v>
      </c>
      <c r="C10" s="6" t="n">
        <v>103998</v>
      </c>
      <c r="D10" s="6" t="n">
        <v>29078</v>
      </c>
    </row>
    <row r="11">
      <c r="A11" s="4" t="inlineStr">
        <is>
          <t>Performance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weighed average anti-dilutive shares outstanding</t>
        </is>
      </c>
      <c r="B13" s="6" t="n">
        <v>81348</v>
      </c>
      <c r="C13" s="6" t="n">
        <v>25451</v>
      </c>
      <c r="D13"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et Income Attributable To IPG Photonics Corporation Per Share (Narrative) (Details) - USD ($)</t>
        </is>
      </c>
      <c r="B1" s="2" t="inlineStr">
        <is>
          <t>12 Months Ended</t>
        </is>
      </c>
    </row>
    <row r="2">
      <c r="B2" s="2" t="inlineStr">
        <is>
          <t>Dec. 31, 2022</t>
        </is>
      </c>
      <c r="C2" s="2" t="inlineStr">
        <is>
          <t>Dec. 31, 2021</t>
        </is>
      </c>
      <c r="D2" s="2" t="inlineStr">
        <is>
          <t>Dec. 31, 2020</t>
        </is>
      </c>
      <c r="E2" s="2" t="inlineStr">
        <is>
          <t>Aug. 02, 2022</t>
        </is>
      </c>
      <c r="F2" s="2" t="inlineStr">
        <is>
          <t>Feb. 15, 2022</t>
        </is>
      </c>
      <c r="G2" s="2" t="inlineStr">
        <is>
          <t>Feb. 28,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t>
        </is>
      </c>
      <c r="B4" s="6" t="n">
        <v>5101434</v>
      </c>
      <c r="C4" s="6" t="n">
        <v>743969</v>
      </c>
      <c r="D4" s="6" t="n">
        <v>301660</v>
      </c>
      <c r="E4" s="4" t="inlineStr">
        <is>
          <t xml:space="preserve"> </t>
        </is>
      </c>
      <c r="F4" s="4" t="inlineStr">
        <is>
          <t xml:space="preserve"> </t>
        </is>
      </c>
      <c r="G4" s="4" t="inlineStr">
        <is>
          <t xml:space="preserve"> </t>
        </is>
      </c>
    </row>
    <row r="5">
      <c r="A5" s="4" t="inlineStr">
        <is>
          <t>Shares repurchased, average cost per share (in dollars per share)</t>
        </is>
      </c>
      <c r="B5" s="9" t="n">
        <v>97.89</v>
      </c>
      <c r="C5" s="9" t="n">
        <v>181.28</v>
      </c>
      <c r="D5" s="9" t="n">
        <v>125.58</v>
      </c>
      <c r="E5" s="4" t="inlineStr">
        <is>
          <t xml:space="preserve"> </t>
        </is>
      </c>
      <c r="F5" s="4" t="inlineStr">
        <is>
          <t xml:space="preserve"> </t>
        </is>
      </c>
      <c r="G5" s="4" t="inlineStr">
        <is>
          <t xml:space="preserve"> </t>
        </is>
      </c>
    </row>
    <row r="6">
      <c r="A6" s="4" t="inlineStr">
        <is>
          <t>Decrease in weighted average number of treasury shares</t>
        </is>
      </c>
      <c r="B6" s="6" t="n">
        <v>2393478</v>
      </c>
      <c r="C6" s="6" t="n">
        <v>244451</v>
      </c>
      <c r="D6" s="6" t="n">
        <v>201953</v>
      </c>
      <c r="E6" s="4" t="inlineStr">
        <is>
          <t xml:space="preserve"> </t>
        </is>
      </c>
      <c r="F6" s="4" t="inlineStr">
        <is>
          <t xml:space="preserve"> </t>
        </is>
      </c>
      <c r="G6" s="4" t="inlineStr">
        <is>
          <t xml:space="preserve"> </t>
        </is>
      </c>
    </row>
    <row r="7">
      <c r="A7" s="4" t="inlineStr">
        <is>
          <t>Share Repurchase Program,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uthorized amount</t>
        </is>
      </c>
      <c r="B9" s="4" t="inlineStr">
        <is>
          <t xml:space="preserve"> </t>
        </is>
      </c>
      <c r="C9" s="4" t="inlineStr">
        <is>
          <t xml:space="preserve"> </t>
        </is>
      </c>
      <c r="D9" s="4" t="inlineStr">
        <is>
          <t xml:space="preserve"> </t>
        </is>
      </c>
      <c r="E9" s="7" t="n">
        <v>300000000</v>
      </c>
      <c r="F9" s="7" t="n">
        <v>200000000</v>
      </c>
      <c r="G9" s="4" t="inlineStr">
        <is>
          <t xml:space="preserve"> </t>
        </is>
      </c>
    </row>
    <row r="10">
      <c r="A10" s="4" t="inlineStr">
        <is>
          <t>Share Repurchase Program, 201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uthorized amount</t>
        </is>
      </c>
      <c r="B12" s="7" t="n">
        <v>2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maining authorized repurchase amount</t>
        </is>
      </c>
      <c r="B13" s="7" t="n">
        <v>112153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Repurchase Program, 201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7" t="n">
        <v>1250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56:22Z</dcterms:created>
  <dcterms:modified xmlns:dcterms="http://purl.org/dc/terms/" xmlns:xsi="http://www.w3.org/2001/XMLSchema-instance" xsi:type="dcterms:W3CDTF">2023-02-27T21:56:22Z</dcterms:modified>
</cp:coreProperties>
</file>